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RABBI TRUST ASSETS"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DEFERRED LEASE CREDITS" sheetId="16" state="visible" r:id="rId16"/>
    <sheet xmlns:r="http://schemas.openxmlformats.org/officeDocument/2006/relationships" name="INCOME TAXES" sheetId="17" state="visible" r:id="rId17"/>
    <sheet xmlns:r="http://schemas.openxmlformats.org/officeDocument/2006/relationships" name="BORROWINGS" sheetId="18" state="visible" r:id="rId18"/>
    <sheet xmlns:r="http://schemas.openxmlformats.org/officeDocument/2006/relationships" name="OTHER LIABILITIES" sheetId="19" state="visible" r:id="rId19"/>
    <sheet xmlns:r="http://schemas.openxmlformats.org/officeDocument/2006/relationships" name="SHARE-BASED COMPENSATION" sheetId="20" state="visible" r:id="rId20"/>
    <sheet xmlns:r="http://schemas.openxmlformats.org/officeDocument/2006/relationships" name="DERIVATIVE INSTRUMENTS" sheetId="21" state="visible" r:id="rId21"/>
    <sheet xmlns:r="http://schemas.openxmlformats.org/officeDocument/2006/relationships" name="ACCUMULATED OTHER COMPREHENSIVE" sheetId="22" state="visible" r:id="rId22"/>
    <sheet xmlns:r="http://schemas.openxmlformats.org/officeDocument/2006/relationships" name="SAVINGS AND RETIREMENT PLANS" sheetId="23" state="visible" r:id="rId23"/>
    <sheet xmlns:r="http://schemas.openxmlformats.org/officeDocument/2006/relationships" name="SEGMENT REPORTING" sheetId="24" state="visible" r:id="rId24"/>
    <sheet xmlns:r="http://schemas.openxmlformats.org/officeDocument/2006/relationships" name="CONTINGENCIES" sheetId="25" state="visible" r:id="rId25"/>
    <sheet xmlns:r="http://schemas.openxmlformats.org/officeDocument/2006/relationships" name="QUARTERLY FINANCIAL DATA (UNAUD"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Tables)"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RABBI TRUST ASSETS (Tables)" sheetId="32" state="visible" r:id="rId32"/>
    <sheet xmlns:r="http://schemas.openxmlformats.org/officeDocument/2006/relationships" name="OTHER ASSETS (Tables)" sheetId="33" state="visible" r:id="rId33"/>
    <sheet xmlns:r="http://schemas.openxmlformats.org/officeDocument/2006/relationships" name="ACCRUED EXPENSES (Tables)" sheetId="34" state="visible" r:id="rId34"/>
    <sheet xmlns:r="http://schemas.openxmlformats.org/officeDocument/2006/relationships" name="DEFERRED LEASE CREDITS (Tables)" sheetId="35" state="visible" r:id="rId35"/>
    <sheet xmlns:r="http://schemas.openxmlformats.org/officeDocument/2006/relationships" name="INCOME TAXES (Tables)" sheetId="36" state="visible" r:id="rId36"/>
    <sheet xmlns:r="http://schemas.openxmlformats.org/officeDocument/2006/relationships" name="BORROWINGS (Tables)" sheetId="37" state="visible" r:id="rId37"/>
    <sheet xmlns:r="http://schemas.openxmlformats.org/officeDocument/2006/relationships" name="OTHER LIABILITIES (Tables)" sheetId="38" state="visible" r:id="rId38"/>
    <sheet xmlns:r="http://schemas.openxmlformats.org/officeDocument/2006/relationships" name="SHARE-BASED COMPENSATION (Table" sheetId="39" state="visible" r:id="rId39"/>
    <sheet xmlns:r="http://schemas.openxmlformats.org/officeDocument/2006/relationships" name="DERIVATIVE INSTRUMENTS (Tables)" sheetId="40" state="visible" r:id="rId40"/>
    <sheet xmlns:r="http://schemas.openxmlformats.org/officeDocument/2006/relationships" name="ACCUMULATED OTHER COMPREHENSI41" sheetId="41" state="visible" r:id="rId41"/>
    <sheet xmlns:r="http://schemas.openxmlformats.org/officeDocument/2006/relationships" name="SEGMENT REPORTING Reconciliatio" sheetId="42" state="visible" r:id="rId42"/>
    <sheet xmlns:r="http://schemas.openxmlformats.org/officeDocument/2006/relationships" name="SEGMENT REPORTING Reconciliat43" sheetId="43" state="visible" r:id="rId43"/>
    <sheet xmlns:r="http://schemas.openxmlformats.org/officeDocument/2006/relationships" name="QUARTERLY FINANCIAL DATA (UNA44" sheetId="44" state="visible" r:id="rId44"/>
    <sheet xmlns:r="http://schemas.openxmlformats.org/officeDocument/2006/relationships" name="SUMMARY OF SIGNIFICANT ACCOUN45" sheetId="45" state="visible" r:id="rId45"/>
    <sheet xmlns:r="http://schemas.openxmlformats.org/officeDocument/2006/relationships" name="FAIR VALUE  (Schedule of Assets" sheetId="46" state="visible" r:id="rId46"/>
    <sheet xmlns:r="http://schemas.openxmlformats.org/officeDocument/2006/relationships" name="FAIR VALUE (Textual) (Details)" sheetId="47" state="visible" r:id="rId47"/>
    <sheet xmlns:r="http://schemas.openxmlformats.org/officeDocument/2006/relationships" name="INVENTORIES, NET (Details)" sheetId="48" state="visible" r:id="rId48"/>
    <sheet xmlns:r="http://schemas.openxmlformats.org/officeDocument/2006/relationships" name="PROPERTY AND EQUIPMENT, NET (De" sheetId="49" state="visible" r:id="rId49"/>
    <sheet xmlns:r="http://schemas.openxmlformats.org/officeDocument/2006/relationships" name="RABBI TRUST ASSETS  (Schedule o" sheetId="50" state="visible" r:id="rId50"/>
    <sheet xmlns:r="http://schemas.openxmlformats.org/officeDocument/2006/relationships" name="RABBI TRUST ASSETS  (Textual) (" sheetId="51" state="visible" r:id="rId51"/>
    <sheet xmlns:r="http://schemas.openxmlformats.org/officeDocument/2006/relationships" name="OTHER ASSETS (Details)" sheetId="52" state="visible" r:id="rId52"/>
    <sheet xmlns:r="http://schemas.openxmlformats.org/officeDocument/2006/relationships" name="ACCRUED EXPENSES (Details)" sheetId="53" state="visible" r:id="rId53"/>
    <sheet xmlns:r="http://schemas.openxmlformats.org/officeDocument/2006/relationships" name="DEFERRED LEASE CREDITS (Details" sheetId="54" state="visible" r:id="rId54"/>
    <sheet xmlns:r="http://schemas.openxmlformats.org/officeDocument/2006/relationships" name="INCOME TAXES  (Textual) (Detail" sheetId="55" state="visible" r:id="rId55"/>
    <sheet xmlns:r="http://schemas.openxmlformats.org/officeDocument/2006/relationships" name="INCOME TAXES  (Earnings from Co" sheetId="56" state="visible" r:id="rId56"/>
    <sheet xmlns:r="http://schemas.openxmlformats.org/officeDocument/2006/relationships" name="INCOME TAXES  (Provisions for I" sheetId="57" state="visible" r:id="rId57"/>
    <sheet xmlns:r="http://schemas.openxmlformats.org/officeDocument/2006/relationships" name="INCOME TAXES  (Reconciliation o" sheetId="58" state="visible" r:id="rId58"/>
    <sheet xmlns:r="http://schemas.openxmlformats.org/officeDocument/2006/relationships" name="INCOME TAXES  (Deferred Income " sheetId="59" state="visible" r:id="rId59"/>
    <sheet xmlns:r="http://schemas.openxmlformats.org/officeDocument/2006/relationships" name="INCOME TAXES  (Roll Forward of " sheetId="60" state="visible" r:id="rId60"/>
    <sheet xmlns:r="http://schemas.openxmlformats.org/officeDocument/2006/relationships" name="INCOME TAXES (Deferred Tax Asse" sheetId="61" state="visible" r:id="rId61"/>
    <sheet xmlns:r="http://schemas.openxmlformats.org/officeDocument/2006/relationships" name="BORROWINGS (Details)" sheetId="62" state="visible" r:id="rId62"/>
    <sheet xmlns:r="http://schemas.openxmlformats.org/officeDocument/2006/relationships" name="OTHER LIABILITIES (Details)" sheetId="63" state="visible" r:id="rId63"/>
    <sheet xmlns:r="http://schemas.openxmlformats.org/officeDocument/2006/relationships" name="SHARE-BASED COMPENSATION  (Text" sheetId="64" state="visible" r:id="rId64"/>
    <sheet xmlns:r="http://schemas.openxmlformats.org/officeDocument/2006/relationships" name="SHARE-BASED COMPENSATION  (Stoc" sheetId="65" state="visible" r:id="rId65"/>
    <sheet xmlns:r="http://schemas.openxmlformats.org/officeDocument/2006/relationships" name="SHARE-BASED COMPENSATION  (SARs" sheetId="66" state="visible" r:id="rId66"/>
    <sheet xmlns:r="http://schemas.openxmlformats.org/officeDocument/2006/relationships" name="SHARE-BASED COMPENSATION  (SA67" sheetId="67" state="visible" r:id="rId67"/>
    <sheet xmlns:r="http://schemas.openxmlformats.org/officeDocument/2006/relationships" name="SHARE-BASED COMPENSATION  (Rest" sheetId="68" state="visible" r:id="rId68"/>
    <sheet xmlns:r="http://schemas.openxmlformats.org/officeDocument/2006/relationships" name="SHARE-BASED COMPENSATION (RSUs " sheetId="69" state="visible" r:id="rId69"/>
    <sheet xmlns:r="http://schemas.openxmlformats.org/officeDocument/2006/relationships" name="DERIVATIVE INSTRUMENTS (Textual" sheetId="70" state="visible" r:id="rId70"/>
    <sheet xmlns:r="http://schemas.openxmlformats.org/officeDocument/2006/relationships" name="DERIVATIVE INSTRUMENTS  (Outsta" sheetId="71" state="visible" r:id="rId71"/>
    <sheet xmlns:r="http://schemas.openxmlformats.org/officeDocument/2006/relationships" name="DERIVATIVE INSTRUMENTS  (Locati" sheetId="72" state="visible" r:id="rId72"/>
    <sheet xmlns:r="http://schemas.openxmlformats.org/officeDocument/2006/relationships" name="DERIVATIVE INSTRUMENTS  (Loca73" sheetId="73" state="visible" r:id="rId73"/>
    <sheet xmlns:r="http://schemas.openxmlformats.org/officeDocument/2006/relationships" name="ACCUMULATED OTHER COMPREHENSI74" sheetId="74" state="visible" r:id="rId74"/>
    <sheet xmlns:r="http://schemas.openxmlformats.org/officeDocument/2006/relationships" name="SAVINGS AND RETIREMENT PLANS (D" sheetId="75" state="visible" r:id="rId75"/>
    <sheet xmlns:r="http://schemas.openxmlformats.org/officeDocument/2006/relationships" name="SEGMENT REPORTING  (Segment Inf" sheetId="76" state="visible" r:id="rId76"/>
    <sheet xmlns:r="http://schemas.openxmlformats.org/officeDocument/2006/relationships" name="SEGMENT REPORTING  (Net Sales a" sheetId="77" state="visible" r:id="rId77"/>
    <sheet xmlns:r="http://schemas.openxmlformats.org/officeDocument/2006/relationships" name="SEGMENT REPORTING  (Net Sales b" sheetId="78" state="visible" r:id="rId78"/>
    <sheet xmlns:r="http://schemas.openxmlformats.org/officeDocument/2006/relationships" name="SEGMENT REPORTING Long-lived as" sheetId="79" state="visible" r:id="rId79"/>
    <sheet xmlns:r="http://schemas.openxmlformats.org/officeDocument/2006/relationships" name="CONTINGENCIES Contingencies (De" sheetId="80" state="visible" r:id="rId80"/>
    <sheet xmlns:r="http://schemas.openxmlformats.org/officeDocument/2006/relationships" name="QUARTERLY FINANCIAL DATA (UNA81" sheetId="81" state="visible" r:id="rId81"/>
  </sheets>
  <definedNames/>
  <calcPr calcId="124519" fullCalcOnLoad="1"/>
</workbook>
</file>

<file path=xl/sharedStrings.xml><?xml version="1.0" encoding="utf-8"?>
<sst xmlns="http://schemas.openxmlformats.org/spreadsheetml/2006/main" uniqueCount="861">
  <si>
    <t>Document and Entity Information - USD ($)</t>
  </si>
  <si>
    <t>12 Months Ended</t>
  </si>
  <si>
    <t>Jan. 28, 2017</t>
  </si>
  <si>
    <t>Mar. 22, 2017</t>
  </si>
  <si>
    <t>Jul. 29, 2016</t>
  </si>
  <si>
    <t>Document and Entity Information [Abstract]</t>
  </si>
  <si>
    <t>Entity Registrant Name</t>
  </si>
  <si>
    <t>ABERCROMBIE &amp; FITCH CO /DE/</t>
  </si>
  <si>
    <t>Entity Central Index Key</t>
  </si>
  <si>
    <t>Document Type</t>
  </si>
  <si>
    <t>10-K</t>
  </si>
  <si>
    <t>Document Period End Date</t>
  </si>
  <si>
    <t>Jan. 28,
		2017</t>
  </si>
  <si>
    <t>Amendment Flag</t>
  </si>
  <si>
    <t>false</t>
  </si>
  <si>
    <t>Document Fiscal Year Focus</t>
  </si>
  <si>
    <t>Document Fiscal Period Focus</t>
  </si>
  <si>
    <t>FY</t>
  </si>
  <si>
    <t>Current Fiscal Year End Date</t>
  </si>
  <si>
    <t>--01-28</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Operations and Comprehensive Income (Loss) - USD ($) shares in Thousands, $ in Thousands</t>
  </si>
  <si>
    <t>Jan. 30, 2016</t>
  </si>
  <si>
    <t>Jan. 31, 2015</t>
  </si>
  <si>
    <t>Income Statement [Abstract]</t>
  </si>
  <si>
    <t>Net sales</t>
  </si>
  <si>
    <t>Cost of sales, exclusive of depreciation and amortization</t>
  </si>
  <si>
    <t>Gross profit</t>
  </si>
  <si>
    <t>Stores and distribution expense</t>
  </si>
  <si>
    <t>Marketing, general and administrative expense</t>
  </si>
  <si>
    <t>Restructuring (benefit) charge</t>
  </si>
  <si>
    <t>Asset impairment</t>
  </si>
  <si>
    <t>Other operating income, net</t>
  </si>
  <si>
    <t>Operating income</t>
  </si>
  <si>
    <t>Interest expense, net</t>
  </si>
  <si>
    <t>(Loss) income before taxes</t>
  </si>
  <si>
    <t>Income tax (benefit) expense</t>
  </si>
  <si>
    <t>Net income</t>
  </si>
  <si>
    <t>Less: Net income attributable to noncontrolling interests</t>
  </si>
  <si>
    <t>Net income attributable to A&amp;F</t>
  </si>
  <si>
    <t>Net income per share attributable to A&amp;F</t>
  </si>
  <si>
    <t>Basic</t>
  </si>
  <si>
    <t>Diluted</t>
  </si>
  <si>
    <t>Weighted-average shares outstanding</t>
  </si>
  <si>
    <t>Dividends declared per share</t>
  </si>
  <si>
    <t>Other comprehensive (loss) income</t>
  </si>
  <si>
    <t>Foreign currency translation, net of tax</t>
  </si>
  <si>
    <t>Derivative financial instruments, net of tax</t>
  </si>
  <si>
    <t>Other comprehensive loss</t>
  </si>
  <si>
    <t>Comprehensive income (loss)</t>
  </si>
  <si>
    <t>Less: Comprehensive income attributable to noncontrolling interests</t>
  </si>
  <si>
    <t>Comprehensive (loss) income attributable to A&amp;F</t>
  </si>
  <si>
    <t>Consolidated Balance Sheets - USD ($) $ in Thousands</t>
  </si>
  <si>
    <t>Current assets:</t>
  </si>
  <si>
    <t>Cash and equivalents</t>
  </si>
  <si>
    <t>Receivables</t>
  </si>
  <si>
    <t>Inventories, net</t>
  </si>
  <si>
    <t>Other current assets</t>
  </si>
  <si>
    <t>Total current assets</t>
  </si>
  <si>
    <t>Property and equipment, net</t>
  </si>
  <si>
    <t>Other assets</t>
  </si>
  <si>
    <t>Total assets</t>
  </si>
  <si>
    <t>Current liabilities:</t>
  </si>
  <si>
    <t>Accounts payable</t>
  </si>
  <si>
    <t>Accrued expenses</t>
  </si>
  <si>
    <t>Short-term portion of deferred lease credits</t>
  </si>
  <si>
    <t>Income taxes payable</t>
  </si>
  <si>
    <t>Total current liabilities</t>
  </si>
  <si>
    <t>Long-term liabilities:</t>
  </si>
  <si>
    <t>Long-term portion of deferred lease credits</t>
  </si>
  <si>
    <t>Long-term portion of borrowings, net</t>
  </si>
  <si>
    <t>Leasehold financing obligations</t>
  </si>
  <si>
    <t>Other liabilities</t>
  </si>
  <si>
    <t>Total long-term liabilities</t>
  </si>
  <si>
    <t>Stockholders’ equity</t>
  </si>
  <si>
    <t>Class A Common Stock - $0.01 par value: 150,000 shares authorized and 103,300 shares issued at each of January 28, 2017 and January 30, 2016</t>
  </si>
  <si>
    <t>Paid-in capital</t>
  </si>
  <si>
    <t>Retained earnings</t>
  </si>
  <si>
    <t>Accumulated other comprehensive loss, net of tax</t>
  </si>
  <si>
    <t>Treasury stock, at average cost: 35,542 and 35,952 shares at January 28, 2017 and January 30, 2016, respectively</t>
  </si>
  <si>
    <t>Total stockholders’ equity</t>
  </si>
  <si>
    <t>Noncontrolling interests</t>
  </si>
  <si>
    <t>Total Abercrombie &amp; Fitch Co. stockholders’ equity</t>
  </si>
  <si>
    <t>Total liabilities and stockholders’ equity</t>
  </si>
  <si>
    <t>Consolidated Balance Sheets (Parenthetical) - $ / shares</t>
  </si>
  <si>
    <t>Treasury Stock shares, at Average Cost</t>
  </si>
  <si>
    <t>Common Stock, shares issued</t>
  </si>
  <si>
    <t>Common Class A</t>
  </si>
  <si>
    <t>Common Stock, par value (in dollars per share)</t>
  </si>
  <si>
    <t>Common Stock, shares authorized</t>
  </si>
  <si>
    <t>Consolidated Statement of Stockholders' Equity - USD ($) shares in Thousands, $ in Thousands</t>
  </si>
  <si>
    <t>Total</t>
  </si>
  <si>
    <t>Common stock</t>
  </si>
  <si>
    <t>Noncontrolling interest</t>
  </si>
  <si>
    <t>Accumulated other comprehensive loss</t>
  </si>
  <si>
    <t>Treasury stock</t>
  </si>
  <si>
    <t>Stockholders' Equity Attributable to Noncontrolling Interest</t>
  </si>
  <si>
    <t>Beginning Balance at Feb. 01, 2014</t>
  </si>
  <si>
    <t>Beginning balance, shares outstanding at Feb. 01, 2014</t>
  </si>
  <si>
    <t>Net income attributable to noncontrolling interests</t>
  </si>
  <si>
    <t>Purchase of common stock</t>
  </si>
  <si>
    <t>Purchase of common stock, shares</t>
  </si>
  <si>
    <t>Dividends</t>
  </si>
  <si>
    <t>Share-based compensation issuances and exercises</t>
  </si>
  <si>
    <t>Share-based compensation issuances and exercises, shares</t>
  </si>
  <si>
    <t>Tax effect of share-based compensation issuances and exercises</t>
  </si>
  <si>
    <t>Share-based compensation expense</t>
  </si>
  <si>
    <t>Net change in unrealized gains or losses on derivative financial instruments</t>
  </si>
  <si>
    <t>Foreign Currency Translation Adjustments</t>
  </si>
  <si>
    <t>Ending Balance at Jan. 31, 2015</t>
  </si>
  <si>
    <t>Ending balance, shares outstanding at Jan. 31, 2015</t>
  </si>
  <si>
    <t>Contributions from noncontrolling interests, net</t>
  </si>
  <si>
    <t>Ending Balance at Jan. 30, 2016</t>
  </si>
  <si>
    <t>Ending balance, shares outstanding at Jan. 30, 2016</t>
  </si>
  <si>
    <t>Ending Balance at Jan. 28, 2017</t>
  </si>
  <si>
    <t>Ending balance, shares outstanding at Jan. 28, 2017</t>
  </si>
  <si>
    <t>Consolidated Statement of Stockholders' Equity (Parenthetical) - $ / shares</t>
  </si>
  <si>
    <t>Statement of Stockholders' Equity [Abstract]</t>
  </si>
  <si>
    <t>Common stock, dividends declared (in dollars per share)</t>
  </si>
  <si>
    <t>Consolidated Statements of Cash Flows - USD ($) $ in Thousands</t>
  </si>
  <si>
    <t>Operating activities</t>
  </si>
  <si>
    <t>Adjustments to reconcile net income to net cash provided by operating activities</t>
  </si>
  <si>
    <t>Depreciation and amortization</t>
  </si>
  <si>
    <t>Loss on disposal</t>
  </si>
  <si>
    <t>Deferred lease credits amortization</t>
  </si>
  <si>
    <t>(Benefit from) provision for deferred income taxes</t>
  </si>
  <si>
    <t>Share-based compensation</t>
  </si>
  <si>
    <t>Changes in assets and liabilities</t>
  </si>
  <si>
    <t>Accounts payable and accrued expenses</t>
  </si>
  <si>
    <t>Lessor construction allowances</t>
  </si>
  <si>
    <t>Income taxes</t>
  </si>
  <si>
    <t>Long-term lease deposits</t>
  </si>
  <si>
    <t>Net cash provided by operating activities</t>
  </si>
  <si>
    <t>Investing activities</t>
  </si>
  <si>
    <t>Purchases of property and equipment</t>
  </si>
  <si>
    <t>Proceeds from sale of property and equipment</t>
  </si>
  <si>
    <t>Other investing activities</t>
  </si>
  <si>
    <t>Net cash used for investing activities</t>
  </si>
  <si>
    <t>Financing activities</t>
  </si>
  <si>
    <t>Purchase of treasury stock</t>
  </si>
  <si>
    <t>Repayments of borrowings</t>
  </si>
  <si>
    <t>Proceeds from borrowings</t>
  </si>
  <si>
    <t>Dividends paid</t>
  </si>
  <si>
    <t>Other financing activities</t>
  </si>
  <si>
    <t>Net cash used for financing activities</t>
  </si>
  <si>
    <t>Effect of exchange rates on cash</t>
  </si>
  <si>
    <t>Net (decrease) increase in cash and equivalents</t>
  </si>
  <si>
    <t>Cash and equivalents, beginning of period</t>
  </si>
  <si>
    <t>Cash and equivalents, end of period</t>
  </si>
  <si>
    <t>Significant non-cash investing activities</t>
  </si>
  <si>
    <t>Change in accrual for construction in progress</t>
  </si>
  <si>
    <t>Supplemental information</t>
  </si>
  <si>
    <t>Cash paid for interest</t>
  </si>
  <si>
    <t>Cash paid for income taxes, net of refunds</t>
  </si>
  <si>
    <t>NATURE OF BUSINESS</t>
  </si>
  <si>
    <t>Organization, Consolidation and Presentation of Financial Statements [Abstract]</t>
  </si>
  <si>
    <t>NATURE OF BUSINESS Abercrombie &amp; Fitch Co. (“A&amp;F”), a company incorporated in Delaware in 1996, through its subsidiaries (collectively, A&amp;F and its subsidiaries are referred to as “Abercrombie &amp; Fitch” or the “Company”), is a specialty retailer who primarily sells its products through store and direct-to-consumer operations, as well as through various wholesale, franchise and licensing arrangements. The Company offers a broad array of apparel products, including knit tops, woven shirts, graphic t-shirts, fleece, sweaters, jeans, woven pants, shorts, outerwear, dresses, intimates and swimwear; and personal care products and accessories for men, women and kids under the Abercrombie &amp; Fitch, abercrombie kids, Hollister and Gilly Hicks brands. The Company has operations in North America, Europe, Asia and the Middle East.</t>
  </si>
  <si>
    <t>SUMMARY OF SIGNIFICANT ACCOUNTING POLICIES</t>
  </si>
  <si>
    <t>Accounting Policies [Abstract]</t>
  </si>
  <si>
    <t>SUMMARY OF SIGNIFICANT ACCOUNTING POLICIES Principles of consolidation The accompanying Consolidated Financial Statements include historical financial statements of, and transactions applicable to, the Company and reflect its assets, liabilities, results of operations and cash flows. The Company has interests in a United Arab Emirates business venture and in a Kuwait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in the Company’s Consolidated Statements of Operations and Comprehensive Income (Loss) and MAF’s portion of equity presented as NCI in the Consolidated Balance Sheets. Fiscal year The Company’s fiscal year ends on the Saturday closest to January 31. All references herein to “Fiscal 2016 ” represent the fifty-two week fiscal year ended January 28, 2017 ; to “Fiscal 2015 ” represent the fifty-two week fiscal year ended January 30, 2016 ; and to “Fiscal 2014 ” represent the fifty-two week fiscal year ended January 31, 2015 . In addition, all references herein to “Fiscal 2017 ” represent the fifty-three week fiscal year that will end on February 3, 2018 .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 Cash and equivalents Cash and equivalents include amounts on deposit with financial institutions, United States treasury bills and other investments, primarily held in money market accounts, with original maturities of less than three months . Restricted cash Any cash that is legally restricted from use is recorded in Other Assets on the Consolidated Balance Sheets. The restricted cash balance was $20.4 million and $20.6 million on January 28, 2017 and January 30, 2016 , respectively. Restricted cash includes various cash deposits with international banks that are used as collateral for customary non-debt banking commitments and deposits into trust accounts to conform to standard insurance security requirements. Receivables Receivables primarily include credit card receivables, construction allowances, value added tax (“VAT”) receivables, trade receivables, income tax receivables and other tax credits or refunds. As part of the normal course of business, the Company has approximately three to four days of proceeds from sales transactions outstanding with its third-party credit card vendors at any point. The Company classifies these outstanding balances as credit card receivables. Construction allowances are recorded for certain store lease agreements for improvements completed by the Company. VAT receivables are payments the Company has made on purchases of goods that will be recovered as those goods are sold. Trade receivables are amounts billed by the Company to wholesale, franchise and licensing partners in the ordinary course of business. Income tax receivable represents refunds of certain tax payments along with net operating loss and credit carryback claims for which we expect to receive refunds within the next 12 months. Inventories, net Inventories are valued at the lower of cost or market on a weighted-average cost basis. The Company reduces the carrying value of inventory through a lower of cost or market adjustment, the impact of which is reflected in cost of sales, exclusive of depreciation and amortization on the Consolidated Statements of Operations and Comprehensive Income (Loss). The lower of cost or market reserve is based on an analysis of historical experience, composition and aging of the inventory and management’s judgment regarding future demand and market conditions. Additionally, as part of inventory valuation, inventory shrinkage estimates based on historical trends from actual physical inventories are made each period that reduce the inventory value for lost or stolen items. The Company performs physical inventories on a periodic basis and adjusts the shrink reserve accordingly. See Note 4, “ INVENTORIES, NET , ” for further discussion. Other current assets Other current assets include prepaid rent, current store supplies, derivative contracts and other prepaids. Property and equipment, net Depreciation and amortization of property and equipment are computed for financial reporting purposes on a straight-line basis using the following service lives: Category of Property and Equipment Service Lives Information technology 3 - 7 years Furniture, fixtures and equipment 3 - 15 years Leasehold improvements 3 - 15 years Other property and equipment 3 - 20 years Buildings 30 years Leasehold improvements are amortized over either their respective lease terms or their service lives, whichever is shorter. The cost of assets sold or retired and the related accumulated depreciation or amortization are removed from the accounts with any resulting gain or loss included in net income. Maintenance and repairs are charged to expense as incurred. Major remodels and improvements that extend the service lives of the related assets are capitalized. Long-lived assets, primarily comprised of leasehold improvements, furniture, fixtures and equipment, are tested for recoverability whenever events or changes in circumstances indicate that the carrying amount of the long-lived assets might not be recoverable. These include, but are not limited to, material declines in operational performance, a history of losses, an expectation of future losses, other than temporary adverse market conditions and store closure or relocation decisions. On at least a quarterly basis, the Company reviews for indicators of impairment at the individual store level, the lowest level for which cash flows are identifiable. Stores that display an indicator of impairment are subjected to an impairment assessment. The Company’s impairment assessment requires management to make assumptions and judgments related, but not limited, to management’s expectations for future operations and projected cash flows. The key assumptions used in the Company’s undiscounted future cash flow models include sales, gross margin and, to a lesser extent, operating expenses. An impairment loss would be recognized when these undiscounted future cash flows are less than the carrying amount of the asset group. In the circumstance of impairment, the loss would be measured as the excess of the carrying amount of the asset group over its fair value. The key assumptions used in estimating the fair value of impaired assets may include projected cash flows and discount rate. See Note 5, “ PROPERTY AND EQUIPMENT, NET ,” for further discussion. The Company expenses all internal-use software costs incurred in the preliminary project stage and capitalizes certain direct costs associated with the development and purchase of internal-use software within property and equipment. Capitalized costs are amortized on a straight-line basis over the estimated useful lives of the software, generally not exceeding seven years. Income taxes Income taxes are calculated using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for the years in which those temporary differences are expected to reverse. Inherent in the determination of the Company’s income tax liability and related deferred income tax balances are certain judgments and interpretations of enacted tax law and published guidance with respect to applicability to the Company’s operations. The Company is subject to audit by taxing authorities, usually several years after tax returns have been filed, and the taxing authorities may have differing interpretations of tax laws. Valuation allowances are established to reduce deferred tax assets to the amount expected to be realized when it is more likely than not that some portion or all of the deferred tax assets will not be realized. The Company records tax expense or benefit that does not relate to ordinary income in the current fiscal year discretely in the period in which it occurs. Examples of such types of discrete items include, but are not limited to: changes in estimates of the outcome of tax matters related to prior years, assessments of valuation allowances, return-to-provision adjustments, tax-exempt income, the settlement of tax audits and changes in tax legislation and/or regulations. In the fourth quarter of Fiscal 2015, the Company restructured its international operations to support its omnichannel initiatives. As a result of the restructuring, the Company no longer believes that future net income as of the date of the restructuring will be indefinitely reinvested and as such is providing a deferred U.S. income tax liability for the additional taxes due upon a future repatriation. See Note 10, “ INCOME TAXES , ” for a discussion regarding the Company’s policies for uncertain tax positions. Foreign currency translation and transactions The functional currencies of the Company’s foreign subsidiaries are generally the respective local currencies in the countries in which they operate. Assets and liabilities denominated in foreign currencies are translated into U.S. Dollars (the reporting currency) at the exchange rate prevailing at the balance sheet date. Equity accounts denominated in foreign currencies are translated into U.S. Dollars at historical exchange rates. Revenues and expenses denominated in foreign currencies are translated into U.S. Dollars at the monthly average exchange rate for the period. Gains and losses resulting from foreign currency transactions are included in the results of operations; whereas, translation adjustments and inter-company loans of a long-term investment nature are reported as an element of Other Comprehensive Income (Loss). Foreign currency transactions resulted in a gain of $0.4 million for Fiscal 2016 , a loss of $1.5 million for Fiscal 2015 and a loss of $2.0 million for Fiscal 2014 . Derivative instruments See Note 14, “ DERIVATIVE INSTRUMENTS . ” Stockholders’ equity At January 28, 2017 and January 30, 2016 , there were 150.0 million shares of A&amp;F’s Class A Common Stock, $0.01 par value, authorized, of which 67.8 million and 67.3 million were outstanding at January 28, 2017 and January 30, 2016 , respectively, and 106.4 million shares of Class B Common Stock, $0.01 par value, authorized, of which none were outstanding at January 28, 2017 and January 30, 2016 . Holders of Class A Common Stock generally have identical rights to holders of Class B Common Stock, except holders of Class A Common Stock are entitled to one vote per share while holders of Class B Common Stock are entitled to three votes per share on all matters submitted to a vote of stockholders. Revenue recognition The Company recognizes sales at the time the customer takes possession of the merchandise. Amounts relating to shipping and handling billed to customers in a sale transaction are classified as net sales and the related direct shipping and handling costs are classified as stores and distribution expense in the Company’s Consolidated Statements of Operations and Comprehensive Income (Loss). Sales are recorded net of an allowance for estimated returns, associate discounts, and promotions and other similar customer incentives. The Company estimates reserves for sales returns based on historical experience. The sales return reserve was $9.8 million , $8.9 million and $9.5 million at January 28, 2017 , January 30, 2016 and January 31, 2015 , respectively. The Company sells gift cards in its stores and through direct-to-consumer operations. The Company accounts for gift cards sold to customers by recognizing a liability at the time of sale. Gift cards sold to customers do not expire or lose value over periods of inactivity. The liability remains on the Company’s books until the Company recognizes income from gift cards. Income from gift cards is recognized at the earlier of redemption by the customer (recognized as net sales) or when the Company determines that the likelihood of redemption is remote, referred to as gift card breakage (recognized as other operating income). The Company determines the probability of the gift card being redeemed to be remote based on historical redemption patterns. The gift card liability was $29.7 million and $36.4 million at January 28, 2017 and January 30, 2016 , respectively. The Company is not required by law to escheat the value of unredeemed gift cards to the jurisdictions in which it operates. The Company's revenue under franchise and license arrangements generally consists of royalties earned upon sale of merchandise by franchise and license partners to retail customers. Under wholesale arrangements, revenue is generally recognized at the time ownership passes to the partner. Tax amounts collected as part of sales transactions are not included in the Company's net sales. Cost of sales, exclusive of depreciation and amortization Cost of sales, exclusive of depreciation and amortization, is primarily comprised of cost incurred to ready inventory for sale, including product costs, freight, and import cost, as well as provisions for reserves for shrink and lower of cost or market. Gains and losses associated with foreign currency exchange forward contracts related to hedging of inventory purchases are also recognized in cost of sales, exclusive of depreciation and amortization when the inventory being hedged is sold. Stores and distribution expense Stores and distribution expense includes store payroll, store management, rent, utilities and other landlord expenses, depreciation and amortization, repairs and maintenance and other store support functions, as well as direct-to-consumer expense and distribution center (“DC”) expense. Shipping and handling costs, including costs incurred to store, move and prepare product for shipment, and costs incurred to physically move product to customers, associated with direct-to-consumer operations, were $125.4 million , $115.0 million and $108.1 million for Fiscal 2016 , Fiscal 2015 and Fiscal 2014 , respectively. Handling costs, including costs incurred to store, move and prepare product for shipment to stores, were $41.5 million , $44.5 million and $52.2 million for Fiscal 2016 , Fiscal 2015 and Fiscal 2014 , respectively. These amounts are recorded in stores and distribution expense in the Company’s Consolidated Statements of Operations and Comprehensive Income (Loss). Costs incurred to physically move product to stores is recorded in cost of sales, exclusive of depreciation and amortization in the Company’s Consolidated Statements of Operations and Comprehensive Income (Loss). Marketing, general &amp; administrative expense Marketing, general and administrative expense includes: photography and social media; store marketing; home office compensation, except for those departments included in stores and distribution expense; information technology; outside services such as legal and consulting; relocation; recruiting; samples; and travel expenses. Other operating income, net Other operating income, net included income of $2.2 million and $10.2 million related to insurance recoveries for Fiscal 2015 and Fiscal 2014 , respectively; and income of $10.3 million , $4.7 million and $5.8 million for Fiscal 2016 , Fiscal 2015 and Fiscal 2014 , respectively, related to gift card balances whose likelihood of redemption has been determined to be remote. Fiscal 2016 gift card breakage is inclusive of $4.8 million related to the initial recognition of international gift card breakage. For Fiscal 2016 , the Company recognized a $12.3 million gain in other operating income, net in connection with a settlement of certain economic loss claims associated with the April 2010 Deepwater Horizon oil spill. Advertising costs Advertising costs are comprised of in-store photography, e-mail distribution and other digital direct advertising and other media advertising and are reported on the Consolidated Statements of Operations and Comprehensive Income (Loss). Advertising costs related specifically to direct-to-consumer operations are expensed as incurred as a component of stores and distribution expense. The production of in-store photography and signage are expensed when the marketing campaign commences as a component of marketing, general and administrative expense. All other advertising costs are expensed as incurred as a component of marketing, general and administrative expense. The Company recognized $110.1 million , $80.7 million and $84.6 million in advertising expense in Fiscal 2016 , Fiscal 2015 and Fiscal 2014 , respectively. Leased facilities The Company leases property for its stores under operating leases. Lease agreements may contain construction allowances, rent escalation clauses and/or contingent rent provisions. Annual store rent is comprised of a fixed minimum amount and/or contingent rent based on a percentage of sales. For construction allowances, the Company records a deferred lease credit on the Consolidated Balance Sheets and amortizes the deferred lease credit as a reduction of rent expense on the Consolidated Statements of Operations and Comprehensive Income (Loss) over the term of the lease. For scheduled rent escalation clauses during the lease term, the Company records minimum rental expense on a straight-line basis over the term of the lease on the Consolidated Statements of Operations and Comprehensive Income (Loss). The difference between rent expense and the amounts paid under the lease, less amounts attributable to the repayment of construction allowances recorded as deferred rent, is included in accrued expenses and other liabilities on the Consolidated Balance Sheets. The term over which the Company amortizes construction allowances and minimum rental expenses on a straight-line basis begins on the date of initial possession, which is generally when the Company enters the space and begins construction. Certain leases provide for contingent rents, which are determined as a percentage of gross sales. The Company records a contingent rent liability in accrued expenses on the Consolidated Balance Sheets, and the corresponding rent expense on the Consolidated Statements of Operations and Comprehensive Income (Loss) on a ratable basis over the measurement period when it is determined that achieving the specified levels during the fiscal year is probable. In addition, most leases require payment of real estate taxes, insurance and certain common area maintenance costs in addition to future minimum lease payments. A summary of rent expense follows: (in thousands) 2016 2015 2014 Store rent: Fixed minimum (1) $ 408,575 $ 404,836 $ 432,794 Contingent 11,690 10,161 8,886 Deferred lease credits amortization (24,557 ) (28,619 ) (38,437 ) Total store rent expense 395,708 386,378 403,243 Buildings, equipment and other 5,772 3,849 4,619 Total rent expense $ 401,480 $ 390,227 $ 407,862 (1) Includes lease termination fees of $15.5 million , $3.3 million and $12.4 million for Fiscal 2016 , Fiscal 2015 and Fiscal 2014 , respectively. Fiscal 2015 includes a benefit of $1.6 million related to better than expected lease exit terms associated with the closure of the Gilly Hicks stand-alone stores. Fiscal 2014 includes lease termination fees of $6.8 million related to the Gilly Hicks restructuring. At January 28, 2017 , the Company was committed to non-cancelable leases with remaining terms of less than one year to 15 years. Excluded from the obligations below are portions of lease terms that are currently cancelable at the Company’s discretion without condition. While included in the obligations below, in many instances the Company has options to terminate certain leases if stated sales volume levels are not met or the Company ceases operations in a given country, which may be subject to lease termination policies. A summary of operating lease commitments, including leasehold financing obligations, under non-cancelable leases follows: (in thousands) Fiscal 2017 $ 350,503 Fiscal 2018 $ 289,742 Fiscal 2019 $ 221,797 Fiscal 2020 $ 178,719 Fiscal 2021 $ 139,477 Thereafter $ 369,709 Leasehold financing obligations In certain lease arrangements, the Company is involved in the construction of a building and is deemed to be the owner of the construction project. In those instances, the Company records an asset for the amount of the total project costs, including the portion funded by the landlord, and an amount related to the value attributed to the pre-existing leased building in property and equipment, net, and a corresponding financing obligation in leasehold financing obligations, on the Consolidated Balance Sheets. Once construction is complete, if it is determined that the asset does not qualify for sale-leaseback accounting treatment, the Company continues to amortize the obligation over the lease term and depreciates the asset over its useful life. The Company allocates a portion of its rent obligation to the assets which are owned for accounting purposes as a reduction of the financing obligation and interest expense. As of January 28, 2017 and January 30, 2016 , the Company had $46.4 million and $47.4 million , respectively, of long-term liabilities related to leasehold financing obligations. Total interest expense related to landlord financing obligations was $5.7 million , $5.3 million and $6.2 million for Fiscal 2016 , Fiscal 2015 and Fiscal 2014 , respectively. Store pre-opening expenses Pre-opening expenses related to new store openings are expensed as incurred and are reflected as a component of “stores and distribution expense.” Design and development costs Costs to design and develop the Company’s merchandise are expensed as incurred and are reflected as a component of “marketing, general and administrative expense.” Net income per share attributable to A&amp;F Net income per basic and diluted share attributable to A&amp;F is computed based on the weighted-average number of outstanding shares of common stock. The following table presents weighted-average shares outstanding and anti-dilutive shares: (in thousands) 2016 2015 2014 Shares of common stock issued 103,300 103,300 103,300 Weighted-average treasury shares (35,422 ) (34,420 ) (31,515 ) Weighted-average — basic shares 67,878 68,880 71,785 Dilutive effect of share-based compensation awards 406 537 1,152 Weighted-average — diluted shares 68,284 69,417 72,937 Anti-dilutive shares (1) 6,107 8,967 6,144 (1) Reflects the total number of shares related to outstanding share-based compensation awards that have been excluded from the computation of net income per diluted share because the impact would have been anti-dilutive. Share-based compensation See Note 13, “ SHARE-BASED COMPENSATION .” Recent accounting pronouncements The following table provides a brief description of recent accounting pronouncements that could affect the Company’s financial statements: Accounting Standards Update (ASU) Description Date of Effect on the Financial Statements or Other Significant Matters Standards not yet adopted ASU 2015-11, Simplifying the Measurement of Inventory This update amends ASC 330, Inventory . The new guidance applies to inventory measured using first-in, first-out (FIFO) or average cost. Under this amendment, inventory should be measured at the lower of cost and net realizable value, which is the estimated selling price in the ordinary course of business, less reasonably predictable costs of completion, disposal, and transportation. January 29, 2017* The Company does not expect the adoption of this guidance to have a material impact on its consolidated financial statements. ASU 2016-09, Compensation—Stock Compensation This update amends ASC 718, Compensation . Under the new guidance, tax benefits and certain tax deficiencies arising from the settlement of share-based payments will be recognized as income tax benefits or expenses in the statement of operations, whereas under the current guidance such benefits and deficiencies are recorded in additional paid-in-capital. The cash flow effects of the tax benefit will be reported in cash flows from operating activities, whereas they are currently reported in cash flows from financing activities. This guidance also allows for entities to make a policy election to estimate forfeitures or account for them when they occur. January 29, 2017* Based on share-based compensation awards currently outstanding at current stock prices, the adoption of this guidance will result in additional non-cash income tax expense of approximately $9 million and $15 million in Fiscal 2017 and 2018, respectively, primarily related to the expiration of certain stock appreciation rights. The Company does not expect share-based compensation awards currently outstanding to have a material impact on income tax expense beyond Fiscal 2018. ASU 2014-09, Revenue from Contracts with Customers This update supersedes the revenue recognition requirements in ASC 605, Revenue Recognition . The new guidance requires entities to recognize revenue in a way that depicts the transfer of promised goods or services to customers in an amount that reflects the consideration which the entity expects to be entitled to in exchange for those goods or services. February 4, 2018 The Company is currently evaluating the impact that this guidance will have on its consolidated financial statements. ASU 2016-02, Leases This update supersedes the leasing requirements in ASC 840, Leases . The new guidance requires an entity to recognize lease assets and lease liabilities on the balance sheet and disclose key leasing information that depicts the lease rights and obligations of an entity. February 3, 2019* The Company is currently evaluating the impact that this guidance will have on its consolidated financial statements, but expects that it will result in a significant increase in the Company’s long-term assets and long-term liabilities on the Company's consolidated balance sheets. * Early adoption is permitted.</t>
  </si>
  <si>
    <t>FAIR VALUE</t>
  </si>
  <si>
    <t>Fair Value Disclosures [Abstract]</t>
  </si>
  <si>
    <t>FAIR VALUE 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 • Level 1—inputs are unadjusted quoted prices for identical assets or liabilities that are available in active markets that the Company can access at the measurement date. • Level 2—inputs are other than quoted market prices included within Level 1 that are observable for assets or liabilities, directly or indirectly. • Level 3—inputs to the valuation methodology are unobservable. The lowest level of significant input determines the placement of the entire fair value measurement in the hierarchy. The three levels of the hierarchy and the distribution within it of the Company’s assets and liabilities, which are measured at fair value on a recurring basis, were as follows: Assets and Liabilities at Fair Value as of January 28, 2017 (in thousands) Level 1 Level 2 Level 3 Total Assets: Trust-owned life insurance policies (at cash surrender value) $ — $ 99,655 $ — $ 99,655 Money market funds 94,026 — — 94,026 Derivative financial instruments — 6,041 — 6,041 Total assets $ 94,026 $ 105,696 $ — $ 199,722 Liabilities: Derivative financial instruments $ — $ 492 $ — $ 492 Total liabilities $ — $ 492 $ — $ 492 Assets and Liabilities at Fair Value as of January 30, 2016 (in thousands) Level 1 Level 2 Level 3 Total Assets: Money market funds $ 311,349 $ — $ — $ 311,349 Derivative financial instruments — 4,166 — 4,166 Total assets $ 311,349 $ 4,166 $ — $ 315,515 The Level 2 assets and liabilities consist of trust-owned life insurance policies and derivative financial instruments, primarily foreign currency exchange forward contracts. The fair value of foreign currency exchange forward contracts is determined by using quoted market prices of the same or similar instruments, adjusted for counterparty risk. Fair value of borrowings: The Company’s borrowings under the Company’s credit facilities are carried at historical cost in the accompanying Consolidated Balance Sheets. For disclosure purposes, the Company estimated the fair value of borrowings outstanding based on market rates for similar types of debt, which are considered to be Level 2 inputs. The carrying amount and fair value of the Company’s term loan facility were as follows: (in thousands) January 28, 2017 January 30, 2016 Gross borrowings outstanding, carrying amount $ 268,250 $ 293,250 Gross borrowings outstanding, fair value $ 260,551 $ 284,453 No borrowings were outstanding under the Company’s senior secured revolving credit facility as of January 28, 2017 or January 30, 2016 . See Note 11, “ BORROWINGS ,” for further discussion of the Company’s credit facilities.</t>
  </si>
  <si>
    <t>INVENTORIES, NET</t>
  </si>
  <si>
    <t>Inventories, Net [Abstract]</t>
  </si>
  <si>
    <t>Inventory Disclosure [Text Block]</t>
  </si>
  <si>
    <t>INVENTORIES, NET Inventories, net consisted of: (in thousands) January 28, 2017 January 30, 2016 Inventories $ 425,807 $ 466,918 Less: Lower of cost or market reserve (18,402 ) (19,616 ) Less: Shrink reserve (7,610 ) (10,601 ) Inventories, net $ 399,795 $ 436,701 The inventory balance, net of reserves, included inventory in transit from vendors of $79.2 million and $71.7 million at January 28, 2017 and January 30, 2016 , respectively. Inventory in transit is considered to be merchandise owned by the Company that has not yet been received at a Company distribution center.</t>
  </si>
  <si>
    <t>PROPERTY AND EQUIPMENT, NET</t>
  </si>
  <si>
    <t>Property, Plant and Equipment [Abstract]</t>
  </si>
  <si>
    <t>PROPERTY AND EQUIPMENT, NET Property and equipment, net consisted of: (in thousands) January 28, 2017 January 30, 2016 Land $ 36,875 $ 37,451 Buildings 282,564 287,081 Furniture, fixtures and equipment 691,918 682,013 Information technology 480,352 479,269 Leasehold improvements 1,224,398 1,283,613 Construction in progress 54,080 19,875 Other 1,952 3,135 Total $ 2,772,139 $ 2,792,437 Less: Accumulated depreciation and amortization (1,947,401 ) (1,898,259 ) Property and equipment, net $ 824,738 $ 894,178 Long-lived assets, primarily comprised of leasehold improvements, furniture, fixtures and equipment, are tested for recoverability whenever events or changes in circumstances indicate that the carrying amount of the long-lived assets might not be recoverable. These include, but are not limited to, material declines in operational performance, a history of losses, an expectation of future losses, other than temporary adverse market conditions and store closure or relocation decisions. On at least a quarterly basis, the Company reviews for indicators of impairment at the individual store level, the lowest level for which cash flows are identifiable. Stores that display an indicator of impairment are subjected to an impairment assessment. The Company’s impairment assessment requires management to make assumptions and judgments related, but not limited, to management’s expectations for future operations and projected cash flows. The key assumptions used in the Company’s undiscounted future cash flow models include sales, gross margin and, to a lesser extent, operating expenses. An impairment loss would be recognized when these undiscounted future cash flows are less than the carrying amount of the asset group. In the circumstance of impairment, the loss would be measured as the excess of the carrying amount of the asset group over its fair value. The key assumptions used in estimating the fair value of impaired assets may include projected cash flows and discount rate. Fair value of the Company’s store-related assets is determined at the individual store level, primarily using a discounted cash flow model that utilizes Level 3 inputs. The estimation of future cash flows from operating activities requires significant estimates of factors that include future sales, gross margin performance and operating expenses. In instances where the discounted cash flow analysis indicates a negative value at the store level, the market exit price based on historical experience, and other comparable market data where applicable, is used to determine the fair value by asset type. In Fiscal 2016, the Company incurred non-cash asset impairment charges of $7.9 million as it was determined that the carrying value of certain assets would not be recoverable and exceeded fair value. The asset impairment charges primarily related to the Company's abercrombie kids flagship store in London. In Fiscal 2015, the Company incurred non-cash asset impairment charges of $18.2 million as it was determined that the carrying value of certain assets would not be recoverable and exceeded fair value. The asset impairment charges primarily related to the Company’s Abercrombie &amp; Fitch flagship store in Hong Kong. In Fiscal 2014, the Company incurred non-cash asset impairment charges of $45.0 million , excluding impairment charges incurred in connection with the Gilly Hicks restructuring, as it was determined that the carrying value of certain assets would not be recoverable and exceeded fair value. The asset impairment charges primarily related to the Company’s Abercrombie &amp; Fitch flagship store locations in Tokyo, Japan and Seoul, Korea, as well as nine abercrombie kids stores and nine Hollister stores. Additionally, in connection with the Company’s plan to sell its corporate aircraft, the asset was classified as available-for-sale and the Company incurred charges of approximately $11.3 million to record the expected loss on the disposal of the asset. The fair value of the Company’s corporate aircraft was determined using a market approach utilizing Level 2 inputs. The Company had $35.6 million and $37.3 million of construction project assets in property and equipment, net at January 28, 2017 and January 30, 2016 , respectively, related to the construction of buildings in certain lease arrangements where the Company is deemed to be the owner of the construction project.</t>
  </si>
  <si>
    <t>RABBI TRUST ASSETS</t>
  </si>
  <si>
    <t>Investments, Debt and Equity Securities [Abstract]</t>
  </si>
  <si>
    <t>RABBI TRUST ASSETS Investments of Rabbi Trust assets consisted of the following: (in thousands) January 28, 2017 January 30, 2016 Rabbi Trust assets: Trust-owned life insurance policies (at cash surrender value) $ 99,655 $ 96,567 Money market funds 20 23 Total Rabbi Trust assets $ 99,675 $ 96,590 The irrevocable rabbi trust (the “Rabbi Trust”) is intended to be used as a source of funds to match respective funding obligations to participants in the Abercrombie &amp; Fitch Co. Nonqualified Savings and Supplemental Retirement Plan I, the Abercrombie &amp; Fitch Co. Nonqualified Savings and Supplemental Retirement Plan II and the Supplemental Executive Retirement Plan. The Rabbi Trust assets primarily consist of trust-owned life insurance policies which are recorded at cash surrender value. The change in cash surrender value of the trust-owned life insurance policies held in the Rabbi Trust resulted in realized gains of $3.1 million , $3.1 million and $3.2 million for Fiscal 2016 , Fiscal 2015 and Fiscal 2014 , respectively, recorded in interest expense, net on the Consolidated Statements of Operations and Comprehensive Income (Loss). The Rabbi Trust assets are included in other assets on the Consolidated Balance Sheets and are restricted in their use as noted above.</t>
  </si>
  <si>
    <t>OTHER ASSETS</t>
  </si>
  <si>
    <t>Other Assets, Noncurrent Disclosure [Abstract]</t>
  </si>
  <si>
    <t>OTHER ASSETS Other assets consisted of: (in thousands) January 28, 2017 January 30, 2016 Rabbi Trust $ 99,675 $ 96,590 Deferred tax assets 91,141 89,677 Long-term deposits 40,451 64,098 Intellectual property 27,092 28,057 Long-term supplies 22,050 25,475 Restricted cash 20,443 20,581 Prepaid income tax on intercompany items 6,400 7,344 Other 24,467 28,059 Other assets $ 331,719 $ 359,881 Long-term supplies include, but are not limited to, hangers, frames, sign holders, security tags, back-room supplies and construction materials. Intellectual property primarily includes trademark assets associated with the Company’s international operations, consisting of finite-lived and indefinite-lived intangible assets of approximately $ 13.4 million and $13.7 million , respectively, as of January 28, 2017 , and approximately $14.4 million and $13.7 million , respectively, as of January 30, 2016 . The Company’s finite-lived intangible assets are amortized over a useful life of 10 to 20 years. Restricted cash includes various cash deposits with international banks that are used as collateral for customary non-debt banking commitments and deposits into trust accounts to conform to standard insurance security requirements. Other includes prepaid leases and various other assets.</t>
  </si>
  <si>
    <t>ACCRUED EXPENSES</t>
  </si>
  <si>
    <t>Payables and Accruals [Abstract]</t>
  </si>
  <si>
    <t>ACCRUED EXPENSES Accrued expenses consisted of: (in thousands) January 28, 2017 January 30, 2016 Accrued payroll and related costs $ 37,235 $ 60,464 Construction in progress 36,853 43,129 Accrued taxes 34,077 37,203 Gift card liability 29,685 36,384 Accrued rent 29,410 24,739 Other 105,784 119,318 Accrued expenses $ 273,044 $ 321,237 Accrued payroll and related costs include salaries, incentive compensation, benefits, withholdings and other payroll related costs. Other accrued expenses include expenses incurred but not yet paid related to outside services associated with store and home office operations.</t>
  </si>
  <si>
    <t>DEFERRED LEASE CREDITS</t>
  </si>
  <si>
    <t>Deferred Lease Credits [Abstract]</t>
  </si>
  <si>
    <t>DEFERRED LEASE CREDITS Deferred lease credits are derived from payments received from landlords to wholly or partially offset store construction costs and are classified between current and long-term liabilities. The amounts, which are amortized over the respective terms of the related leases, consisted of the following: (in thousands) January 28, 2017 January 30, 2016 Deferred lease credits $ 442,788 $ 472,279 Amortized deferred lease credits (346,391 ) (359,720 ) Total deferred lease credits, net 96,397 112,559 Less: short-term portion of deferred lease credits (20,076 ) (23,303 ) Long-term portion of deferred lease credits $ 76,321 $ 89,256</t>
  </si>
  <si>
    <t>INCOME TAXES</t>
  </si>
  <si>
    <t>Income Tax Disclosure [Abstract]</t>
  </si>
  <si>
    <t>INCOME TAXES Income (loss) before taxes was comprised of: (in thousands) Fiscal 2016 Fiscal 2015 Fiscal 2014 Domestic $ (52,041 ) $ 8,412 $ 100,115 Foreign 48,563 46,178 (961 ) Income (loss) before taxes $ (3,478 ) $ 54,590 $ 99,154 Domestic (loss) income above includes intercompany charges to foreign affiliates for management fees, cost-sharing, royalties and interest, but does not include a portion of foreign income that is currently includable on the U.S. federal income tax return. Income tax (benefit) expense consisted of: (in thousands) Fiscal 2016 Fiscal 2015 Fiscal 2014 Current: Federal $ (18,888 ) $ (3,124 ) $ 21,287 State (74 ) (434 ) 1,944 Foreign 15,633 12,120 28,614 (3,329 ) 8,562 51,845 Deferred: Federal (5,787 ) 9,224 8,971 State (346 ) 3,297 1,783 Foreign (1,734 ) (5,052 ) (15,266 ) (7,867 ) 7,469 (4,512 ) Income tax (benefit) expense $ (11,196 ) $ 16,031 $ 47,333 Reconciliation between the statutory federal income tax rate and the effective tax rate is as follows: Fiscal 2016 (1) Fiscal 2015 Fiscal 2014 U.S. Federal income tax rate 35.0 % 35.0 % 35.0 % State income tax, net of U.S. federal income tax effect 5.0 4.6 4.3 Foreign taxation of non-U.S. operations 248.9 (10.2 ) 5.4 U.S. taxation of non-U.S. operations (2) (212.6 ) 20.0 — Net change in valuation allowances (16.5 ) (8.7 ) 6.6 Audit and other adjustments to prior years’ accruals (0.1 ) (8.7 ) (1.3 ) Statutory tax rate and law changes 94.3 4.2 0.2 Permanent items 122.3 (4.6 ) (1.1 ) Credit items 43.8 (2.3 ) (1.2 ) Other items, net 1.8 0.1 (0.2 ) Total 321.9 % 29.4 % 47.7 % (1) Given the low level of income in absolute dollars in Fiscal 2016, effective tax rate reconciling items that may have been considered de minimis in prior years in terms of absolute dollars and on a percentage basis are amplified on a percentage basis in the current year even as the absolute dollar value of the reconciling items are similar to prior years. Accordingly, year over year comparability may be difficult as a result of the amplifying effect of the lower levels of income. (2) U.S. branch operations in Canada and Puerto Rico are subject to tax at the full U.S. tax rates. As a result, income from these operations do not create reconciling items. The jurisdictional location of pre-tax income (loss) may represent a significant component of the Company’s effective tax rate as income tax rates outside the U.S. are generally lower than the U.S. statutory income tax rate. Furthermore, the impact of changes in the jurisdictional location of pre-tax income (loss) on the Company’s effective tax rate will be amplified on a percentage basis at lower levels of consolidated pre-tax income (loss) in absolute dollars. The taxation of non-U.S. operations line item in the table above excludes items related to the Company’s non-U.S. operations reported separately in the appropriate corresponding line items. For Fiscal 2016, the impact of taxation of non-U.S. operations on the Company's effective income tax rate was primarily related to the Company's Swiss and Hong Kong subsidiaries, along with the Company's Non-Controlling Interest (NCI). For Fiscal 2016, the Company’s Swiss subsidiary earned pre-tax income of $18.7 million with a jurisdictional effective tax rate of negative 11.0% . Hong Kong incurred pre-tax losses of $12.6 million with a jurisdictional effective tax rate of negative 4.5% . With respect to the NCI, the subsidiaries incurred pre-tax income of $3.8 million with no jurisdictional tax effect. For Fiscal 2015, the impact of taxation of non-U.S. operations on the Company’s effective income tax rate was primarily related to the Company’s subsidiaries in Australia, Switzerland and Hong Kong. For Fiscal 2015, the Company’s Australian subsidiary incurred pre-tax losses of $4.9 million , with no jurisdictional tax effect, related to the closure of the Company’s Australian operations. For Fiscal 2015, the Company’s Swiss subsidiary earned pre-tax income of $1.9 million with a jurisdictional effective tax rate of negative 745% . The Swiss jurisdictional effective tax rate included the impact of the Company’s omnichannel restructuring as well as the release of a valuation allowance. For Fiscal 2015, the Company’s subsidiary in Hong Kong incurred pre-tax losses of $6.8 million with a jurisdictional effective tax rate of 15.8% , slightly below the statutory tax rate of 16.5% . For Fiscal 2014, the impact of taxation of non-U.S. operations on the Company’s effective income tax rate was primarily related to the Company’s Australian and Swiss subsidiaries. For Fiscal 2014, the Company’s Australian subsidiary incurred pre-tax losses of $8.4 million with a jurisdictional effective tax rate of negative 5.6% . The Australian jurisdictional effective tax rate included the impact of the closure of the Company’s Australian operations. For Fiscal 2014, the Company’s Swiss subsidiary incurred pre-tax losses of $2.6 million with a jurisdictional effective tax rate of negative 218.4% . The Swiss jurisdictional effective tax rate included the impact of the establishment of a valuation allowance. The effect of temporary differences which gives rise to deferred income tax assets (liabilities) were as follows: (in thousands) January 28, 2017 January 30, 2016 Deferred tax assets: Deferred compensation $ 54,552 $ 62,679 Accrued expenses and reserves 13,168 19,862 Rent 33,917 36,929 Net operating losses (NOL), tax credit and other carryforwards 26,812 14,248 Investments in subsidiaries 8,791 2,895 Other 3,030 619 Valuation allowances (2,429 ) (1,643 ) Total deferred tax assets $ 137,841 $ 135,589 Deferred tax liabilities: Property, equipment and intangibles $ (20,177 ) $ (20,708 ) Inventory (11,955 ) (9,480 ) Store supplies (4,892 ) (6,054 ) Prepaid expenses (3,262 ) (3,653 ) Undistributed net income of non-U.S. subsidiaries (5,609 ) (4,390 ) Other (950 ) (1,011 ) Total deferred tax liabilities (46,845 ) (45,296 ) Net deferred income tax assets $ 90,996 $ 90,293 Accumulated other comprehensive loss is shown net of deferred tax assets and deferred tax liabilities, resulting in a deferred tax liability of $0.6 million and $1.7 million as of January 28, 2017 and January 30, 2016 , respectively. Accordingly, these deferred taxes are not reflected in the table above. As of January 28, 2017 , the Company had deferred tax assets related to foreign and state NOL carryforwards of $14.9 million and $1.2 million , respectively, that could be utilized to reduce future years’ tax liabilities. If not utilized, a portion of the foreign NOL carryovers will begin to expire in 2017 and a portion of state NOL will begin to expire in 2021 . Some foreign NOL have an indefinite carryforward period. As of January 28, 2017 , the Company had deferred tax assets related to foreign tax credit carryforwards of approximately $7 million that could be utilized to reduce future years’ tax liabilities. If not utilized, the credit carryforwards will begin to expire in 2027. The utilization of credit carryforwards may be limited in a given year. The Company believes it is more likely than not that NOLs, charitable contributions carryforwards and credit carryforwards would reduce future years’ tax liabilities in the U.S., various states and certain foreign jurisdictions less any associated valuation allowance. All valuation allowances have been reflected through the Consolidated Statements of Operations and Comprehensive Income (Loss). No other valuation allowances have been provided for deferred tax assets because management believes that it is more likely than not that the full amount of the net deferred tax assets will be realized in the future. While the Company does not expect material adjustments to the total amount of valuation allowances within the next 12 months, changes in assumptions may occur based on the information then currently available. In such case, the Company will record an adjustment in the period in which a determination is made. A reconciliation of the beginning and ending amounts of uncertain tax positions is as follows: (in thousands) Fiscal 2016 Fiscal 2015 Fiscal 2014 Uncertain tax positions, beginning of the year $ 2,455 $ 3,212 $ 4,182 Gross addition for tax positions of the current year 67 13 152 Gross addition for tax positions of prior years 19 598 33 Reductions of tax positions of prior years for: Lapses of applicable statutes of limitations (1,211 ) (986 ) (348 ) Settlements during the period (40 ) (64 ) (4 ) Changes in judgment/ excess reserve (51 ) (318 ) (803 ) Uncertain tax positions, end of year $ 1,239 $ 2,455 $ 3,212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would require use of the Company’s cash. Favorable resolution would be recognized as a reduction to the Company’s effective tax rate in the period of resolution. The amount of the above uncertain tax positions at January 28, 2017 , January 30, 2016 and January 31, 2015 , which would impact the Company’s effective tax rate if recognized, was $1.2 million , $2.5 million and $3.2 million , respectively. The Company recognizes accrued interest and penalties related to uncertain tax positions as a component of income tax expense. During Fiscal 2016 , the Company recognized a $0.2 million benefit related to net interest and penalties, compared to a $0.9 million benefit recognized during Fiscal 2015 . Interest and penalties of $0.3 million were accrued at the end of Fiscal 2016 , compared to $0.5 million accrued at the end of Fiscal 2015 . The Internal Revenue Service (“IRS”) is currently conducting an examination of the Company’s U.S. federal income tax return for Fiscal 2016 as part of the IRS’ Compliance Assurance Process program. The IRS examinations for Fiscal 2015 and prior years have been completed and settled. State and foreign returns are generally subject to examination for a period of three to five years after the filing of the respective return. The Company has various state and foreign income tax returns in the process of examination, administrative appeals or litigation. The outcome of the examinations is not expected to have a material impact on the Company’s financial statements. The Company believes that some of these audits and negotiations will conclude within the next 12 months and that it is reasonably possible the amount of uncertain income tax positions, including interest, may change by an immaterial amount due to settlements of audits and expiration of statutes of limitations. The Company does not expect material adjustments to the total amount of uncertain tax positions within the next 12 months, but the outcome of tax matters is uncertain and unforeseen results can occur. As of January 28, 2017 , a provision for U.S. income tax has not been recorded on approximately $126.6 million of unremitted income generated through the third quarter of Fiscal 2015 of non-U.S. subsidiaries that the Company has determined to be indefinitely reinvested outside the U.S. The potential U.S. deferred income tax liability if the foreign net income were to be repatriated in the future, net of any foreign income or withholding taxes previously paid, is approximately $25 million . The Company has recorded $5.6 million of deferred U.S. income taxes on $27.3 million of net income generated after October 31, 2015, which is not considered to be invested indefinitely.</t>
  </si>
  <si>
    <t>BORROWINGS</t>
  </si>
  <si>
    <t>Debt Disclosure [Abstract]</t>
  </si>
  <si>
    <t>BORROWINGS Asset-Based Revolving Credit Facility On August 7, 2014, A&amp;F, through its subsidiary Abercrombie &amp; Fitch Management Co. (“A&amp;F Management”) as the lead borrower (with A&amp;F and certain other subsidiaries as borrowers or guarantors), entered into an asset-based revolving credit agreement. The agreement, as amended, provides for a senior secured revolving credit facility of up to $400 million (the “ABL Facility”), subject to a borrowing base, with a letter of credit sub-limit of $100 million and an accordion feature allowing A&amp;F to increase the revolving commitment by up to $100 million subject to specified conditions. The ABL Facility is available for working capital, capital expenditures and other general corporate purposes. The ABL Facility will mature on August 7, 2019 . Obligations under the ABL Facility are unconditionally guaranteed by A&amp;F and certain of its subsidiaries. The ABL Facility is secured by a first-priority security interest in certain working capital of the borrowers and guarantors consisting of inventory, accounts receivable and certain other assets. The ABL Facility is also secured by a second-priority security interest in certain property and assets of the borrowers and guarantors, including certain fixed assets, intellectual property, stock of subsidiaries and certain after-acquired material real property. Amounts borrowed under the ABL Facility bear interest, at the Company’s option, at either an adjusted LIBOR rate plus a margin of 1.25% to 1.75% per annum, or an alternate base rate plus a margin of 0.25% to 0.75% per annum. The initial applicable margins with respect to LIBOR loans and base rate loans, including swing line loans, under the ABL Facility are 1.50% and 0.50% per annum, respectively, and are subject to adjustment each fiscal quarter based on average historical excess availability during the preceding quarter. The Company is also required to pay a fee of 0.25% per annum on undrawn commitments under the ABL Facility. Customary agency fees and letter of credit fees are also payable in respect of the ABL Facility. No borrowings were outstanding under the ABL Facility as of January 28, 2017 . Term Loan Facility A&amp;F, through its subsidiary A&amp;F Management as the borrower (with A&amp;F and certain other subsidiaries as guarantors), also entered into a term loan agreement on August 7, 2014, which, as amended, provides for a term loan facility of $300 million (the “Term Loan Facility” and, together with the ABL Facility, the “2014 Credit Facilities”). A portion of the proceeds of the Term Loan Facility was used to repay the outstanding balance of approximately $127.5 million under the Company’s 2012 Term Loan Agreement, to repay outstanding borrowings of approximately $60 million under the Company’s 2011 Credit Agreement and to pay fees and expenses associated with the transaction. The Term Loan Facility was issued at a 1.0% discount. In addition, the Company recorded deferred financing fees associated with the issuance of the 2014 Credit Facilities of $5.8 million in aggregate, of which $3.2 million was paid to lenders. The Company is amortizing the debt discount and deferred financing fees over the respective contractual terms of the 2014 Credit Facilities. The Company’s Term Loan debt is presented in the Consolidated Balance Sheets, net of the unamortized discount and fees paid to lenders. Net borrowings as of January 28, 2017 and January 30, 2016 were as follows: (in thousands) January 28, 2017 January 30, 2016 Borrowings, gross at carrying amount $ 268,250 $ 293,250 Unamortized discount (1,764 ) (1,929 ) Unamortized fees paid to lenders (3,494 ) (5,086 ) Borrowings, net 262,992 286,235 Less: short-term portion of borrowings — — Long-term portion of borrowings, net $ 262,992 $ 286,235 The Term Loan Facility will mature on August 7, 2021 and amortizes at a rate equal to 0.25% of the original principal amount per quarter, beginning with the fourth quarter of Fiscal 2014. The Company made a repayment of $25 million in January 2017, in prepayment of its scheduled Fiscal 2017 through Fiscal 2021 amortization and a portion of the amount of principal due at maturity. The Term Loan Facility is subject to (a) beginning in 2016, an annual mandatory prepayment in an amount equal to 0% to 50% of the Company’s excess cash flows in the preceding fiscal year, depending on the Company’s leverage ratio and (b) certain other mandatory prepayments upon receipt by the Company of proceeds of certain debt issuances, asset sales and casualty events, subject to certain exceptions specified therein, including reinvestment rights, less any voluntary payments made. The final principal installment of $268.3 million on the Term Loan Facility will be due in Fiscal 2021. All obligations under the Term Loan Facility are unconditionally guaranteed by A&amp;F and certain of its subsidiaries. The Term Loan Facility is secured by a first-priority security interest in certain property and assets of the borrowers and guarantors, including certain fixed assets, intellectual property, stock of subsidiaries and certain after-acquired material real property. The Term Loan Facility is also secured by a second-priority security interest in certain working capital of the borrowers and guarantors consisting of inventory, accounts receivable and certain other assets, with certain exceptions. At the Company’s option, borrowings under the Term Loan Facility will bear interest at either (a) an adjusted LIBOR rate no lower than 1.00% plus a margin of 3.75% per annum or (b) an alternate base rate plus a margin of 2.75% per annum. Customary agency fees are also payable in respect of the Term Loan Facility. The interest rate on borrowings under the Term Loan Facility was 4.75% as of January 28, 2017 . Representations, Warranties and Covenants The 2014 Credit Facilities contain various representations, warranties and restrictive covenants that, among other things and subject to specified exceptions, restrict the ability of A&amp;F and its subsidiaries to incur indebtedness (including guarantees), grant liens, make investments, pay dividends or distributions with respect to capital stock, make prepayments on other indebtedness, engage in mergers, dispose of certain assets or change the nature of their business. In addition, excess availability equal to the greater of 10% of the loan cap or $30 million must be maintained under the ABL Facility. The 2014 Credit Facilities do not otherwise contain financial maintenance covenants. The Company was in compliance with the covenants under the 2014 Credit Facilities as of January 28, 2017 .</t>
  </si>
  <si>
    <t>OTHER LIABILITIES</t>
  </si>
  <si>
    <t>Other Liabilities Disclosure [Abstract]</t>
  </si>
  <si>
    <t>OTHER LIABILITIES Other liabilities consisted of: (in thousands) January 28, 2017 January 30, 2016 Accrued straight-line rent $ 82,241 $ 90,445 Deferred compensation 44,531 48,058 Other 45,236 41,180 Other liabilities $ 172,008 $ 179,683 Deferred compensation includes the Supplemental Executive Retirement Plan (the “SERP”), the Abercrombie &amp; Fitch Co. Savings and Retirement Plan and the Abercrombie &amp; Fitch Nonqualified Savings and Supplemental Retirement Plan, all further discussed in Note 16, “ SAVINGS AND RETIREMENT PLANS ,” as well as deferred Board of Directors compensation and other accrued retirement benefits.</t>
  </si>
  <si>
    <t>SHARE-BASED COMPENSATION</t>
  </si>
  <si>
    <t>Disclosure of Compensation Related Costs, Share-based Payments [Abstract]</t>
  </si>
  <si>
    <t>SHARE-BASED COMPENSATION Financial Statement Impact The Company recognized share-based compensation expense of $22.1 million , $28.4 million and $23.0 million for Fiscal 2016 , Fiscal 2015 and Fiscal 2014 , respectively. The Company also recognized tax benefits related to share-based compensation of $8.3 million , $10.6 million and $8.6 million for Fiscal 2016 , Fiscal 2015 and Fiscal 2014 , respectively. The fair value of share-based compensation awards is recognized as compensation expense primarily on a straight-line basis over the awards’ requisite service period, net of estimated forfeitures, with the exception of performance share awards. Performance share award expense is primarily recognized in the performance period of the awards’ requisite service period. For awards that are expected to result in a tax deduction, a deferred tax asset is recorded in the period in which share-based compensation expense is recognized. A current tax deduction arises upon the vesting of restricted stock units and performance share awards or the exercise of stock options and stock appreciation rights and is principally measured at the award’s intrinsic value. If the tax deduction is greater than the recorded deferred tax asset, the tax benefit associated with any excess deduction is considered an excess tax benefit and is recognized as additional paid-in capital. If the tax deduction is less than the recorded deferred tax asset, the resulting difference, or shortfall, is first charged to additional paid-in capital, to the extent of the windfall pool of excess tax benefits, with any remainder recognized as tax expense. See Note 2, “ SUMMARY OF SIGNIFICANT ACCOUTING POLICIES - Recent accounting pronouncements ,” of the Notes to the Consolidated Financial Statements for recent accounting pronouncements, including the expected date of adoption and anticipated effect on our Consolidated Financial Statements, related to changes in the financial reporting of stock compensation. The Company adjusts share-based compensation expense on a quarterly basis for actual forfeitures and for changes to the estimate of expected award forfeitures. The effect of adjusting the forfeiture rate is recognized in the period the forfeiture estimate is changed. The effect of adjustments for forfeitures was $3.4 million , $5.6 million and $2.6 million for Fiscal 2016 , Fiscal 2015 and Fiscal 2014 , respectively. The Company issues shares of Common Stock from treasury stock upon exercise of stock options and stock appreciation rights and vesting of restricted stock units, including those converted from performance share awards. As of January 28, 2017 , the Company had sufficient treasury stock available to settle stock options, stock appreciation rights, restricted stock units and performance share awards outstanding. Settlement of stock awards in Common Stock also requires that the Company have sufficient shares available in stockholder-approved plans at the applicable time. In the event, at each reporting date as of which share-based compensation awards remain outstanding, there are not sufficient shares of Common Stock available to be issued under the Abercrombie &amp; Fitch Co. 2016 Long-Term Incentive Plan for Directors (the “2016 Directors LTIP”) and the Abercrombie &amp; Fitch Co. 2016 Long-Term Incentive Plan for Associates (the “2016 Associates LTIP”), or under a successor or replacement plan, the Company may be required to designate some portion of the outstanding awards to be settled in cash, which would result in liability classification of such awards. The fair value of liability-classified awards is re-measured each reporting date until such awards no longer remain outstanding or until sufficient shares of Common Stock become available to be issued under the existing plans or under a successor or replacement plan. As long as the awards are required to be classified as a liability, the change in fair value would be recognized in current period expense based on the requisite service period rendered. Plans As of January 28, 2017 , the Company had two primary share-based compensation plans: (i) the 2016 Directors LTIP, with 350,000 shares of the Company's Common Stock authorized for issuance, under which the Company is authorized to grant stock options, stock appreciation rights, restricted stock, restricted stock units and deferred stock awards to non-associate members of the Company's Board of Directors; and (ii) the 2016 Associates LTIP, with 3,500,000 shares of the Company's Common Stock authorized for issuance, under which the Company is authorized to grant stock options, stock appreciation rights, restricted stock, restricted stock units and performance share awards to associates of the Company. The Company also has six other share-based compensation plans under which it granted stock options, stock appreciation rights, restricted stock units and performance share awards to associates of the Company and stock options and restricted stock units to non-associate members of the Company’s Board of Directors in prior years. The 2016 Directors LTIP, a stockholder-approved plan, permits the Company to annually grant awards to non-associate directors, subject to the following limits: • For non-associate directors: awards with an aggregate fair market value on the date of the grant of no more than $300,000 ; • For the non-associate director occupying the role of Non-Executive Chairman of the Board (if any): additional awards with an aggregate fair market value on the date of grant of no more than $500,000 ; and • For the non-associate director occupying the role of Executive Chairman of the Board (if any): additional awards with an aggregate fair market value on the date of grant of no more than $2,500,000 . Under the 2016 Directors LTIP, restricted stock units are subject to a minimum vesting period ending no sooner than the early of (i) the first anniversary of the grant date or (ii) the date of the next regularly scheduled annual meeting of stockholders held after the grant date. The 2016 Associates LTIP, a stockholder-approved plan, permits the Company to annually grant one or more types of awards covering up to an aggregate of 1.0 million of underlying shares of the Company’s Common Stock to any associate of the Company. Under the 2016 Associates LTIP, for restricted stock units that have performance-based vesting, performance must be measured over a period of at least one year and restricted stock units that do not have performance-based vesting, vesting in full may not occur more quickly than in pro-rata installments over a period of three years from the date of the grant, with the first installment vesting no sooner than the first anniversary of the date of the grant. Under the 2016 Directors LTIP, any stock options or stock appreciation rights granted must have a minimum vesting period ending no sooner than the earlier of (i) the first anniversary of the grant date or (ii) the date of the next regularly scheduled annual meeting of the stockholders held after the grant date and must have a term that does not exceed a period of ten years from the grant date, subject to forfeiture under the terms of the 2016 Directors LTIP. Under the 2016 Associates LTIP, any stock options or stock appreciation rights granted must have a minimum vesting period of one year and a term that does not exceed a period of ten years from the grant date, subject to forfeiture under the terms of the 2016 Associates LTIP. Each of the 2016 Directors LTIP and the 2016 Associates LTIP provide for accelerated vesting of awards if there is a change of control and certain other conditions specified in each plan are met. Stock Options The following table summarizes stock option activity for Fiscal 2016 : Number of Underlying Shares Weighted- Average Exercise Price Aggregate Intrinsic Value Weighted-Average Remaining Contractual Life Outstanding at January 30, 2016 271,000 $ 63.05 Granted — — Exercised (2,000 ) 22.87 Forfeited or expired (79,200 ) 31.53 Outstanding at January 28, 2017 189,800 $ 76.62 $ — 0.7 Stock options exercisable at January 28, 2017 189,900 $ 76.62 $ — 0.7 The Company did not grant any stock options during Fiscal 2016 , Fiscal 2015 and Fiscal 2014 . The total intrinsic value of stock options exercised was insignificant during Fiscal 2016 , Fiscal 2015 and Fiscal 2014 . As of January 28, 2017 , there was no unrecognized compensation cost related to currently outstanding stock options. Stock Appreciation Rights The following table summarizes stock appreciation rights activity for Fiscal 2016 : Number of Underlying Shares Weighted-Average Exercise Price Aggregate Intrinsic Value Weighted-Average Remaining Contractual Life Outstanding at January 30, 2016 5,301,115 $ 45.02 Granted — — Exercised (10,483 ) 22.45 Forfeited or expired (1,211,582 ) 37.19 Outstanding at January 28, 2017 4,079,050 $ 47.49 $ — 2.6 Stock appreciation rights exercisable at January 28, 2017 3,532,119 $ 50.62 $ — 1.9 Stock appreciation rights expected to become exercisable in the future as of January 28, 2017 436,030 $ 27.72 $ — 7.7 The Company estimates the fair value of stock appreciation rights using the Black-Scholes option-pricing model, which requires the Company to estimate the expected term of the stock appreciation rights and expected future stock price volatility over the expected term. Estimates of expected terms, which represent the expected periods of time the Company believes stock appreciation rights will be outstanding, are based on historical experience. Estimates of expected future stock price volatility are based on the volatility of the Company’s Common Stock price for the most recent historical period equal to the expected term of the stock appreciation right, as appropriate. The Company calculates the volatility as the annualized standard deviation of the differences in the natural logarithms of the weekly stock closing price, adjusted for stock splits and dividends. No stock appreciation rights were granted in Fiscal 2016. The weighted-average assumptions used in the Black-Scholes option-pricing model for stock appreciation rights granted during Fiscal 2015 and Fiscal 2014 were as follows: Executive Officers All Other Associates 2015 2014 2015 2014 Grant date market price $ 22.46 $ 35.08 $ 22.42 $ 37.05 Exercise price $ 22.46 $ 35.49 $ 22.42 $ 37.22 Fair value $ 9.11 $ 12.85 $ 8.00 $ 12.92 Assumptions: Price volatility 49 % 49 % 49 % 50 % Expected term (years) 6.1 4.9 4.3 4.1 Risk-free interest rate 1.5 % 1.6 % 4.2 % 1.4 % Dividend yield 1.7 % 2.0 % 1.7 % 1.9 % Compensation expense for stock appreciation rights is recognized on a straight-line basis over the awards’ requisite service period, net of forfeitures. As of January 28, 2017 , there was $2.5 million of total unrecognized compensation cost, net of estimated forfeitures, related to stock appreciation rights. The unrecognized compensation cost is expected to be recognized over a weighted-average period of 13 months . The total intrinsic value of stock appreciation rights exercised during Fiscal 2016 , Fiscal 2015 and Fiscal 2014 was $0.1 million , $4.3 million and $1.5 million , respectively. The grant date fair value of stock appreciation rights that vested during Fiscal 2016 , Fiscal 2015 and Fiscal 2014 was $4.3 million , $4.9 million and $7.4 million , respectively. Restricted Stock Units The following table summarizes activity for restricted stock units for Fiscal 2016 : Service-based Restricted Stock Units Performance-based Restricted Stock Units Market-based Restricted Stock Units Number of Underlying Shares Weighted- Average Grant Date Fair Value Number of Underlying Shares Weighted- Average Grant Date Fair Value Number of Underlying Shares Weighted- Average Grant Date Fair Value Unvested at January 30, 2016 1,671,597 $ 28.13 185,500 $ 23.42 117,711 $ 25.00 Granted 1,182,198 24.57 129,725 25.70 129,734 31.01 Adjustments for performance achievement — — — — — — Vested (678,033 ) 29.96 (32,625 ) 36.12 — — Forfeited (260,301 ) 26.81 (78,677 ) 24.22 (62,553 ) 31.91 Unvested at January 28, 2017 1,915,461 $ 25.47 203,923 $ 22.53 184,892 $ 26.89 Fair value of both service-based and performance-based restricted stock units is calculated using the market price of the underlying common stock on the date of grant reduced for anticipated dividend payments on unvested shares. In determining fair value, the Company does not take into account performance-based vesting requirements. Performance-based vesting requirements are taken into account in determining the number of awards expected to vest. For market-based restricted stock units, fair value is calculated using a Monte Carlo simulation with the number of shares that ultimately vest dependent on the Company’s total stockholder return measured against the total stockholder return of a select group of peer companies over a three-year period. For an award with performance-based or market-based vesting requirements, the number of shares that ultimately vest can vary from 0% to 200% of target depending on the level of achievement of performance criteria. Unvested shares related to restricted stock units with performance-based vesting conditions are reflected at 100% of their target vesting amount in the table above. Service-based restricted stock units are expensed on a straight-line basis over the total requisite service period, net of forfeitures. Performance-based restricted stock units subject to graded vesting are expensed on an accelerated attribution basis, net of forfeitures. Market-based restricted stock units without graded vesting features are expensed on a straight-line basis over the requisite service period, net of forfeitures. As of January 28, 2017 , there was $24.7 million and $2.2 million of total unrecognized compensation cost, net of estimated forfeitures, related to service-based and market-based restricted stock units, respectively. The unrecognized compensation cost is expected to be recognized over a weighted-average period of 16 months and 15 months for service-based and market-based restricted stock units, respectively. Additional information pertaining to restricted stock units for Fiscal 2016 , Fiscal 2015 and Fiscal 2014 follows: (in thousands) Fiscal 2016 Fiscal 2015 Fiscal 2014 Service-based restricted stock units: Total grant date fair value of awards granted $ 29,047 $ 23,101 $ 33,075 Total grant date fair value of awards vested 20,314 23,608 17,078 Performance-based restricted stock units: Total grant date fair value of awards granted $ 3,334 $ 2,278 $ 4,709 Total grant date fair value of awards vested 1,178 1,861 515 Market-based restricted stock units: Total grant date fair value of awards granted $ 4,023 $ 2,158 $ 3,756 Total grant date fair value of awards vested — — — The weighted-average assumptions used for market-based restricted stock units in the Monte Carlo simulation during Fiscal 2016 and Fiscal 2015 were as follows: Fiscal 2016 Fiscal 2015 Grant date market price $ 28.06 $ 22.46 Fair value $ 31.01 $ 19.04 Assumptions: Price volatility 45 % 45 % Expected term (years) 2.7 2.8 Risk-free interest rate 1 % 0.9 % Dividend yield 3 % 3.5 % Average volatility of peer companies 34.5 % 34.0 % Average correlation coefficient of peer companies 0.3415 0.3288</t>
  </si>
  <si>
    <t>DERIVATIVE INSTRUMENTS</t>
  </si>
  <si>
    <t>Derivative Instruments and Hedging Activities Disclosure [Abstract]</t>
  </si>
  <si>
    <t>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Any hedge ineffectiveness is reported in current period earnings and hedge accounting is discontinued if it is determined that the derivative instrument is not highly effective. For derivative instruments that either do not qualify for hedge accounting or are not designated as hedges, all changes in the fair value of the derivative instrument are recognized in earnings. For qualifying cash flow hedges, the effective portion of the change in the fair value of the derivative instrument is recorded as a component of other comprehensive income (loss) (“OCI”) and recognized in earnings when the hedged cash flows affect earnings. The ineffective portion of the derivative instrument gain or loss is recognized in current period earnings. The effectiveness of the hedge is assessed based on changes in the fair value attributable to changes in spot prices. The changes in the fair value of the derivative instrument related to the changes in the difference between the spot price and the forward price are excluded from the assessment of hedge effectiveness and are also recognized in current period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 -month period thereafter, the derivative instrument gains or losses are immediately recognized in earnings. The Company uses derivative instruments, primarily forward contracts designated as cash flow hedges, to hedge the foreign currency exposure associated with forecasted foreign-currency-denominated intercompany inventory sales to foreign subsidiaries and the related settlement of the foreign-currency-denominated intercompany receivabl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 The sale of the inventory to the Company’s customers will result in the reclassification of related derivative gains and losses that are reported in accumulated other comprehensive loss (“AOCL”). Substantially all of the unrealized gains or losses related to designated cash flow hedges as of January 28, 2017 will be recognized in cost of sales, exclusive of depreciation and amortization over the next twelve months. The Company presents its derivative assets and derivative liabilities at their gross fair values on the Consolidated Balance Sheets. However, the Company's master netting and other similar arrangements allow net settlements under certain conditions. As of January 28, 2017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77,247 British pound $ 25,751 Canadian dollar $ 14,380 Japanese yen $ 10,492 (1) Amounts reported are the U.S. Dollar notional amounts outstanding as of January 28, 2017 . The Company also uses foreign currency exchange forward contracts to hedge certain foreign-currency-denominated net monetary assets/liabilities. Examples of monetary assets/liabilities include cash balances, receivables and payables. Fluctuations in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s and the hedged items. As of January 28, 2017 , the Company had outstanding the following foreign currency exchange forward contracts that were entered into to hedge foreign currency denominated net monetary assets/liabilities: (in thousands) Notional Amount (1) Euro $ 18,813 Japanese yen $ 1,767 British pound $ 1,249 Swedish krona $ 1,020 (1) Amounts reported are the U.S. Dollar notional amounts outstanding as of January 28, 2017 . The location and amounts of derivative fair values on the Consolidated Balance Sheets as of January 28, 2017 and January 30, 2016 were as follows: Asset Derivatives Liability Derivatives (in thousands) Location January 28, 2017 January 30, 2016 Location January 28, 2017 January 30, 2016 Derivatives designated as hedging instruments: Foreign currency exchange forward contracts Other current assets $ 5,920 $ 4,097 Accrued expenses $ 486 $ — Derivatives not designated as hedging instruments: Foreign currency exchange forward contracts Other current assets $ 122 $ 69 Accrued expenses $ 6 $ — Total Other current assets $ 6,042 $ 4,166 Accrued expenses $ 492 $ — Refer to Note 3, “ FAIR VALUE ,” for further discussion of the determination of the fair value of derivative instruments. The location and amounts of derivative gains and losses for Fiscal 2016 and Fiscal 2015 on the Consolidated Statements of Operations and Comprehensive Income (Loss) were as follows: Fiscal 2016 Fiscal 2015 (in thousands) Location Gain/(Loss) Gain/(Loss) Derivatives not designated as hedging instruments: Foreign currency exchange forward contracts Other operating income, net $ 627 $ 751 Effective Portion Ineffective Portion and Amount Excluded from Effectiveness Testing Amount of Gain (Loss) Recognized in OCI on Derivative Contracts (1) Location of Gain (Loss) Reclassified from AOCL into Earnings Amount of Gain (Loss) Reclassified from AOCL into Earnings (2) Location of Gain Recognized in Earnings on Derivative Contracts Amount of Gain Recognized in Earnings on Derivative Contracts (3) (in thousands) January 28, January 30, January 28, January 30, January 28, January 30, Derivatives in cash flow hedging relationships: Foreign currency exchange forward contracts $ 7,078 $ 7,204 Cost of sales, exclusive of depreciation and amortization $ 6,195 $ 15,596 Other operating income, net $ 1,873 $ 242 (1) The amount represents the change in fair value of derivative contracts due to changes in spot rates. (2) The amount represents the reclassification from AOCL into earnings when the hedged item affects earnings, which is when merchandise is sold to the Company’s customers. (3) The amount represents the change in fair value of derivative contracts due to changes in the difference between the spot price and forward price that is excluded from the assessment of hedge effectiveness and, therefore, recognized in earnings.</t>
  </si>
  <si>
    <t>ACCUMULATED OTHER COMPREHENSIVE LOSS</t>
  </si>
  <si>
    <t>Equity [Abstract]</t>
  </si>
  <si>
    <t>ACCUMULATED OTHER COMPREHENSIVE LOSS The activity in accumulated other comprehensive loss for Fiscal 2016 was as follows: Fiscal 2016 (in thousands) Foreign Currency Translation Adjustment Unrealized Gain (Loss) on Derivative Financial Instruments Total Beginning balance at January 30, 2016 $ (119,196 ) $ 4,577 $ (114,619 ) Other comprehensive (loss) income before reclassifications (7,091 ) 7,078 (13 ) Reclassified from accumulated other comprehensive loss (1) — (6,195 ) (6,195 ) Tax effect 160 (635 ) (475 ) Other comprehensive loss (6,931 ) 248 (6,683 ) Ending balance at January 28, 2017 $ (126,127 ) $ 4,825 $ (121,302 ) (1) For Fiscal 2016 , a gain was reclassified from accumulated other comprehensive income (loss) to the cost of sales, exclusive of depreciation and amortization on the Consolidated Statement of Operations and Comprehensive Income (Loss). The activity in accumulated other comprehensive loss for Fiscal 2015 was as follows: Fiscal 2015 (in thousands) Foreign Currency Translation Adjustment Unrealized Gain (Loss) on Derivative Financial Instruments Total Beginning balance January 31, 2015 $ (96,680 ) $ 13,100 $ (83,580 ) Other comprehensive (loss) income before reclassifications (22,623 ) 7,204 (15,419 ) Reclassified from accumulated other comprehensive loss (1) — (15,596 ) (15,596 ) Tax effect 107 (131 ) (24 ) Other comprehensive loss (22,516 ) (8,523 ) (31,039 ) Ending balance at January 30, 2016 $ (119,196 ) $ 4,577 $ (114,619 ) (1) For Fiscal 2015 , a gain was reclassified from accumulated other comprehensive income (loss) to cost of sales, exclusive of depreciation and amortization on the Consolidated Statement of Operations and Comprehensive Income (Loss). Additionally, a foreign currency translation loss related to the Company's dissolution of its Australian operations was reclassified to other operating income, net. The activity in accumulated other comprehensive loss for Fiscal 2014 was as follows: Fiscal 2014 (in thousands) Foreign Currency Translation Adjustment Unrealized Gain (Loss) on Derivative Financial Instruments Total Beginning balance February 1, 2014 $ (18,751 ) $ (2,166 ) $ (20,917 ) Other comprehensive (loss) income before reclassifications (76,891 ) 16,572 (60,319 ) Reclassified from accumulated other comprehensive loss (1) — (440 ) (440 ) Tax effect (1,038 ) (866 ) (1,904 ) Other comprehensive (loss) income (77,929 ) 15,266 (62,663 ) Ending balance at January 31, 2015 $ (96,680 ) $ 13,100 $ (83,580 ) (1) For Fiscal 2014 , a gain was reclassified from accumulated other comprehensive income (loss) to cost of sales, exclusive of depreciation and amortization on the Consolidated Statement of Operations and Comprehensive Income (Loss).</t>
  </si>
  <si>
    <t>SAVINGS AND RETIREMENT PLANS</t>
  </si>
  <si>
    <t>Compensation and Retirement Disclosure [Abstract]</t>
  </si>
  <si>
    <t>Pension and Other Postretirement Benefits Disclosure [Text Block]</t>
  </si>
  <si>
    <t>SAVINGS AND RETIREMENT PLANS The Company maintains the Abercrombie &amp; Fitch Co. Savings &amp; Retirement Plan, a qualified plan. All U.S. associates are eligible to participate in this plan if they are at least 21 years of age. In addition, the Company maintains the Abercrombie &amp; Fitch Co. Nonqualified Savings and Supplemental Retirement, composed of two sub-plans (Plan I and Plan II). Plan I contains contributions made through December 31, 2004, while Plan II contains contributions made on and after January 1, 2005. Participation in these plans is based on service and compensation. The Company’s contributions are based on a percentage of associates’ eligible annual compensation. The cost of the Company’s contributions to these plans was $11.1 million , $15.4 million and $13.8 million for Fiscal 2016 , Fiscal 2015 and Fiscal 2014 , respectively.</t>
  </si>
  <si>
    <t>SEGMENT REPORTING</t>
  </si>
  <si>
    <t>Segment Reporting [Abstract]</t>
  </si>
  <si>
    <t>SEGMENT REPORTING The Company has two operating segments: Abercrombie, which includes the Company’s Abercrombie &amp; Fitch and abercrombie kids brands; and Hollister. These operating segments have similar economic characteristics, classes of consumers, products, and production and distribution methods, and have been aggregated into one reportable segment. The following table provides the Company’s net sales by operating segment for Fiscal 2016 , Fiscal 2015 and Fiscal 2014 . (in thousands) Fiscal 2016 Fiscal 2015 Fiscal 2014 Abercrombie $ 1,487,024 $ 1,640,992 $ 1,771,299 Hollister 1,839,716 1,877,688 1,947,869 Other (1) — — 24,862 Total $ 3,326,740 $ 3,518,680 $ 3,744,030 (1) Represents net sales from the Company’s Gilly Hicks operations. The following table provides the Company’s net sales by geographic area for Fiscal 2016 , Fiscal 2015 and Fiscal 2014 . (in thousands) Fiscal 2016 Fiscal 2015 Fiscal 2014 United States $ 2,123,808 $ 2,282,040 $ 2,408,427 Europe 768,630 832,923 959,981 Other 434,302 403,717 375,622 Total $ 3,326,740 $ 3,518,680 $ 3,744,030 The following table provides the Company’s long-lived assets by geographic area for Fiscal 2016 , Fiscal 2015 and Fiscal 2014 . (in thousands) Fiscal 2016 Fiscal 2015 Fiscal 2014 United States $ 543,923 $ 548,983 $ 556,967 Europe 215,124 263,977 332,435 Other 92,783 109,275 105,542 Total $ 851,830 $ 922,235 $ 994,944</t>
  </si>
  <si>
    <t>CONTINGENCIES</t>
  </si>
  <si>
    <t>Contingencies [Abstract]</t>
  </si>
  <si>
    <t>Commitments and Contingencies Disclosure [Text Block]</t>
  </si>
  <si>
    <t>CONTINGENCIES The Company is a defendant in lawsuits and other adversarial proceedings arising in the ordinary course of business. Legal costs incurred in connection with the resolution of claims and lawsuits are generally expensed as incurred, and the Company establishes reserves for the outcome of litigation where losses are deemed probable and reasonably estimable. The Company’s assessment of the current exposure could change in the event of the discovery of additional facts. As of January 28, 2017 , the Company had accrued charges of approximately $6 million for certain legal contingencies. In addition, there are certain claims and legal proceedings pending against the Company for which accruals have not been established. Actual liabilities may exceed the amounts reserved, and there can be no assurance that final resolution of these matters will not have a material adverse effect on the Company’s financial condition, results of operations or cash flows. For Fiscal 2016, the Company recognized a $12.3 million gain in other operating income, net in connection with a settlement of certain economic loss claims associated with the April 2010 Deepwater Horizon oil spill.</t>
  </si>
  <si>
    <t>QUARTERLY FINANCIAL DATA (UNAUDITED)</t>
  </si>
  <si>
    <t>Quarterly Financial Data [Abstract]</t>
  </si>
  <si>
    <t>QUARTERLY FINANCIAL DATA (UNAUDITED) Summarized unaudited quarterly financial results for Fiscal 2016 and Fiscal 2015 are presented below. See “ RESULTS OF OPERATIONS ,” in “ITEM 7. MANAGEMENT’S DISCUSSION AND ANALYSIS OF FINANCIAL CONDITION AND RESULTS OF OPERATIONS,” of this Annual Report on Form 10-K for information regarding items included below that could affect comparability between quarter results. (in thousands, except per share amounts) Fiscal Quarter 2016 First Second Third Fourth Net sales $ 685,483 $ 783,160 $ 821,734 $ 1,036,363 Gross profit $ 425,721 $ 477,107 $ 510,739 $ 615,001 Net (loss) income $ (38,630 ) $ (12,031 ) $ 8,274 $ 50,105 Net (loss) income attributable to A&amp;F (2) $ (39,587 ) $ (13,129 ) $ 7,881 $ 48,791 Net (loss) income per diluted share attributable to A&amp;F (1) $ (0.59 ) $ (0.19 ) $ 0.12 $ 0.71 (in thousands, except per share amounts) Fiscal Quarter 2015 First Second Third Fourth Net sales $ 709,422 $ 817,756 $ 878,572 $ 1,112,930 Gross profit $ 411,549 $ 509,862 $ 559,787 $ 676,345 Net (loss) income $ (63,246 ) $ 612 $ 42,285 $ 58,908 Net (loss) income attributable to A&amp;F (3)(4) $ (63,246 ) $ (810 ) $ 41,891 $ 57,741 Net (loss) income per diluted share attributable to A&amp;F (1) $ (0.91 ) $ (0.01 ) $ 0.60 $ 0.85 (1) Net income (loss) per diluted share for each of the quarters was computed using the weighted average number of shares outstanding during the quarter while the full year is computed using the average of the weighted average number of shares outstanding each quarter; therefore, the sum of the quarters may not equal the total for the year. (2) Net income (loss) attributable to A&amp;F for Fiscal 2016 included certain items related to asset impairment, indemnification recoveries and claims settlement benefits. These items adversely impacted net income (loss) attributable to A&amp;F by $3.7 million and $6.5 million for the second and third quarters of Fiscal 2016, respectively. (3) Net income (loss) attributable to A&amp;F for Fiscal 2015 included certain items related to inventory write-down, asset impairment, legal settlement charges, store fixture disposal, the Company’s profit improvement initiative, lease termination and store closure costs and restructuring. These items adversely impacted net income (loss) attributable to A&amp;F by $26.1 million , $9.4 million and $16.0 million for the first, second and fourth quarters of Fiscal 2015, respectively, and increased net income attributable to A&amp;F by $9.0 million for the third quarter of Fiscal 2015. (4) Net income (loss) attributable to A&amp;F for Fiscal 2015 included the correction of certain errors relating to prior periods. The impact of the amounts recorded out-of-period resulted in a decrease in net income attributable to A&amp;F of $2.6 million and $1.9 million for the second and fourth quarters of Fiscal 2015, respectively, and an increase in net income attributable to A&amp;F of $1.2 million for the third quarter of Fiscal 2015. The Company does not believe these corrections were material to any current or prior interim or annual periods that were affected.</t>
  </si>
  <si>
    <t>SUMMARY OF SIGNIFICANT ACCOUNTING POLICIES (Policies)</t>
  </si>
  <si>
    <t>Principles of consolidation</t>
  </si>
  <si>
    <t>Principles of consolidation The accompanying Consolidated Financial Statements include historical financial statements of, and transactions applicable to, the Company and reflect its assets, liabilities, results of operations and cash flows. The Company has interests in a United Arab Emirates business venture and in a Kuwait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in the Company’s Consolidated Statements of Operations and Comprehensive Income (Loss) and MAF’s portion of equity presented as NCI in the Consolidated Balance Sheets.</t>
  </si>
  <si>
    <t>Fiscal Year</t>
  </si>
  <si>
    <t>Fiscal year The Company’s fiscal year ends on the Saturday closest to January 31. All references herein to “Fiscal 2016 ” represent the fifty-two week fiscal year ended January 28, 2017 ; to “Fiscal 2015 ” represent the fifty-two week fiscal year ended January 30, 2016 ; and to “Fiscal 2014 ” represent the fifty-two week fiscal year ended January 31, 2015 . In addition, all references herein to “Fiscal 2017 ” represent the fifty-three week fiscal year that will end on February 3, 2018 .</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t>
  </si>
  <si>
    <t>Cash and equivalents Cash and equivalents include amounts on deposit with financial institutions, United States treasury bills and other investments, primarily held in money market accounts, with original maturities of less than three months .</t>
  </si>
  <si>
    <t>Restricted cash</t>
  </si>
  <si>
    <t>Restricted cash Any cash that is legally restricted from use is recorded in Other Assets on the Consolidated Balance Sheets. The restricted cash balance was $20.4 million and $20.6 million on January 28, 2017 and January 30, 2016 , respectively. Restricted cash includes various cash deposits with international banks that are used as collateral for customary non-debt banking commitments and deposits into trust accounts to conform to standard insurance security requirements.</t>
  </si>
  <si>
    <t>Receivables Receivables primarily include credit card receivables, construction allowances, value added tax (“VAT”) receivables, trade receivables, income tax receivables and other tax credits or refunds. As part of the normal course of business, the Company has approximately three to four days of proceeds from sales transactions outstanding with its third-party credit card vendors at any point. The Company classifies these outstanding balances as credit card receivables. Construction allowances are recorded for certain store lease agreements for improvements completed by the Company. VAT receivables are payments the Company has made on purchases of goods that will be recovered as those goods are sold. Trade receivables are amounts billed by the Company to wholesale, franchise and licensing partners in the ordinary course of business. Income tax receivable represents refunds of certain tax payments along with net operating loss and credit carryback claims for which we expect to receive refunds within the next 12 months.</t>
  </si>
  <si>
    <t>Inventories, net Inventories are valued at the lower of cost or market on a weighted-average cost basis. The Company reduces the carrying value of inventory through a lower of cost or market adjustment, the impact of which is reflected in cost of sales, exclusive of depreciation and amortization on the Consolidated Statements of Operations and Comprehensive Income (Loss). The lower of cost or market reserve is based on an analysis of historical experience, composition and aging of the inventory and management’s judgment regarding future demand and market conditions. Additionally, as part of inventory valuation, inventory shrinkage estimates based on historical trends from actual physical inventories are made each period that reduce the inventory value for lost or stolen items. The Company performs physical inventories on a periodic basis and adjusts the shrink reserve accordingly. See Note 4, “ INVENTORIES, NET , ” for further discussion.</t>
  </si>
  <si>
    <t>Other current assets Other current assets include prepaid rent, current store supplies, derivative contracts and other prepaids.</t>
  </si>
  <si>
    <t>Property and equipment</t>
  </si>
  <si>
    <t>Property and equipment, net Depreciation and amortization of property and equipment are computed for financial reporting purposes on a straight-line basis using the following service lives: Category of Property and Equipment Service Lives Information technology 3 - 7 years Furniture, fixtures and equipment 3 - 15 years Leasehold improvements 3 - 15 years Other property and equipment 3 - 20 years Buildings 30 years Leasehold improvements are amortized over either their respective lease terms or their service lives, whichever is shorter. The cost of assets sold or retired and the related accumulated depreciation or amortization are removed from the accounts with any resulting gain or loss included in net income. Maintenance and repairs are charged to expense as incurred. Major remodels and improvements that extend the service lives of the related assets are capitalized. Long-lived assets, primarily comprised of leasehold improvements, furniture, fixtures and equipment, are tested for recoverability whenever events or changes in circumstances indicate that the carrying amount of the long-lived assets might not be recoverable. These include, but are not limited to, material declines in operational performance, a history of losses, an expectation of future losses, other than temporary adverse market conditions and store closure or relocation decisions. On at least a quarterly basis, the Company reviews for indicators of impairment at the individual store level, the lowest level for which cash flows are identifiable. Stores that display an indicator of impairment are subjected to an impairment assessment. The Company’s impairment assessment requires management to make assumptions and judgments related, but not limited, to management’s expectations for future operations and projected cash flows. The key assumptions used in the Company’s undiscounted future cash flow models include sales, gross margin and, to a lesser extent, operating expenses. An impairment loss would be recognized when these undiscounted future cash flows are less than the carrying amount of the asset group. In the circumstance of impairment, the loss would be measured as the excess of the carrying amount of the asset group over its fair value. The key assumptions used in estimating the fair value of impaired assets may include projected cash flows and discount rate. See Note 5, “ PROPERTY AND EQUIPMENT, NET ,” for further discussion. The Company expenses all internal-use software costs incurred in the preliminary project stage and capitalizes certain direct costs associated with the development and purchase of internal-use software within property and equipment. Capitalized costs are amortized on a straight-line basis over the estimated useful lives of the software, generally not exceeding seven years.</t>
  </si>
  <si>
    <t>Income taxes Income taxes are calculated using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for the years in which those temporary differences are expected to reverse. Inherent in the determination of the Company’s income tax liability and related deferred income tax balances are certain judgments and interpretations of enacted tax law and published guidance with respect to applicability to the Company’s operations. The Company is subject to audit by taxing authorities, usually several years after tax returns have been filed, and the taxing authorities may have differing interpretations of tax laws. Valuation allowances are established to reduce deferred tax assets to the amount expected to be realized when it is more likely than not that some portion or all of the deferred tax assets will not be realized. The Company records tax expense or benefit that does not relate to ordinary income in the current fiscal year discretely in the period in which it occurs. Examples of such types of discrete items include, but are not limited to: changes in estimates of the outcome of tax matters related to prior years, assessments of valuation allowances, return-to-provision adjustments, tax-exempt income, the settlement of tax audits and changes in tax legislation and/or regulations. In the fourth quarter of Fiscal 2015, the Company restructured its international operations to support its omnichannel initiatives. As a result of the restructuring, the Company no longer believes that future net income as of the date of the restructuring will be indefinitely reinvested and as such is providing a deferred U.S. income tax liability for the additional taxes due upon a future repatriation. See Note 10, “ INCOME TAXES , ” for a discussion regarding the Company’s policies for uncertain tax positions.</t>
  </si>
  <si>
    <t>Foreign currency translation and transactions</t>
  </si>
  <si>
    <t>Foreign currency translation and transactions The functional currencies of the Company’s foreign subsidiaries are generally the respective local currencies in the countries in which they operate. Assets and liabilities denominated in foreign currencies are translated into U.S. Dollars (the reporting currency) at the exchange rate prevailing at the balance sheet date. Equity accounts denominated in foreign currencies are translated into U.S. Dollars at historical exchange rates. Revenues and expenses denominated in foreign currencies are translated into U.S. Dollars at the monthly average exchange rate for the period. Gains and losses resulting from foreign currency transactions are included in the results of operations; whereas, translation adjustments and inter-company loans of a long-term investment nature are reported as an element of Other Comprehensive Income (Loss). Foreign currency transactions resulted in a gain of $0.4 million for Fiscal 2016 , a loss of $1.5 million for Fiscal 2015 and a loss of $2.0 million for Fiscal 2014</t>
  </si>
  <si>
    <t>Derivative instruments</t>
  </si>
  <si>
    <t>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Any hedge ineffectiveness is reported in current period earnings and hedge accounting is discontinued if it is determined that the derivative instrument is not highly effective. For derivative instruments that either do not qualify for hedge accounting or are not designated as hedges, all changes in the fair value of the derivative instrument are recognized in earnings. For qualifying cash flow hedges, the effective portion of the change in the fair value of the derivative instrument is recorded as a component of other comprehensive income (loss) (“OCI”) and recognized in earnings when the hedged cash flows affect earnings. The ineffective portion of the derivative instrument gain or loss is recognized in current period earnings. The effectiveness of the hedge is assessed based on changes in the fair value attributable to changes in spot prices. The changes in the fair value of the derivative instrument related to the changes in the difference between the spot price and the forward price are excluded from the assessment of hedge effectiveness and are also recognized in current period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 -month period thereafter, the derivative instrument gains or losses are immediately recognized in earnings. The Company uses derivative instruments, primarily forward contracts designated as cash flow hedges, to hedge the foreign currency exposure associated with forecasted foreign-currency-denominated intercompany inventory sales to foreign subsidiaries and the related settlement of the foreign-currency-denominated intercompany receivabl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 The sale of the inventory to the Company’s customers will result in the reclassification of related derivative gains and losses that are reported in accumulated other comprehensive loss (“AOCL”). Substantially all of the unrealized gains or losses related to designated cash flow hedges as of January 28, 2017 will be recognized in cost of sales, exclusive of depreciation and amortization over the next twelve months.</t>
  </si>
  <si>
    <t>Stockholders' equity</t>
  </si>
  <si>
    <t>Stockholders’ equity At January 28, 2017 and January 30, 2016 , there were 150.0 million shares of A&amp;F’s Class A Common Stock, $0.01 par value, authorized, of which 67.8 million and 67.3 million were outstanding at January 28, 2017 and January 30, 2016 , respectively, and 106.4 million shares of Class B Common Stock, $0.01 par value, authorized, of which none were outstanding at January 28, 2017 and January 30, 2016 . Holders of Class A Common Stock generally have identical rights to holders of Class B Common Stock, except holders of Class A Common Stock are entitled to one vote per share while holders of Class B Common Stock are entitled to three votes per share on all matters submitted to a vote of stockholders.</t>
  </si>
  <si>
    <t>Revenue recognition</t>
  </si>
  <si>
    <t>Revenue recognition The Company recognizes sales at the time the customer takes possession of the merchandise. Amounts relating to shipping and handling billed to customers in a sale transaction are classified as net sales and the related direct shipping and handling costs are classified as stores and distribution expense in the Company’s Consolidated Statements of Operations and Comprehensive Income (Loss). Sales are recorded net of an allowance for estimated returns, associate discounts, and promotions and other similar customer incentives. The Company estimates reserves for sales returns based on historical experience. The sales return reserve was $9.8 million , $8.9 million and $9.5 million at January 28, 2017 , January 30, 2016 and January 31, 2015 , respectively. The Company sells gift cards in its stores and through direct-to-consumer operations. The Company accounts for gift cards sold to customers by recognizing a liability at the time of sale. Gift cards sold to customers do not expire or lose value over periods of inactivity. The liability remains on the Company’s books until the Company recognizes income from gift cards. Income from gift cards is recognized at the earlier of redemption by the customer (recognized as net sales) or when the Company determines that the likelihood of redemption is remote, referred to as gift card breakage (recognized as other operating income). The Company determines the probability of the gift card being redeemed to be remote based on historical redemption patterns. The gift card liability was $29.7 million and $36.4 million at January 28, 2017 and January 30, 2016 , respectively. The Company is not required by law to escheat the value of unredeemed gift cards to the jurisdictions in which it operates. The Company's revenue under franchise and license arrangements generally consists of royalties earned upon sale of merchandise by franchise and license partners to retail customers. Under wholesale arrangements, revenue is generally recognized at the time ownership passes to the partner. Tax amounts collected as part of sales transactions are not included in the Company's net sales.</t>
  </si>
  <si>
    <t>Cost of sales, exclusive of depreciation and amortization Cost of sales, exclusive of depreciation and amortization, is primarily comprised of cost incurred to ready inventory for sale, including product costs, freight, and import cost, as well as provisions for reserves for shrink and lower of cost or market. Gains and losses associated with foreign currency exchange forward contracts related to hedging of inventory purchases are also recognized in cost of sales, exclusive of depreciation and amortization when the inventory being hedged is sold.</t>
  </si>
  <si>
    <t>Stores and distribution expense Stores and distribution expense includes store payroll, store management, rent, utilities and other landlord expenses, depreciation and amortization, repairs and maintenance and other store support functions, as well as direct-to-consumer expense and distribution center (“DC”) expense. Shipping and handling costs, including costs incurred to store, move and prepare product for shipment, and costs incurred to physically move product to customers, associated with direct-to-consumer operations, were $125.4 million , $115.0 million and $108.1 million for Fiscal 2016 , Fiscal 2015 and Fiscal 2014 , respectively. Handling costs, including costs incurred to store, move and prepare product for shipment to stores, were $41.5 million , $44.5 million and $52.2 million for Fiscal 2016 , Fiscal 2015 and Fiscal 2014 , respectively. These amounts are recorded in stores and distribution expense in the Company’s Consolidated Statements of Operations and Comprehensive Income (Loss). Costs incurred to physically move product to stores is recorded in cost of sales, exclusive of depreciation and amortization in the Company’s Consolidated Statements of Operations and Comprehensive Income (Loss).</t>
  </si>
  <si>
    <t>Marketing, general &amp; administrative expense</t>
  </si>
  <si>
    <t>Marketing, general &amp; administrative expense Marketing, general and administrative expense includes: photography and social media; store marketing; home office compensation, except for those departments included in stores and distribution expense; information technology; outside services such as legal and consulting; relocation; recruiting; samples; and travel expenses.</t>
  </si>
  <si>
    <t xml:space="preserve">Other operating income, net Other operating income, net included income of $2.2 million and $10.2 million related to insurance recoveries for Fiscal 2015 and Fiscal 2014 , respectively; and income of $10.3 million , $4.7 million and $5.8 million for Fiscal 2016 , Fiscal 2015 and Fiscal 2014 , respectively, related to gift card balances whose likelihood of redemption has been determined to be remote. Fiscal 2016 gift card breakage is inclusive of $4.8 million related to the initial recognition of international gift card breakage. For Fiscal 2016 , the Company recognized a $12.3 million gain in other operating income, net in connection with a settlement of certain economic loss claims associated with the April 2010 Deepwater Horizon oil spill. </t>
  </si>
  <si>
    <t>Advertising costs</t>
  </si>
  <si>
    <t>Advertising costs Advertising costs are comprised of in-store photography, e-mail distribution and other digital direct advertising and other media advertising and are reported on the Consolidated Statements of Operations and Comprehensive Income (Loss). Advertising costs related specifically to direct-to-consumer operations are expensed as incurred as a component of stores and distribution expense. The production of in-store photography and signage are expensed when the marketing campaign commences as a component of marketing, general and administrative expense. All other advertising costs are expensed as incurred as a component of marketing, general and administrative expense. The Company recognized $110.1 million , $80.7 million and $84.6 million in advertising expense in Fiscal 2016 , Fiscal 2015 and Fiscal 2014 , respectively.</t>
  </si>
  <si>
    <t>Leased facilities</t>
  </si>
  <si>
    <t>Leased facilities The Company leases property for its stores under operating leases. Lease agreements may contain construction allowances, rent escalation clauses and/or contingent rent provisions. Annual store rent is comprised of a fixed minimum amount and/or contingent rent based on a percentage of sales. For construction allowances, the Company records a deferred lease credit on the Consolidated Balance Sheets and amortizes the deferred lease credit as a reduction of rent expense on the Consolidated Statements of Operations and Comprehensive Income (Loss) over the term of the lease. For scheduled rent escalation clauses during the lease term, the Company records minimum rental expense on a straight-line basis over the term of the lease on the Consolidated Statements of Operations and Comprehensive Income (Loss). The difference between rent expense and the amounts paid under the lease, less amounts attributable to the repayment of construction allowances recorded as deferred rent, is included in accrued expenses and other liabilities on the Consolidated Balance Sheets. The term over which the Company amortizes construction allowances and minimum rental expenses on a straight-line basis begins on the date of initial possession, which is generally when the Company enters the space and begins construction. Certain leases provide for contingent rents, which are determined as a percentage of gross sales. The Company records a contingent rent liability in accrued expenses on the Consolidated Balance Sheets, and the corresponding rent expense on the Consolidated Statements of Operations and Comprehensive Income (Loss) on a ratable basis over the measurement period when it is determined that achieving the specified levels during the fiscal year is probable. In addition, most leases require payment of real estate taxes, insurance and certain common area maintenance costs in addition to future minimum lease payments. A summary of rent expense follows: (in thousands) 2016 2015 2014 Store rent: Fixed minimum (1) $ 408,575 $ 404,836 $ 432,794 Contingent 11,690 10,161 8,886 Deferred lease credits amortization (24,557 ) (28,619 ) (38,437 ) Total store rent expense 395,708 386,378 403,243 Buildings, equipment and other 5,772 3,849 4,619 Total rent expense $ 401,480 $ 390,227 $ 407,862 (1) Includes lease termination fees of $15.5 million , $3.3 million and $12.4 million for Fiscal 2016 , Fiscal 2015 and Fiscal 2014 , respectively. Fiscal 2015 includes a benefit of $1.6 million related to better than expected lease exit terms associated with the closure of the Gilly Hicks stand-alone stores. Fiscal 2014 includes lease termination fees of $6.8 million related to the Gilly Hicks restructuring. At January 28, 2017 , the Company was committed to non-cancelable leases with remaining terms of less than one year to 15 years. Excluded from the obligations below are portions of lease terms that are currently cancelable at the Company’s discretion without condition. While included in the obligations below, in many instances the Company has options to terminate certain leases if stated sales volume levels are not met or the Company ceases operations in a given country, which may be subject to lease termination policies. A summary of operating lease commitments, including leasehold financing obligations, under non-cancelable leases follows: (in thousands) Fiscal 2017 $ 350,503 Fiscal 2018 $ 289,742 Fiscal 2019 $ 221,797 Fiscal 2020 $ 178,719 Fiscal 2021 $ 139,477 Thereafter $ 369,709</t>
  </si>
  <si>
    <t>Leasehold financing obligations In certain lease arrangements, the Company is involved in the construction of a building and is deemed to be the owner of the construction project. In those instances, the Company records an asset for the amount of the total project costs, including the portion funded by the landlord, and an amount related to the value attributed to the pre-existing leased building in property and equipment, net, and a corresponding financing obligation in leasehold financing obligations, on the Consolidated Balance Sheets. Once construction is complete, if it is determined that the asset does not qualify for sale-leaseback accounting treatment, the Company continues to amortize the obligation over the lease term and depreciates the asset over its useful life. The Company allocates a portion of its rent obligation to the assets which are owned for accounting purposes as a reduction of the financing obligation and interest expense. As of January 28, 2017 and January 30, 2016 , the Company had $46.4 million and $47.4 million , respectively, of long-term liabilities related to leasehold financing obligations. Total interest expense related to landlord financing obligations was $5.7 million , $5.3 million and $6.2 million for Fiscal 2016 , Fiscal 2015 and Fiscal 2014 , respectively.</t>
  </si>
  <si>
    <t>Store pre-opening expenses</t>
  </si>
  <si>
    <t>Store pre-opening expenses Pre-opening expenses related to new store openings are expensed as incurred and are reflected as a component of “stores and distribution expense.</t>
  </si>
  <si>
    <t>Design and development costs</t>
  </si>
  <si>
    <t>Design and development costs Costs to design and develop the Company’s merchandise are expensed as incurred and are reflected as a component of “marketing, general and administrative expense.”</t>
  </si>
  <si>
    <t>Net income per share</t>
  </si>
  <si>
    <t>Net income per share attributable to A&amp;F Net income per basic and diluted share attributable to A&amp;F is computed based on the weighted-average number of outstanding shares of common stock. The following table presents weighted-average shares outstanding and anti-dilutive shares: (in thousands) 2016 2015 2014 Shares of common stock issued 103,300 103,300 103,300 Weighted-average treasury shares (35,422 ) (34,420 ) (31,515 ) Weighted-average — basic shares 67,878 68,880 71,785 Dilutive effect of share-based compensation awards 406 537 1,152 Weighted-average — diluted shares 68,284 69,417 72,937 Anti-dilutive shares (1) 6,107 8,967 6,144 (1) Reflects the total number of shares related to outstanding share-based compensation awards that have been excluded from the computation of net income per diluted share because the impact would have been anti-dilutive.</t>
  </si>
  <si>
    <t xml:space="preserve">The fair value of share-based compensation awards is recognized as compensation expense primarily on a straight-line basis over the awards’ requisite service period, net of estimated forfeitures, with the exception of performance share awards. Performance share award expense is primarily recognized in the performance period of the awards’ requisite service period. For awards that are expected to result in a tax deduction, a deferred tax asset is recorded in the period in which share-based compensation expense is recognized. A current tax deduction arises upon the vesting of restricted stock units and performance share awards or the exercise of stock options and stock appreciation rights and is principally measured at the award’s intrinsic value. If the tax deduction is greater than the recorded deferred tax asset, the tax benefit associated with any excess deduction is considered an excess tax benefit and is recognized as additional paid-in capital. If the tax deduction is less than the recorded deferred tax asset, the resulting difference, or shortfall, is first charged to additional paid-in capital, to the extent of the windfall pool of excess tax benefits, with any remainder recognized as tax expense. See Note 2, “ SUMMARY OF SIGNIFICANT ACCOUTING POLICIES - Recent accounting pronouncements ,” of the Notes to the Consolidated Financial Statements for recent accounting pronouncements, including the expected date of adoption and anticipated effect on our Consolidated Financial Statements, related to changes in the financial reporting of stock compensation. The Company adjusts share-based compensation expense on a quarterly basis for actual forfeitures and for changes to the estimate of expected award forfeitures. The effect of adjusting the forfeiture rate is recognized in the period the forfeiture estimate is changed. The effect of adjustments for forfeitures was $3.4 million , $5.6 million and $2.6 million for Fiscal 2016 , Fiscal 2015 and Fiscal 2014 , respectively. The Company issues shares of Common Stock from treasury stock upon exercise of stock options and stock appreciation rights and vesting of restricted stock units, including those converted from performance share awards. As of January 28, 2017 , the Company had sufficient treasury stock available to settle stock options, stock appreciation rights, restricted stock units and performance share awards outstanding. Settlement of stock awards in Common Stock also requires that the Company have sufficient shares available in stockholder-approved plans at the applicable time. In the event, at each reporting date as of which share-based compensation awards remain outstanding, there are not sufficient shares of Common Stock available to be issued under the Abercrombie &amp; Fitch Co. 2016 Long-Term Incentive Plan for Directors (the “2016 Directors LTIP”) and the Abercrombie &amp; Fitch Co. 2016 Long-Term Incentive Plan for Associates (the “2016 Associates LTIP”), or under a successor or replacement plan, the Company may be required to designate some portion of the outstanding awards to be settled in cash, which would result in liability classification of such awards. The fair value of liability-classified awards is re-measured each reporting date until such awards no longer remain outstanding or until sufficient shares of Common Stock become available to be issued under the existing plans or under a successor or replacement plan. As long as the awards are required to be classified as a liability, the change in fair value would be recognized in current period expense based on the requisite service period rendered. Plans As of January 28, 2017 , the Company had two primary share-based compensation plans: (i) the 2016 Directors LTIP, with 350,000 shares of the Company's Common Stock authorized for issuance, under which the Company is authorized to grant stock options, stock appreciation rights, restricted stock, restricted stock units and deferred stock awards to non-associate members of the Company's Board of Directors; and (ii) the 2016 Associates LTIP, with 3,500,000 shares of the Company's Common Stock authorized for issuance, under which the Company is authorized to grant stock options, stock appreciation rights, restricted stock, restricted stock units and performance share awards to associates of the Company. The Company also has six other share-based compensation plans under which it granted stock options, stock appreciation rights, restricted stock units and performance share awards to associates of the Company and stock options and restricted stock units to non-associate members of the Company’s Board of Directors in prior years. The 2016 Directors LTIP, a stockholder-approved plan, permits the Company to annually grant awards to non-associate directors, subject to the following limits: • For non-associate directors: awards with an aggregate fair market value on the date of the grant of no more than $300,000 ; • For the non-associate director occupying the role of Non-Executive Chairman of the Board (if any): additional awards with an aggregate fair market value on the date of grant of no more than $500,000 ; and • For the non-associate director occupying the role of Executive Chairman of the Board (if any): additional awards with an aggregate fair market value on the date of grant of no more than $2,500,000 . Under the 2016 Directors LTIP, restricted stock units are subject to a minimum vesting period ending no sooner than the early of (i) the first anniversary of the grant date or (ii) the date of the next regularly scheduled annual meeting of stockholders held after the grant date. The 2016 Associates LTIP, a stockholder-approved plan, permits the Company to annually grant one or more types of awards covering up to an aggregate of 1.0 million of underlying shares of the Company’s Common Stock to any associate of the Company. Under the 2016 Associates LTIP, for restricted stock units that have performance-based vesting, performance must be measured over a period of at least one year and restricted stock units that do not have performance-based vesting, vesting in full may not occur more quickly than in pro-rata installments over a period of three years from the date of the grant, with the first installment vesting no sooner than the first anniversary of the date of the grant. Under the 2016 Directors LTIP, any stock options or stock appreciation rights granted must have a minimum vesting period ending no sooner than the earlier of (i) the first anniversary of the grant date or (ii) the date of the next regularly scheduled annual meeting of the stockholders held after the grant date and must have a term that does not exceed a period of ten years from the grant date, subject to forfeiture under the terms of the 2016 Directors LTIP. Under the 2016 Associates LTIP, any stock options or stock appreciation rights granted must have a minimum vesting period of one year and a term that does not exceed a period of ten years from the grant date, subject to forfeiture under the terms of the 2016 Associates LTIP. Each of the 2016 Directors LTIP and the 2016 Associates LTIP provide for accelerated vesting of awards if there is a change of control and certain other conditions specified in each plan are met. </t>
  </si>
  <si>
    <t>Recent accounting pronouncements</t>
  </si>
  <si>
    <t>Recent accounting pronouncements The following table provides a brief description of recent accounting pronouncements that could affect the Company’s financial statements: Accounting Standards Update (ASU) Description Date of Effect on the Financial Statements or Other Significant Matters Standards not yet adopted ASU 2015-11, Simplifying the Measurement of Inventory This update amends ASC 330, Inventory . The new guidance applies to inventory measured using first-in, first-out (FIFO) or average cost. Under this amendment, inventory should be measured at the lower of cost and net realizable value, which is the estimated selling price in the ordinary course of business, less reasonably predictable costs of completion, disposal, and transportation. January 29, 2017* The Company does not expect the adoption of this guidance to have a material impact on its consolidated financial statements. ASU 2016-09, Compensation—Stock Compensation This update amends ASC 718, Compensation . Under the new guidance, tax benefits and certain tax deficiencies arising from the settlement of share-based payments will be recognized as income tax benefits or expenses in the statement of operations, whereas under the current guidance such benefits and deficiencies are recorded in additional paid-in-capital. The cash flow effects of the tax benefit will be reported in cash flows from operating activities, whereas they are currently reported in cash flows from financing activities. This guidance also allows for entities to make a policy election to estimate forfeitures or account for them when they occur. January 29, 2017* Based on share-based compensation awards currently outstanding at current stock prices, the adoption of this guidance will result in additional non-cash income tax expense of approximately $9 million and $15 million in Fiscal 2017 and 2018, respectively, primarily related to the expiration of certain stock appreciation rights. The Company does not expect share-based compensation awards currently outstanding to have a material impact on income tax expense beyond Fiscal 2018. ASU 2014-09, Revenue from Contracts with Customers This update supersedes the revenue recognition requirements in ASC 605, Revenue Recognition . The new guidance requires entities to recognize revenue in a way that depicts the transfer of promised goods or services to customers in an amount that reflects the consideration which the entity expects to be entitled to in exchange for those goods or services. February 4, 2018 The Company is currently evaluating the impact that this guidance will have on its consolidated financial statements. ASU 2016-02, Leases This update supersedes the leasing requirements in ASC 840, Leases . The new guidance requires an entity to recognize lease assets and lease liabilities on the balance sheet and disclose key leasing information that depicts the lease rights and obligations of an entity. February 3, 2019* The Company is currently evaluating the impact that this guidance will have on its consolidated financial statements, but expects that it will result in a significant increase in the Company’s long-term assets and long-term liabilities on the Company's consolidated balance sheets. * Early adoption is permitted.</t>
  </si>
  <si>
    <t>SUMMARY OF SIGNIFICANT ACCOUNTING POLICIES (Tables)</t>
  </si>
  <si>
    <t>Schedule of Rent Expense</t>
  </si>
  <si>
    <t>A summary of rent expense follows: (in thousands) 2016 2015 2014 Store rent: Fixed minimum (1) $ 408,575 $ 404,836 $ 432,794 Contingent 11,690 10,161 8,886 Deferred lease credits amortization (24,557 ) (28,619 ) (38,437 ) Total store rent expense 395,708 386,378 403,243 Buildings, equipment and other 5,772 3,849 4,619 Total rent expense $ 401,480 $ 390,227 $ 407,862 (1) Includes lease termination fees of $15.5 million , $3.3 million and $12.4 million for Fiscal 2016 , Fiscal 2015 and Fiscal 2014 , respectively. Fiscal 2015 includes a benefit of $1.6 million related to better than expected lease exit terms associated with the closure of the Gilly Hicks stand-alone stores. Fiscal 2014 includes lease termination fees of $6.8 million related to the Gilly Hicks restructuring.</t>
  </si>
  <si>
    <t>Schedule of Operating Lease Commitments Under Non-Cancelable Leases</t>
  </si>
  <si>
    <t>A summary of operating lease commitments, including leasehold financing obligations, under non-cancelable leases follows: (in thousands) Fiscal 2017 $ 350,503 Fiscal 2018 $ 289,742 Fiscal 2019 $ 221,797 Fiscal 2020 $ 178,719 Fiscal 2021 $ 139,477 Thereafter $ 369,709</t>
  </si>
  <si>
    <t>Schedule of Weighted Average Number of Shares</t>
  </si>
  <si>
    <t>The following table presents weighted-average shares outstanding and anti-dilutive shares: (in thousands) 2016 2015 2014 Shares of common stock issued 103,300 103,300 103,300 Weighted-average treasury shares (35,422 ) (34,420 ) (31,515 ) Weighted-average — basic shares 67,878 68,880 71,785 Dilutive effect of share-based compensation awards 406 537 1,152 Weighted-average — diluted shares 68,284 69,417 72,937 Anti-dilutive shares (1) 6,107 8,967 6,144 (1) Reflects the total number of shares related to outstanding share-based compensation awards that have been excluded from the computation of net income per diluted share because the impact would have been anti-dilutive.</t>
  </si>
  <si>
    <t>FAIR VALUE (Tables)</t>
  </si>
  <si>
    <t>Fair Value, Assets and Liabilities Measured on Recurring and Nonrecurring Basis [Line Items]</t>
  </si>
  <si>
    <t>Schedule of the Company's Assets and Liabilities measured at Fair Value</t>
  </si>
  <si>
    <t>The three levels of the hierarchy and the distribution within it of the Company’s assets and liabilities, which are measured at fair value on a recurring basis, were as follows: Assets and Liabilities at Fair Value as of January 28, 2017 (in thousands) Level 1 Level 2 Level 3 Total Assets: Trust-owned life insurance policies (at cash surrender value) $ — $ 99,655 $ — $ 99,655 Money market funds 94,026 — — 94,026 Derivative financial instruments — 6,041 — 6,041 Total assets $ 94,026 $ 105,696 $ — $ 199,722 Liabilities: Derivative financial instruments $ — $ 492 $ — $ 492 Total liabilities $ — $ 492 $ — $ 492 Assets and Liabilities at Fair Value as of January 30, 2016 (in thousands) Level 1 Level 2 Level 3 Total Assets: Money market funds $ 311,349 $ — $ — $ 311,349 Derivative financial instruments — 4,166 — 4,166 Total assets $ 311,349 $ 4,166 $ — $ 315,515</t>
  </si>
  <si>
    <t>Fair Value, Assets and Liabilities Measured on Nonrecurring Basis, Valuation Techniques [Table Text Block]</t>
  </si>
  <si>
    <t>The carrying amount and fair value of the Company’s term loan facility were as follows: (in thousands) January 28, 2017 January 30, 2016 Gross borrowings outstanding, carrying amount $ 268,250 $ 293,250 Gross borrowings outstanding, fair value $ 260,551 $ 284,453</t>
  </si>
  <si>
    <t>INVENTORIES, NET (Tables)</t>
  </si>
  <si>
    <t>Inventory [Line Items]</t>
  </si>
  <si>
    <t>Schedule of Inventory, Current [Table Text Block]</t>
  </si>
  <si>
    <t>Inventories, net consisted of: (in thousands) January 28, 2017 January 30, 2016 Inventories $ 425,807 $ 466,918 Less: Lower of cost or market reserve (18,402 ) (19,616 ) Less: Shrink reserve (7,610 ) (10,601 ) Inventories, net $ 399,795 $ 436,701</t>
  </si>
  <si>
    <t>PROPERTY AND EQUIPMENT, NET (Tables)</t>
  </si>
  <si>
    <t>Schedule of Property and Equipment, Net</t>
  </si>
  <si>
    <t>Property and equipment, net consisted of: (in thousands) January 28, 2017 January 30, 2016 Land $ 36,875 $ 37,451 Buildings 282,564 287,081 Furniture, fixtures and equipment 691,918 682,013 Information technology 480,352 479,269 Leasehold improvements 1,224,398 1,283,613 Construction in progress 54,080 19,875 Other 1,952 3,135 Total $ 2,772,139 $ 2,792,437 Less: Accumulated depreciation and amortization (1,947,401 ) (1,898,259 ) Property and equipment, net $ 824,738 $ 894,178</t>
  </si>
  <si>
    <t>RABBI TRUST ASSETS (Tables)</t>
  </si>
  <si>
    <t>Components of Rabbi Trust Assets</t>
  </si>
  <si>
    <t>Investments of Rabbi Trust assets consisted of the following: (in thousands) January 28, 2017 January 30, 2016 Rabbi Trust assets: Trust-owned life insurance policies (at cash surrender value) $ 99,655 $ 96,567 Money market funds 20 23 Total Rabbi Trust assets $ 99,675 $ 96,590</t>
  </si>
  <si>
    <t>OTHER ASSETS (Tables)</t>
  </si>
  <si>
    <t>Schedule of Other Assets</t>
  </si>
  <si>
    <t>Other assets consisted of: (in thousands) January 28, 2017 January 30, 2016 Rabbi Trust $ 99,675 $ 96,590 Deferred tax assets 91,141 89,677 Long-term deposits 40,451 64,098 Intellectual property 27,092 28,057 Long-term supplies 22,050 25,475 Restricted cash 20,443 20,581 Prepaid income tax on intercompany items 6,400 7,344 Other 24,467 28,059 Other assets $ 331,719 $ 359,881</t>
  </si>
  <si>
    <t>ACCRUED EXPENSES (Tables)</t>
  </si>
  <si>
    <t>Schedule of Accrued Expenses</t>
  </si>
  <si>
    <t>Accrued expenses consisted of: (in thousands) January 28, 2017 January 30, 2016 Accrued payroll and related costs $ 37,235 $ 60,464 Construction in progress 36,853 43,129 Accrued taxes 34,077 37,203 Gift card liability 29,685 36,384 Accrued rent 29,410 24,739 Other 105,784 119,318 Accrued expenses $ 273,044 $ 321,237</t>
  </si>
  <si>
    <t>DEFERRED LEASE CREDITS (Tables)</t>
  </si>
  <si>
    <t>Schedule of Deferred Lease Credits</t>
  </si>
  <si>
    <t>The amounts, which are amortized over the respective terms of the related leases, consisted of the following: (in thousands) January 28, 2017 January 30, 2016 Deferred lease credits $ 442,788 $ 472,279 Amortized deferred lease credits (346,391 ) (359,720 ) Total deferred lease credits, net 96,397 112,559 Less: short-term portion of deferred lease credits (20,076 ) (23,303 ) Long-term portion of deferred lease credits $ 76,321 $ 89,256</t>
  </si>
  <si>
    <t>INCOME TAXES (Tables)</t>
  </si>
  <si>
    <t>Schedule of Income before Income Tax, Domestic and Foreign</t>
  </si>
  <si>
    <t>Income (loss) before taxes was comprised of: (in thousands) Fiscal 2016 Fiscal 2015 Fiscal 2014 Domestic $ (52,041 ) $ 8,412 $ 100,115 Foreign 48,563 46,178 (961 ) Income (loss) before taxes $ (3,478 ) $ 54,590 $ 99,154</t>
  </si>
  <si>
    <t>Schedule of Components of Income Tax Expense (Benefit)</t>
  </si>
  <si>
    <t>Income tax (benefit) expense consisted of: (in thousands) Fiscal 2016 Fiscal 2015 Fiscal 2014 Current: Federal $ (18,888 ) $ (3,124 ) $ 21,287 State (74 ) (434 ) 1,944 Foreign 15,633 12,120 28,614 (3,329 ) 8,562 51,845 Deferred: Federal (5,787 ) 9,224 8,971 State (346 ) 3,297 1,783 Foreign (1,734 ) (5,052 ) (15,266 ) (7,867 ) 7,469 (4,512 ) Income tax (benefit) expense $ (11,196 ) $ 16,031 $ 47,333</t>
  </si>
  <si>
    <t>Schedule of Effective Income Tax Rate Reconciliation</t>
  </si>
  <si>
    <t xml:space="preserve">Reconciliation between the statutory federal income tax rate and the effective tax rate is as follows: Fiscal 2016 (1) Fiscal 2015 Fiscal 2014 U.S. Federal income tax rate 35.0 % 35.0 % 35.0 % State income tax, net of U.S. federal income tax effect 5.0 4.6 4.3 Foreign taxation of non-U.S. operations 248.9 (10.2 ) 5.4 U.S. taxation of non-U.S. operations (2) (212.6 ) 20.0 — Net change in valuation allowances (16.5 ) (8.7 ) 6.6 Audit and other adjustments to prior years’ accruals (0.1 ) (8.7 ) (1.3 ) Statutory tax rate and law changes 94.3 4.2 0.2 Permanent items 122.3 (4.6 ) (1.1 ) Credit items 43.8 (2.3 ) (1.2 ) Other items, net 1.8 0.1 (0.2 ) Total 321.9 % 29.4 % 47.7 % (1) Given the low level of income in absolute dollars in Fiscal 2016, effective tax rate reconciling items that may have been considered de minimis in prior years in terms of absolute dollars and on a percentage basis are amplified on a percentage basis in the current year even as the absolute dollar value of the reconciling items are similar to prior years. Accordingly, year over year comparability may be difficult as a result of the amplifying effect of the lower levels of income. (2) U.S. branch operations in Canada and Puerto Rico are subject to tax at the full U.S. tax rates. As a result, income from these operations do not create reconciling items. </t>
  </si>
  <si>
    <t>Schedule of Deferred Tax Assets and Liabilities</t>
  </si>
  <si>
    <t>The effect of temporary differences which gives rise to deferred income tax assets (liabilities) were as follows: (in thousands) January 28, 2017 January 30, 2016 Deferred tax assets: Deferred compensation $ 54,552 $ 62,679 Accrued expenses and reserves 13,168 19,862 Rent 33,917 36,929 Net operating losses (NOL), tax credit and other carryforwards 26,812 14,248 Investments in subsidiaries 8,791 2,895 Other 3,030 619 Valuation allowances (2,429 ) (1,643 ) Total deferred tax assets $ 137,841 $ 135,589 Deferred tax liabilities: Property, equipment and intangibles $ (20,177 ) $ (20,708 ) Inventory (11,955 ) (9,480 ) Store supplies (4,892 ) (6,054 ) Prepaid expenses (3,262 ) (3,653 ) Undistributed net income of non-U.S. subsidiaries (5,609 ) (4,390 ) Other (950 ) (1,011 ) Total deferred tax liabilities (46,845 ) (45,296 ) Net deferred income tax assets $ 90,996 $ 90,293</t>
  </si>
  <si>
    <t>Summary of Positions for which Significant Change in Unrecognized Tax Benefits is Reasonably Possible</t>
  </si>
  <si>
    <t>A reconciliation of the beginning and ending amounts of uncertain tax positions is as follows: (in thousands) Fiscal 2016 Fiscal 2015 Fiscal 2014 Uncertain tax positions, beginning of the year $ 2,455 $ 3,212 $ 4,182 Gross addition for tax positions of the current year 67 13 152 Gross addition for tax positions of prior years 19 598 33 Reductions of tax positions of prior years for: Lapses of applicable statutes of limitations (1,211 ) (986 ) (348 ) Settlements during the period (40 ) (64 ) (4 ) Changes in judgment/ excess reserve (51 ) (318 ) (803 ) Uncertain tax positions, end of year $ 1,239 $ 2,455 $ 3,212</t>
  </si>
  <si>
    <t>BORROWINGS (Tables)</t>
  </si>
  <si>
    <t>Schedule of Borrowings</t>
  </si>
  <si>
    <t>Net borrowings as of January 28, 2017 and January 30, 2016 were as follows: (in thousands) January 28, 2017 January 30, 2016 Borrowings, gross at carrying amount $ 268,250 $ 293,250 Unamortized discount (1,764 ) (1,929 ) Unamortized fees paid to lenders (3,494 ) (5,086 ) Borrowings, net 262,992 286,235 Less: short-term portion of borrowings — — Long-term portion of borrowings, net $ 262,992 $ 286,235</t>
  </si>
  <si>
    <t>OTHER LIABILITIES (Tables)</t>
  </si>
  <si>
    <t>Schedule of Other Liabilities</t>
  </si>
  <si>
    <t>Other liabilities consisted of: (in thousands) January 28, 2017 January 30, 2016 Accrued straight-line rent $ 82,241 $ 90,445 Deferred compensation 44,531 48,058 Other 45,236 41,180 Other liabilities $ 172,008 $ 179,683</t>
  </si>
  <si>
    <t>SHARE-BASED COMPENSATION (Tables)</t>
  </si>
  <si>
    <t>Share-based Compensation Arrangement by Share-based Payment Award [Line Items]</t>
  </si>
  <si>
    <t>Schedule of Stock Option Activity</t>
  </si>
  <si>
    <t>The following table summarizes stock option activity for Fiscal 2016 : Number of Underlying Shares Weighted- Average Exercise Price Aggregate Intrinsic Value Weighted-Average Remaining Contractual Life Outstanding at January 30, 2016 271,000 $ 63.05 Granted — — Exercised (2,000 ) 22.87 Forfeited or expired (79,200 ) 31.53 Outstanding at January 28, 2017 189,800 $ 76.62 $ — 0.7 Stock options exercisable at January 28, 2017 189,900 $ 76.62 $ — 0.7</t>
  </si>
  <si>
    <t>Schedule of Stock Appreciation Rights Activity</t>
  </si>
  <si>
    <t>The following table summarizes stock appreciation rights activity for Fiscal 2016 : Number of Underlying Shares Weighted-Average Exercise Price Aggregate Intrinsic Value Weighted-Average Remaining Contractual Life Outstanding at January 30, 2016 5,301,115 $ 45.02 Granted — — Exercised (10,483 ) 22.45 Forfeited or expired (1,211,582 ) 37.19 Outstanding at January 28, 2017 4,079,050 $ 47.49 $ — 2.6 Stock appreciation rights exercisable at January 28, 2017 3,532,119 $ 50.62 $ — 1.9 Stock appreciation rights expected to become exercisable in the future as of January 28, 2017 436,030 $ 27.72 $ — 7.7</t>
  </si>
  <si>
    <t>Schedule of Weighted-Average Estimated Fair Value and Assumptions of Stock Appreciation Rights</t>
  </si>
  <si>
    <t>The weighted-average assumptions used in the Black-Scholes option-pricing model for stock appreciation rights granted during Fiscal 2015 and Fiscal 2014 were as follows: Executive Officers All Other Associates 2015 2014 2015 2014 Grant date market price $ 22.46 $ 35.08 $ 22.42 $ 37.05 Exercise price $ 22.46 $ 35.49 $ 22.42 $ 37.22 Fair value $ 9.11 $ 12.85 $ 8.00 $ 12.92 Assumptions: Price volatility 49 % 49 % 49 % 50 % Expected term (years) 6.1 4.9 4.3 4.1 Risk-free interest rate 1.5 % 1.6 % 4.2 % 1.4 % Dividend yield 1.7 % 2.0 % 1.7 % 1.9 %</t>
  </si>
  <si>
    <t>Schedule of Restricted Stock Unit Activity</t>
  </si>
  <si>
    <t>The following table summarizes activity for restricted stock units for Fiscal 2016 : Service-based Restricted Stock Units Performance-based Restricted Stock Units Market-based Restricted Stock Units Number of Underlying Shares Weighted- Average Grant Date Fair Value Number of Underlying Shares Weighted- Average Grant Date Fair Value Number of Underlying Shares Weighted- Average Grant Date Fair Value Unvested at January 30, 2016 1,671,597 $ 28.13 185,500 $ 23.42 117,711 $ 25.00 Granted 1,182,198 24.57 129,725 25.70 129,734 31.01 Adjustments for performance achievement — — — — — — Vested (678,033 ) 29.96 (32,625 ) 36.12 — — Forfeited (260,301 ) 26.81 (78,677 ) 24.22 (62,553 ) 31.91 Unvested at January 28, 2017 1,915,461 $ 25.47 203,923 $ 22.53 184,892 $ 26.89</t>
  </si>
  <si>
    <t>Market-based Restricted Stock Units (RSUs)</t>
  </si>
  <si>
    <t>Schedule of Weighted-Average Estimated Fair Value and Assumptions of Market-based Restricted Stock Units</t>
  </si>
  <si>
    <t>The weighted-average assumptions used for market-based restricted stock units in the Monte Carlo simulation during Fiscal 2016 and Fiscal 2015 were as follows: Fiscal 2016 Fiscal 2015 Grant date market price $ 28.06 $ 22.46 Fair value $ 31.01 $ 19.04 Assumptions: Price volatility 45 % 45 % Expected term (years) 2.7 2.8 Risk-free interest rate 1 % 0.9 % Dividend yield 3 % 3.5 % Average volatility of peer companies 34.5 % 34.0 % Average correlation coefficient of peer companies 0.3415 0.3288</t>
  </si>
  <si>
    <t>DERIVATIVE INSTRUMENTS (Tables)</t>
  </si>
  <si>
    <t>Schedule of Outstanding Foreign Exchange Forward Contracts</t>
  </si>
  <si>
    <t>As of January 28, 2017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77,247 British pound $ 25,751 Canadian dollar $ 14,380 Japanese yen $ 10,492 (1) Amounts reported are the U.S. Dollar notional amounts outstanding as of January 28, 2017 . As of January 28, 2017 , the Company had outstanding the following foreign currency exchange forward contracts that were entered into to hedge foreign currency denominated net monetary assets/liabilities: (in thousands) Notional Amount (1) Euro $ 18,813 Japanese yen $ 1,767 British pound $ 1,249 Swedish krona $ 1,020 (1) Amounts reported are the U.S. Dollar notional amounts outstanding as of January 28, 2017 .</t>
  </si>
  <si>
    <t>Schedule of Locations and Amounts of Derivative Fair Values on the Consolidated Balance Sheets</t>
  </si>
  <si>
    <t>The location and amounts of derivative fair values on the Consolidated Balance Sheets as of January 28, 2017 and January 30, 2016 were as follows: Asset Derivatives Liability Derivatives (in thousands) Location January 28, 2017 January 30, 2016 Location January 28, 2017 January 30, 2016 Derivatives designated as hedging instruments: Foreign currency exchange forward contracts Other current assets $ 5,920 $ 4,097 Accrued expenses $ 486 $ — Derivatives not designated as hedging instruments: Foreign currency exchange forward contracts Other current assets $ 122 $ 69 Accrued expenses $ 6 $ — Total Other current assets $ 6,042 $ 4,166 Accrued expenses $ 492 $ —</t>
  </si>
  <si>
    <t>Schedule of Locations and Amounts of Derivative Gains (Losses) on the Consolidated Statements of Operations and Comprehensive Income</t>
  </si>
  <si>
    <t>The location and amounts of derivative gains and losses for Fiscal 2016 and Fiscal 2015 on the Consolidated Statements of Operations and Comprehensive Income (Loss) were as follows: Fiscal 2016 Fiscal 2015 (in thousands) Location Gain/(Loss) Gain/(Loss) Derivatives not designated as hedging instruments: Foreign currency exchange forward contracts Other operating income, net $ 627 $ 751 Effective Portion Ineffective Portion and Amount Excluded from Effectiveness Testing Amount of Gain (Loss) Recognized in OCI on Derivative Contracts (1) Location of Gain (Loss) Reclassified from AOCL into Earnings Amount of Gain (Loss) Reclassified from AOCL into Earnings (2) Location of Gain Recognized in Earnings on Derivative Contracts Amount of Gain Recognized in Earnings on Derivative Contracts (3) (in thousands) January 28, January 30, January 28, January 30, January 28, January 30, Derivatives in cash flow hedging relationships: Foreign currency exchange forward contracts $ 7,078 $ 7,204 Cost of sales, exclusive of depreciation and amortization $ 6,195 $ 15,596 Other operating income, net $ 1,873 $ 242 (1) The amount represents the change in fair value of derivative contracts due to changes in spot rates. (2) The amount represents the reclassification from AOCL into earnings when the hedged item affects earnings, which is when merchandise is sold to the Company’s customers. (3) The amount represents the change in fair value of derivative contracts due to changes in the difference between the spot price and forward price that is excluded from the assessment of hedge effectiveness and, therefore, recognized in earnings.</t>
  </si>
  <si>
    <t>ACCUMULATED OTHER COMPREHENSIVE LOSS (Tables)</t>
  </si>
  <si>
    <t>Schedule of Accumulated Other Comprehensive (Loss) Income</t>
  </si>
  <si>
    <t>The activity in accumulated other comprehensive loss for Fiscal 2016 was as follows: Fiscal 2016 (in thousands) Foreign Currency Translation Adjustment Unrealized Gain (Loss) on Derivative Financial Instruments Total Beginning balance at January 30, 2016 $ (119,196 ) $ 4,577 $ (114,619 ) Other comprehensive (loss) income before reclassifications (7,091 ) 7,078 (13 ) Reclassified from accumulated other comprehensive loss (1) — (6,195 ) (6,195 ) Tax effect 160 (635 ) (475 ) Other comprehensive loss (6,931 ) 248 (6,683 ) Ending balance at January 28, 2017 $ (126,127 ) $ 4,825 $ (121,302 ) (1) For Fiscal 2016 , a gain was reclassified from accumulated other comprehensive income (loss) to the cost of sales, exclusive of depreciation and amortization on the Consolidated Statement of Operations and Comprehensive Income (Loss).</t>
  </si>
  <si>
    <t>The activity in accumulated other comprehensive loss for Fiscal 2015 was as follows: Fiscal 2015 (in thousands) Foreign Currency Translation Adjustment Unrealized Gain (Loss) on Derivative Financial Instruments Total Beginning balance January 31, 2015 $ (96,680 ) $ 13,100 $ (83,580 ) Other comprehensive (loss) income before reclassifications (22,623 ) 7,204 (15,419 ) Reclassified from accumulated other comprehensive loss (1) — (15,596 ) (15,596 ) Tax effect 107 (131 ) (24 ) Other comprehensive loss (22,516 ) (8,523 ) (31,039 ) Ending balance at January 30, 2016 $ (119,196 ) $ 4,577 $ (114,619 ) (1) For Fiscal 2015 , a gain was reclassified from accumulated other comprehensive income (loss) to cost of sales, exclusive of depreciation and amortization on the Consolidated Statement of Operations and Comprehensive Income (Loss). Additionally, a foreign currency translation loss related to the Company's dissolution of its Australian operations was reclassified to other operating income, net.</t>
  </si>
  <si>
    <t>The activity in accumulated other comprehensive loss for Fiscal 2014 was as follows: Fiscal 2014 (in thousands) Foreign Currency Translation Adjustment Unrealized Gain (Loss) on Derivative Financial Instruments Total Beginning balance February 1, 2014 $ (18,751 ) $ (2,166 ) $ (20,917 ) Other comprehensive (loss) income before reclassifications (76,891 ) 16,572 (60,319 ) Reclassified from accumulated other comprehensive loss (1) — (440 ) (440 ) Tax effect (1,038 ) (866 ) (1,904 ) Other comprehensive (loss) income (77,929 ) 15,266 (62,663 ) Ending balance at January 31, 2015 $ (96,680 ) $ 13,100 $ (83,580 ) (1) For Fiscal 2014 , a gain was reclassified from accumulated other comprehensive income (loss) to cost of sales, exclusive of depreciation and amortization on the Consolidated Statement of Operations and Comprehensive Income (Loss).</t>
  </si>
  <si>
    <t>SEGMENT REPORTING Reconciliation of Long-lived assets to Consolidated (Tables)</t>
  </si>
  <si>
    <t>Segment Reporting, Asset Reconciling Item [Line Items]</t>
  </si>
  <si>
    <t>Schedule of Disclosure on Geographic Areas, Long-Lived Assets in Individual Foreign Countries by Country [Table Text Block]</t>
  </si>
  <si>
    <t>The following table provides the Company’s long-lived assets by geographic area for Fiscal 2016 , Fiscal 2015 and Fiscal 2014 . (in thousands) Fiscal 2016 Fiscal 2015 Fiscal 2014 United States $ 543,923 $ 548,983 $ 556,967 Europe 215,124 263,977 332,435 Other 92,783 109,275 105,542 Total $ 851,830 $ 922,235 $ 994,944</t>
  </si>
  <si>
    <t>SEGMENT REPORTING Reconciliation of Revenue from External Customers to Consolidated (Tables)</t>
  </si>
  <si>
    <t>Revenue from External Customer [Line Items]</t>
  </si>
  <si>
    <t>Schedule of Net Sales by Brand [Table Text Block]</t>
  </si>
  <si>
    <t>The following table provides the Company’s net sales by operating segment for Fiscal 2016 , Fiscal 2015 and Fiscal 2014 . (in thousands) Fiscal 2016 Fiscal 2015 Fiscal 2014 Abercrombie $ 1,487,024 $ 1,640,992 $ 1,771,299 Hollister 1,839,716 1,877,688 1,947,869 Other (1) — — 24,862 Total $ 3,326,740 $ 3,518,680 $ 3,744,030 (1) Represents net sales from the Company’s Gilly Hicks operations.</t>
  </si>
  <si>
    <t>Schedule of Revenue from External Customers Attributed to Foreign Countries by Geographic Area [Table Text Block]</t>
  </si>
  <si>
    <t>The following table provides the Company’s net sales by geographic area for Fiscal 2016 , Fiscal 2015 and Fiscal 2014 . (in thousands) Fiscal 2016 Fiscal 2015 Fiscal 2014 United States $ 2,123,808 $ 2,282,040 $ 2,408,427 Europe 768,630 832,923 959,981 Other 434,302 403,717 375,622 Total $ 3,326,740 $ 3,518,680 $ 3,744,030</t>
  </si>
  <si>
    <t>QUARTERLY FINANCIAL DATA (UNAUDITED) (Tables)</t>
  </si>
  <si>
    <t>Schedule of Quarterly Financial Information</t>
  </si>
  <si>
    <t>Summarized unaudited quarterly financial results for Fiscal 2016 and Fiscal 2015 are presented below. See “ RESULTS OF OPERATIONS ,” in “ITEM 7. MANAGEMENT’S DISCUSSION AND ANALYSIS OF FINANCIAL CONDITION AND RESULTS OF OPERATIONS,” of this Annual Report on Form 10-K for information regarding items included below that could affect comparability between quarter results. (in thousands, except per share amounts) Fiscal Quarter 2016 First Second Third Fourth Net sales $ 685,483 $ 783,160 $ 821,734 $ 1,036,363 Gross profit $ 425,721 $ 477,107 $ 510,739 $ 615,001 Net (loss) income $ (38,630 ) $ (12,031 ) $ 8,274 $ 50,105 Net (loss) income attributable to A&amp;F (2) $ (39,587 ) $ (13,129 ) $ 7,881 $ 48,791 Net (loss) income per diluted share attributable to A&amp;F (1) $ (0.59 ) $ (0.19 ) $ 0.12 $ 0.71 (in thousands, except per share amounts) Fiscal Quarter 2015 First Second Third Fourth Net sales $ 709,422 $ 817,756 $ 878,572 $ 1,112,930 Gross profit $ 411,549 $ 509,862 $ 559,787 $ 676,345 Net (loss) income $ (63,246 ) $ 612 $ 42,285 $ 58,908 Net (loss) income attributable to A&amp;F (3)(4) $ (63,246 ) $ (810 ) $ 41,891 $ 57,741 Net (loss) income per diluted share attributable to A&amp;F (1) $ (0.91 ) $ (0.01 ) $ 0.60 $ 0.85 (1) Net income (loss) per diluted share for each of the quarters was computed using the weighted average number of shares outstanding during the quarter while the full year is computed using the average of the weighted average number of shares outstanding each quarter; therefore, the sum of the quarters may not equal the total for the year. (2) Net income (loss) attributable to A&amp;F for Fiscal 2016 included certain items related to asset impairment, indemnification recoveries and claims settlement benefits. These items adversely impacted net income (loss) attributable to A&amp;F by $3.7 million and $6.5 million for the second and third quarters of Fiscal 2016, respectively. (3) Net income (loss) attributable to A&amp;F for Fiscal 2015 included certain items related to inventory write-down, asset impairment, legal settlement charges, store fixture disposal, the Company’s profit improvement initiative, lease termination and store closure costs and restructuring. These items adversely impacted net income (loss) attributable to A&amp;F by $26.1 million , $9.4 million and $16.0 million for the first, second and fourth quarters of Fiscal 2015, respectively, and increased net income attributable to A&amp;F by $9.0 million for the third quarter of Fiscal 2015. (4) Net income (loss) attributable to A&amp;F for Fiscal 2015 included the correction of certain errors relating to prior periods. The impact of the amounts recorded out-of-period resulted in a decrease in net income attributable to A&amp;F of $2.6 million and $1.9 million for the second and fourth quarters of Fiscal 2015, respectively, and an increase in net income attributable to A&amp;F of $1.2 million for the third quarter of Fiscal 2015. The Company does not believe these corrections were material to any current or prior interim or annual periods that were affected.</t>
  </si>
  <si>
    <t>SUMMARY OF SIGNIFICANT ACCOUNTING POLICIES (Details) $ / shares in Units, $ in Thousands</t>
  </si>
  <si>
    <t>Jan. 28, 2017USD ($)voting_right / shares$ / sharesshares</t>
  </si>
  <si>
    <t>Jan. 30, 2016USD ($)$ / sharesshares</t>
  </si>
  <si>
    <t>Jan. 31, 2015USD ($)shares</t>
  </si>
  <si>
    <t>Accounting Policies [Line Items]</t>
  </si>
  <si>
    <t>Maturity Period Of Cash Equivalents</t>
  </si>
  <si>
    <t>3 months</t>
  </si>
  <si>
    <t>Foreign currency translation and transactions:</t>
  </si>
  <si>
    <t>Foreign currency transaction gain (loss), before tax</t>
  </si>
  <si>
    <t>Estimated reserve for sales returns</t>
  </si>
  <si>
    <t>Gift card liability</t>
  </si>
  <si>
    <t>Operating income for gift card breakage</t>
  </si>
  <si>
    <t>Handling costs</t>
  </si>
  <si>
    <t>Insurance Recoveries</t>
  </si>
  <si>
    <t>Proceeds from Legal Settlements</t>
  </si>
  <si>
    <t>Advertising expense</t>
  </si>
  <si>
    <t>Leases</t>
  </si>
  <si>
    <t>Fixed minimum(1)</t>
  </si>
  <si>
    <t>[1]</t>
  </si>
  <si>
    <t>Contingent</t>
  </si>
  <si>
    <t>Total store rent expense</t>
  </si>
  <si>
    <t>Buildings, equipment and other</t>
  </si>
  <si>
    <t>Total rent expense</t>
  </si>
  <si>
    <t>Lease Termination Fees</t>
  </si>
  <si>
    <t>Financing Interest Expense</t>
  </si>
  <si>
    <t>Operating Lease Commitments Under Non-Cancelable Leases:</t>
  </si>
  <si>
    <t>Thereafter</t>
  </si>
  <si>
    <t>Weighted Average Shares Outstanding:</t>
  </si>
  <si>
    <t>Shares of Common Stock issued (in shares) | shares</t>
  </si>
  <si>
    <t>Treasury shares (in shares) | shares</t>
  </si>
  <si>
    <t>Weighted-Average - basic shares (in shares) | shares</t>
  </si>
  <si>
    <t>Dilutive effect of share-based compensation awards (in shares) | shares</t>
  </si>
  <si>
    <t>Weighted-Average - diluted shares (in shares) | shares</t>
  </si>
  <si>
    <t>Anti-Dilutive shares (in shares) | shares</t>
  </si>
  <si>
    <t>[2]</t>
  </si>
  <si>
    <t>Direct-to-Consumer Operations [Member]</t>
  </si>
  <si>
    <t>Shipping and handling costs</t>
  </si>
  <si>
    <t>Common stock, shares authorized | shares</t>
  </si>
  <si>
    <t>Common stock, par value (in dollars per share) | $ / shares</t>
  </si>
  <si>
    <t>Common stock, shares outstanding | shares</t>
  </si>
  <si>
    <t>Common stock, voting rights per share | voting_right / shares</t>
  </si>
  <si>
    <t>Common Class B [Member]</t>
  </si>
  <si>
    <t>Maximum [Member]</t>
  </si>
  <si>
    <t>Committed Non-cancelable Leases with Remaining Terms, Number of Years</t>
  </si>
  <si>
    <t>15 years</t>
  </si>
  <si>
    <t>Building [Member]</t>
  </si>
  <si>
    <t>Useful life</t>
  </si>
  <si>
    <t>30 years</t>
  </si>
  <si>
    <t>Leasehold Improvements and Furniture and Fixtures [Member] | Minimum [Member]</t>
  </si>
  <si>
    <t>3 years</t>
  </si>
  <si>
    <t>Leasehold Improvements and Furniture and Fixtures [Member] | Maximum [Member]</t>
  </si>
  <si>
    <t>Information Technology [Member] | Minimum [Member]</t>
  </si>
  <si>
    <t>Information Technology [Member] | Maximum [Member]</t>
  </si>
  <si>
    <t>7 years</t>
  </si>
  <si>
    <t>Furniture and Fixtures [Member] | Minimum [Member]</t>
  </si>
  <si>
    <t>Furniture and Fixtures [Member] | Maximum [Member]</t>
  </si>
  <si>
    <t>Other Property and Equipment [Member] | Minimum [Member]</t>
  </si>
  <si>
    <t>Other Property and Equipment [Member] | Maximum [Member]</t>
  </si>
  <si>
    <t>20 years</t>
  </si>
  <si>
    <t>Internal-use Software [Member] | Maximum [Member]</t>
  </si>
  <si>
    <t>Gilly Hicks [Member] | Facility Closing [Member]</t>
  </si>
  <si>
    <t>International [Member]</t>
  </si>
  <si>
    <t>(1) Includes lease termination fees of $15.5 million, $3.3 million and $12.4 million for Fiscal 2016, Fiscal 2015 and Fiscal 2014, respectively. Fiscal 2015 includes a benefit of $1.6 million related to better than expected lease exit terms associated with the closure of the Gilly Hicks stand-alone stores. Fiscal 2014 includes lease termination fees of $6.8 million related to the Gilly Hicks restructuring.</t>
  </si>
  <si>
    <t>(1) Reflects the total number of shares related to outstanding share-based compensation awards that have been excluded from the computation of net income per diluted share because the impact would have been anti-dilutive.</t>
  </si>
  <si>
    <t>FAIR VALUE  (Schedule of Assets and Liabilities by Fair Value by Hierarchy) (Details) - Fair Value, Measurements, Recurring [Member] - USD ($) $ in Thousands</t>
  </si>
  <si>
    <t>ASSETS:</t>
  </si>
  <si>
    <t>Trust-owned life insurance policies (at cash surrender value)</t>
  </si>
  <si>
    <t>Money market funds</t>
  </si>
  <si>
    <t>Derivative financial instruments</t>
  </si>
  <si>
    <t>Total assets measured at fair value</t>
  </si>
  <si>
    <t>LIABILITIES:</t>
  </si>
  <si>
    <t>Total liabilities measured at fair value</t>
  </si>
  <si>
    <t>Level 1 [Member]</t>
  </si>
  <si>
    <t>Level 2 [Member]</t>
  </si>
  <si>
    <t>Level 3 [Member]</t>
  </si>
  <si>
    <t>FAIR VALUE (Textual) (Details) - USD ($) $ in Thousands</t>
  </si>
  <si>
    <t>Gross borrowings outstanding, carrying amount</t>
  </si>
  <si>
    <t>Gross borrowings outstanding, fair value</t>
  </si>
  <si>
    <t>INVENTORIES, NET (Details) - USD ($) $ in Thousands</t>
  </si>
  <si>
    <t>Inventories</t>
  </si>
  <si>
    <t>Less: Lower of cost or market reserve</t>
  </si>
  <si>
    <t>Less: Shrink reserve</t>
  </si>
  <si>
    <t>Other Inventory, in Transit, Gross</t>
  </si>
  <si>
    <t>PROPERTY AND EQUIPMENT, NET (Details) $ in Thousands</t>
  </si>
  <si>
    <t>Jan. 28, 2017USD ($)store</t>
  </si>
  <si>
    <t>Jan. 30, 2016USD ($)store</t>
  </si>
  <si>
    <t>Jan. 31, 2015USD ($)store</t>
  </si>
  <si>
    <t>Land</t>
  </si>
  <si>
    <t>Buildings</t>
  </si>
  <si>
    <t>Furniture, fixtures and equipment</t>
  </si>
  <si>
    <t>Information technology</t>
  </si>
  <si>
    <t>Leasehold improvements</t>
  </si>
  <si>
    <t>Construction in progress</t>
  </si>
  <si>
    <t>Other</t>
  </si>
  <si>
    <t>Less: Accumulated depreciation and amortization</t>
  </si>
  <si>
    <t>Property and Equipment, Net (Textuals) [Abstract]</t>
  </si>
  <si>
    <t>Abercrombie &amp; Fitch [Member]</t>
  </si>
  <si>
    <t>Store-related asset impairment charges, number of stores | store</t>
  </si>
  <si>
    <t>Abercrombie Kids [Member]</t>
  </si>
  <si>
    <t>Hollister [Member]</t>
  </si>
  <si>
    <t>Corporate Aircraft [Member]</t>
  </si>
  <si>
    <t>Construction Project Assets [Member]</t>
  </si>
  <si>
    <t>RABBI TRUST ASSETS  (Schedule of Investments) (Details) - USD ($) $ in Thousands</t>
  </si>
  <si>
    <t>Rabbi Trust assets:</t>
  </si>
  <si>
    <t>Rabbi Trust</t>
  </si>
  <si>
    <t>Rabbi Trust assets</t>
  </si>
  <si>
    <t>RABBI TRUST ASSETS  (Textual) (Details) - USD ($) $ in Millions</t>
  </si>
  <si>
    <t>Realized gains resulting from change in cash surrender value of insurance policies</t>
  </si>
  <si>
    <t>OTHER ASSETS (Details) - USD ($) $ in Thousands</t>
  </si>
  <si>
    <t>Deferred tax assets</t>
  </si>
  <si>
    <t>Long-term deposits</t>
  </si>
  <si>
    <t>Intellectual property</t>
  </si>
  <si>
    <t>Long-term supplies</t>
  </si>
  <si>
    <t>Prepaid income tax on intercompany items</t>
  </si>
  <si>
    <t>Finite-Lived Intangible Assets [Line Items]</t>
  </si>
  <si>
    <t>Finite-Lived Intangible Assets, Net</t>
  </si>
  <si>
    <t>Indefinite-Lived Intangible Assets (Excluding Goodwill)</t>
  </si>
  <si>
    <t>Minimum [Member]</t>
  </si>
  <si>
    <t>Finite-Lived Intangible Asset, Useful Life</t>
  </si>
  <si>
    <t>10 years</t>
  </si>
  <si>
    <t>ACCRUED EXPENSES (Details) - USD ($) $ in Thousands</t>
  </si>
  <si>
    <t>Accrued payroll and related costs</t>
  </si>
  <si>
    <t>Accrued taxes</t>
  </si>
  <si>
    <t>Accrued rent</t>
  </si>
  <si>
    <t>DEFERRED LEASE CREDITS (Details) - USD ($) $ in Thousands</t>
  </si>
  <si>
    <t>Amortized amounts over the life of related leases</t>
  </si>
  <si>
    <t>Deferred lease credits</t>
  </si>
  <si>
    <t>Amortized deferred lease credits</t>
  </si>
  <si>
    <t>Total deferred lease credits, net</t>
  </si>
  <si>
    <t>Less: short-term portion of deferred lease credits</t>
  </si>
  <si>
    <t>INCOME TAXES  (Textual) (Details) - USD ($) $ in Thousands</t>
  </si>
  <si>
    <t>Feb. 01, 2014</t>
  </si>
  <si>
    <t>Deferred Tax Liabilities Accumulated Other Comprehensive Income</t>
  </si>
  <si>
    <t>Unremitted earnings of subsidiaries operating outside of the U.S.</t>
  </si>
  <si>
    <t>Significant Change in Unrecognized Tax Benefits is Reasonably Possible [Line Items]</t>
  </si>
  <si>
    <t>U.S. Federal income tax rate</t>
  </si>
  <si>
    <t>35.00%</t>
  </si>
  <si>
    <t>Undistributed Earnings of Foreign Subsidiaries - Not Indefinitely Invested</t>
  </si>
  <si>
    <t>Uncertain tax positions</t>
  </si>
  <si>
    <t>Tax benefit related to net interest and penalties recognized</t>
  </si>
  <si>
    <t>Interest and penalties accrued</t>
  </si>
  <si>
    <t>State and foreign returns subject to examination, minimum (in years)</t>
  </si>
  <si>
    <t>State and foreign returns subject to examination, maximum (in years)</t>
  </si>
  <si>
    <t>5 years</t>
  </si>
  <si>
    <t>Undistributed Earnings of Foreign Subsidiaries</t>
  </si>
  <si>
    <t>Effective Income Tax Rate Reconciliation, Percent</t>
  </si>
  <si>
    <t>321.90%</t>
  </si>
  <si>
    <t>29.40%</t>
  </si>
  <si>
    <t>47.70%</t>
  </si>
  <si>
    <t>Income (Loss) from Continuing Operations before Income Taxes, Noncontrolling Interest</t>
  </si>
  <si>
    <t>Deferred Tax Assets, Operating Loss and Tax Credit Carryforwards</t>
  </si>
  <si>
    <t>Foreign Tax Authority [Member]</t>
  </si>
  <si>
    <t>State and Local Jurisdiction [Member]</t>
  </si>
  <si>
    <t>Foreign Tax Credit Carryover [Member] [Domain]</t>
  </si>
  <si>
    <t>AUSTRALIA</t>
  </si>
  <si>
    <t>Income (Loss) from Subsidiaries, Net of Tax</t>
  </si>
  <si>
    <t>5.60%</t>
  </si>
  <si>
    <t>SWITZERLAND</t>
  </si>
  <si>
    <t>11.00%</t>
  </si>
  <si>
    <t>745.00%</t>
  </si>
  <si>
    <t>218.40%</t>
  </si>
  <si>
    <t>HONG KONG</t>
  </si>
  <si>
    <t>16.50%</t>
  </si>
  <si>
    <t>4.50%</t>
  </si>
  <si>
    <t>15.80%</t>
  </si>
  <si>
    <t>INCOME TAXES  (Earnings from Continuing Operations before taxes) (Details) - USD ($) $ in Thousands</t>
  </si>
  <si>
    <t>Domestic</t>
  </si>
  <si>
    <t>Foreign</t>
  </si>
  <si>
    <t>INCOME TAXES  (Provisions for Income Taxes from Continuing Operations) (Details) - USD ($) $ in Thousands</t>
  </si>
  <si>
    <t>Current:</t>
  </si>
  <si>
    <t>Federal</t>
  </si>
  <si>
    <t>State</t>
  </si>
  <si>
    <t>Total current income tax</t>
  </si>
  <si>
    <t>Deferred:</t>
  </si>
  <si>
    <t>Total deferred income tax</t>
  </si>
  <si>
    <t>INCOME TAXES  (Reconciliation of Federal Income Tax Rate) (Details)</t>
  </si>
  <si>
    <t>State income tax, net of U.S. federal income tax effect</t>
  </si>
  <si>
    <t>5.00%</t>
  </si>
  <si>
    <t>4.60%</t>
  </si>
  <si>
    <t>4.30%</t>
  </si>
  <si>
    <t>Foreign taxation of non-U.S. operations</t>
  </si>
  <si>
    <t>248.90%</t>
  </si>
  <si>
    <t>(10.20%)</t>
  </si>
  <si>
    <t>5.40%</t>
  </si>
  <si>
    <t>U.S. taxation of non-U.S. operations(2)</t>
  </si>
  <si>
    <t>(212.60%)</t>
  </si>
  <si>
    <t>20.00%</t>
  </si>
  <si>
    <t>0.00%</t>
  </si>
  <si>
    <t>Net change in valuation allowances</t>
  </si>
  <si>
    <t>(16.50%)</t>
  </si>
  <si>
    <t>(8.70%)</t>
  </si>
  <si>
    <t>6.60%</t>
  </si>
  <si>
    <t>Audit and other adjustments to prior years’ accruals</t>
  </si>
  <si>
    <t>(0.10%)</t>
  </si>
  <si>
    <t>(1.30%)</t>
  </si>
  <si>
    <t>Statutory tax rate and law changes</t>
  </si>
  <si>
    <t>94.30%</t>
  </si>
  <si>
    <t>4.20%</t>
  </si>
  <si>
    <t>0.20%</t>
  </si>
  <si>
    <t>Permanent items</t>
  </si>
  <si>
    <t>122.30%</t>
  </si>
  <si>
    <t>(4.60%)</t>
  </si>
  <si>
    <t>(1.10%)</t>
  </si>
  <si>
    <t>Credit items</t>
  </si>
  <si>
    <t>43.80%</t>
  </si>
  <si>
    <t>(2.30%)</t>
  </si>
  <si>
    <t>(1.20%)</t>
  </si>
  <si>
    <t>Other items, net</t>
  </si>
  <si>
    <t>1.80%</t>
  </si>
  <si>
    <t>0.10%</t>
  </si>
  <si>
    <t>(0.20%)</t>
  </si>
  <si>
    <t>INCOME TAXES  (Deferred Income Tax Assets (Liabilities)) (Details) - USD ($) $ in Thousands</t>
  </si>
  <si>
    <t>Deferred tax assets:</t>
  </si>
  <si>
    <t>Deferred compensation</t>
  </si>
  <si>
    <t>Accrued expenses and reserves</t>
  </si>
  <si>
    <t>Rent</t>
  </si>
  <si>
    <t>Net operating losses (NOL), tax credit and other carryforwards</t>
  </si>
  <si>
    <t>Investments in subsidiaries</t>
  </si>
  <si>
    <t>Valuation allowances</t>
  </si>
  <si>
    <t>Total deferred tax assets</t>
  </si>
  <si>
    <t>Deferred tax liabilities:</t>
  </si>
  <si>
    <t>Property, equipment and intangibles</t>
  </si>
  <si>
    <t>Inventory</t>
  </si>
  <si>
    <t>Store supplies</t>
  </si>
  <si>
    <t>Prepaid expenses</t>
  </si>
  <si>
    <t>Undistributed net income of non-U.S. subsidiaries</t>
  </si>
  <si>
    <t>Total deferred tax liabilities</t>
  </si>
  <si>
    <t>Net deferred income tax assets</t>
  </si>
  <si>
    <t>INCOME TAXES  (Roll Forward of Uncertain Tax Positions) (Details) - USD ($) $ in Thousands</t>
  </si>
  <si>
    <t>Reconciliation of Unrecognized Tax Benefits, Excluding Amounts Pertaining to Examined Tax Returns [Roll Forward]</t>
  </si>
  <si>
    <t>Uncertain tax positions, beginning of the year</t>
  </si>
  <si>
    <t>Gross addition for tax positions of the current year</t>
  </si>
  <si>
    <t>Gross addition for tax positions of prior years</t>
  </si>
  <si>
    <t>Reductions of tax positions of prior years for:</t>
  </si>
  <si>
    <t>Lapses of applicable statutes of limitations</t>
  </si>
  <si>
    <t>Settlements during the period</t>
  </si>
  <si>
    <t>Changes in judgment/ excess reserve</t>
  </si>
  <si>
    <t>Uncertain tax positions, end of year</t>
  </si>
  <si>
    <t>INCOME TAXES (Deferred Tax Assets, Net operating losses (NOL) and credit carryforwards) (Details) - USD ($) $ in Thousands</t>
  </si>
  <si>
    <t>Tax Credit Carryforward [Line Items]</t>
  </si>
  <si>
    <t>Deferred Tax Liability Not Recognized, Amount of Unrecognized Deferred Tax Liability, Undistributed Earnings of Foreign Subsidiaries</t>
  </si>
  <si>
    <t>Deferred Tax Liabilities, Undistributed Foreign Earnings</t>
  </si>
  <si>
    <t>BORROWINGS (Details) - USD ($) $ in Thousands</t>
  </si>
  <si>
    <t>Aug. 07, 2014</t>
  </si>
  <si>
    <t>Long-Term Borrowings [Line Items]</t>
  </si>
  <si>
    <t>Maximum borrowing capacity</t>
  </si>
  <si>
    <t>Deferred financing fees</t>
  </si>
  <si>
    <t>Borrowings, gross at carrying amount</t>
  </si>
  <si>
    <t>Unamortized fees paid to lenders</t>
  </si>
  <si>
    <t>Short-term portion of borrowings, net of discount and fees</t>
  </si>
  <si>
    <t>Schedule of Future Payments of the Term Loan Facility</t>
  </si>
  <si>
    <t>Term Loan Facility, mandatory prepayment terms - percentage of excess cash flows</t>
  </si>
  <si>
    <t>50.00%</t>
  </si>
  <si>
    <t>London Interbank Offered Rate (LIBOR) Minimum ABL Facility [Domain]</t>
  </si>
  <si>
    <t>Basis spread on variable rate</t>
  </si>
  <si>
    <t>1.25%</t>
  </si>
  <si>
    <t>London Interbank Offered Rate (LIBOR) Maximum ABL Facility [Domain]</t>
  </si>
  <si>
    <t>1.75%</t>
  </si>
  <si>
    <t>London Interbank Offered Rate (LIBOR) Initial Applicable Margin ABL Facility [Domain]</t>
  </si>
  <si>
    <t>1.50%</t>
  </si>
  <si>
    <t>Base Rate Initial Applicable Margin ABL Facility [Domain]</t>
  </si>
  <si>
    <t>0.50%</t>
  </si>
  <si>
    <t>London Interbank Offered Rate (LIBOR) Term Loan Facility [Domain]</t>
  </si>
  <si>
    <t>3.75%</t>
  </si>
  <si>
    <t>Debt Instrument, Interest Rate Terms</t>
  </si>
  <si>
    <t>Base Rate Term Loan Facility [Domain]</t>
  </si>
  <si>
    <t>2.75%</t>
  </si>
  <si>
    <t>Term Loan Facility [Member] [Domain]</t>
  </si>
  <si>
    <t>Maturity date</t>
  </si>
  <si>
    <t>Aug. 7,
		2021</t>
  </si>
  <si>
    <t>Term Loan Facility, quarterly repayments as percent of original principal</t>
  </si>
  <si>
    <t>0.25%</t>
  </si>
  <si>
    <t>Interest rate on borrowings</t>
  </si>
  <si>
    <t>4.75%</t>
  </si>
  <si>
    <t>Fair Value Inputs, Discount Rate</t>
  </si>
  <si>
    <t>1.00%</t>
  </si>
  <si>
    <t>Unamortized discount</t>
  </si>
  <si>
    <t>Borrowings, net</t>
  </si>
  <si>
    <t>ABL Facility [Member] [Domain]</t>
  </si>
  <si>
    <t>Aug. 7,
		2019</t>
  </si>
  <si>
    <t>ABL Facility, unused capacity, commitment fee percentage</t>
  </si>
  <si>
    <t>ABL Facility, covenant terms, minimum percentage of loan cap amount</t>
  </si>
  <si>
    <t>10.00%</t>
  </si>
  <si>
    <t>ABL Facility, covenant terms, minimum remaining borrowing capacity</t>
  </si>
  <si>
    <t>Term Loan Agreement [Member]</t>
  </si>
  <si>
    <t>Credit facility, amount outstanding</t>
  </si>
  <si>
    <t>Amended and Restated Credit Agreement [Member]</t>
  </si>
  <si>
    <t>Base Rate Minimum ABL Facility</t>
  </si>
  <si>
    <t>Base Rate Maximum ABL Facility</t>
  </si>
  <si>
    <t>0.75%</t>
  </si>
  <si>
    <t>OTHER LIABILITIES (Details) - USD ($) $ in Thousands</t>
  </si>
  <si>
    <t>Accrued straight-line rent</t>
  </si>
  <si>
    <t>SHARE-BASED COMPENSATION  (Textual) (Details)</t>
  </si>
  <si>
    <t>Jan. 28, 2017USD ($)share_based_compensation_planshares</t>
  </si>
  <si>
    <t>Jan. 30, 2016USD ($)</t>
  </si>
  <si>
    <t>Jan. 31, 2015USD ($)</t>
  </si>
  <si>
    <t>Tax benefits related to share-based compensation</t>
  </si>
  <si>
    <t>Effects of adjustments for forfeitures</t>
  </si>
  <si>
    <t>Number of primary share based compensation plans | share_based_compensation_plan</t>
  </si>
  <si>
    <t>Number of other share based compensation plans | share_based_compensation_plan</t>
  </si>
  <si>
    <t>Vesting period</t>
  </si>
  <si>
    <t>Term of award</t>
  </si>
  <si>
    <t>LTIP Directors 2016 [Member]</t>
  </si>
  <si>
    <t>Share-based Compensation Arrangement by Share-based Payment Award, Fair Market Value Authorized</t>
  </si>
  <si>
    <t>Non-Executive Chairman [Member]</t>
  </si>
  <si>
    <t>Non Associate Director [Member]</t>
  </si>
  <si>
    <t>LTIP Associates 2016 [Member]</t>
  </si>
  <si>
    <t>Maximum number of shares approved for grant | shares</t>
  </si>
  <si>
    <t>Employee Stock Option [Member]</t>
  </si>
  <si>
    <t>Total intrinsic value of award exercised</t>
  </si>
  <si>
    <t>Grant date fair value of stock options vested during period</t>
  </si>
  <si>
    <t>Stock Appreciation Rights (SARs) [Member]</t>
  </si>
  <si>
    <t>Total unrecognized compensation cost, net of estimated forfeitures</t>
  </si>
  <si>
    <t>Unrecognized compensation cost, weighted-average period of recognition</t>
  </si>
  <si>
    <t>13 months</t>
  </si>
  <si>
    <t>Grant date fair value of award other than options vested during period</t>
  </si>
  <si>
    <t>Service-based Restricted Stock Unit (RSUs) [Member]</t>
  </si>
  <si>
    <t>16 months</t>
  </si>
  <si>
    <t>Total fair value of restricted stocks</t>
  </si>
  <si>
    <t>Performance-based Restricted Stock Units (RSUs) [Member]</t>
  </si>
  <si>
    <t>Market-based Restricted Stock Units (RSUs) [Member]</t>
  </si>
  <si>
    <t>15 months</t>
  </si>
  <si>
    <t>1 year</t>
  </si>
  <si>
    <t>SHARE-BASED COMPENSATION  (Stock Option Activity) (Details) - USD ($)</t>
  </si>
  <si>
    <t>Number of Underlying Shares Outstanding [Roll Forward]</t>
  </si>
  <si>
    <t>Number of Underlying Shares, Outstanding, Beginning Balance (in shares)</t>
  </si>
  <si>
    <t>Number of Underlying Shares, Exercised (in shares)</t>
  </si>
  <si>
    <t>Number of Underlying Shares, Forfeited or expired (in shares)</t>
  </si>
  <si>
    <t>Number of Underlying Shares, Outstanding, Ending Balance (in shares)</t>
  </si>
  <si>
    <t>Weighted Average Exercise Price [Roll Forward]</t>
  </si>
  <si>
    <t>Weighted-Average Exercise Price, Outstanding, Beginning Balance (in dollars per share)</t>
  </si>
  <si>
    <t>Weighted-Average Exercise Price, Exercised (in dollars per share)</t>
  </si>
  <si>
    <t>Weighted-Average Exercise Price, Forfeited or expired (in dollars per share)</t>
  </si>
  <si>
    <t>Weighted-Average Exercise Price, Outstanding, Ending Balance (in dollars per share)</t>
  </si>
  <si>
    <t>Aggregate Intrinsic Value, Outstanding</t>
  </si>
  <si>
    <t>Weighted- Average Remaining Contractual Life, Outstanding</t>
  </si>
  <si>
    <t>8 months 12 days</t>
  </si>
  <si>
    <t>Number of Underlying Shares, Stock options exercisable (in shares)</t>
  </si>
  <si>
    <t>Weighted-Average Exercise Price, Stock options exercisable (in dollars per share)</t>
  </si>
  <si>
    <t>Aggregate Intrinsic Value, Stock options exercisable</t>
  </si>
  <si>
    <t>Weighted-Average Remaining Contractual Life, Stock options exercisable</t>
  </si>
  <si>
    <t>Share-based Compensation Arrangement by Share-based Payment Award, Options, Vested in Period, Fair Value</t>
  </si>
  <si>
    <t>Share-based Compensation Arrangement by Share-based Payment Award, Options, Exercises in Period, Intrinsic Value</t>
  </si>
  <si>
    <t>SHARE-BASED COMPENSATION  (SARs Assumptions) (Details) - Stock Appreciation Rights (SARs) [Member] - $ / shares</t>
  </si>
  <si>
    <t>The weighted-average fair value and assumptions (stock appreciation rights)</t>
  </si>
  <si>
    <t>Fair value (in dollars per share)</t>
  </si>
  <si>
    <t>Other Executive Officers [Member]</t>
  </si>
  <si>
    <t>Grant date market price (in dollars per share)</t>
  </si>
  <si>
    <t>Exercise price (in dollars per share)</t>
  </si>
  <si>
    <t>Assumptions:</t>
  </si>
  <si>
    <t>Price volatility</t>
  </si>
  <si>
    <t>49.00%</t>
  </si>
  <si>
    <t>Expected term (years)</t>
  </si>
  <si>
    <t>6 years 1 month</t>
  </si>
  <si>
    <t>4 years 11 months</t>
  </si>
  <si>
    <t>Risk-free interest rate</t>
  </si>
  <si>
    <t>1.60%</t>
  </si>
  <si>
    <t>Dividend yield</t>
  </si>
  <si>
    <t>1.70%</t>
  </si>
  <si>
    <t>2.00%</t>
  </si>
  <si>
    <t>All Other Associates [Member]</t>
  </si>
  <si>
    <t>4 years 4 months</t>
  </si>
  <si>
    <t>4 years 1 month</t>
  </si>
  <si>
    <t>1.40%</t>
  </si>
  <si>
    <t>1.90%</t>
  </si>
  <si>
    <t>SHARE-BASED COMPENSATION  (SARS Activity) (Details) - Stock Appreciation Rights (SARs) [Member] - USD ($)</t>
  </si>
  <si>
    <t>Number of Underlying Shares, Outstanding (in shares)</t>
  </si>
  <si>
    <t>Number of Underlying Shares, Granted (in shares)</t>
  </si>
  <si>
    <t>Weighted-Average Exercise Price [Roll Forward]</t>
  </si>
  <si>
    <t>Weighted-Average Exercise Price, Outstanding (in dollars per share)</t>
  </si>
  <si>
    <t>Weighted-Average Grant Date Fair Value, Granted (in dollars per share)</t>
  </si>
  <si>
    <t>Weighted-Average Exercise Price, Forfeited or exercised (in dollars per share)</t>
  </si>
  <si>
    <t>Weighted-Average Remaining Contractual Life, Outstanding</t>
  </si>
  <si>
    <t>2 years 7 months 6 days</t>
  </si>
  <si>
    <t>Number of Underlying Shares, Stock appreciation rights exercisable (in shares)</t>
  </si>
  <si>
    <t>Weighted-Average Exercise Price, Stock appreciation rights exercisable (in dollars per share)</t>
  </si>
  <si>
    <t>Aggregate Intrinsic Value, Stock appreciation rights exercisable</t>
  </si>
  <si>
    <t>Weighted- Average Remaining Contractual Life, Stock appreciation rights exercisable</t>
  </si>
  <si>
    <t>1 year 10 months 24 days</t>
  </si>
  <si>
    <t>Number of Underlying Shares, Stock appreciation rights expected to become exercisable (in shares)</t>
  </si>
  <si>
    <t>Weighted-Average Exercise Price, Stock appreciation rights expected to become exercisable (in dollars per share)</t>
  </si>
  <si>
    <t>Aggregate Intrinsic Value, Stock appreciation rights expected to become exercisable</t>
  </si>
  <si>
    <t>Weighted-Average Remaining Contractual Life, Stock appreciation rights expected to become exercisable</t>
  </si>
  <si>
    <t>7 years 8 months 12 days</t>
  </si>
  <si>
    <t>SHARE-BASED COMPENSATION  (Restricted Stock Unit Activity) (Details) - $ / shares</t>
  </si>
  <si>
    <t>Weighted-Average Grant Date Fair Value [Roll Forward]</t>
  </si>
  <si>
    <t>Target percentage of equity awards earned</t>
  </si>
  <si>
    <t>100.00%</t>
  </si>
  <si>
    <t>Number of Underlying Shares, Change due to performance criteria achievement (in shares)</t>
  </si>
  <si>
    <t>Number of Underlying Shares, Vested (in shares)</t>
  </si>
  <si>
    <t>Number of Underlying Shares, Forfeited (in shares)</t>
  </si>
  <si>
    <t>Weighted-Average Grant Date Fair Value, Change due to performance achievement criteria (in dollars per share)</t>
  </si>
  <si>
    <t>Weighted-Average Grant Date Fair Value, Vested (in dollars per share)</t>
  </si>
  <si>
    <t>Weighted-Average Grant Date Fair Value, Forfeited (in dollars per share)</t>
  </si>
  <si>
    <t>Weighted-Average Grant Date Fair Value, Unvested, Outstanding (in dollars per share)</t>
  </si>
  <si>
    <t>Minimum [Member] | Market-based Restricted Stock Units (RSUs) [Member]</t>
  </si>
  <si>
    <t>Minimum [Member] | Performance-based Restricted Stock Units (RSUs) [Member]</t>
  </si>
  <si>
    <t>Maximum [Member] | Market-based Restricted Stock Units (RSUs) [Member]</t>
  </si>
  <si>
    <t>200.00%</t>
  </si>
  <si>
    <t>Maximum [Member] | Performance-based Restricted Stock Units (RSUs) [Member]</t>
  </si>
  <si>
    <t>Market Vesting Conditions [Member] | Market-based Restricted Stock Units (RSUs) [Member]</t>
  </si>
  <si>
    <t>SHARE-BASED COMPENSATION (RSUs Assumptions) (Details) - Market-based Restricted Stock Units (RSUs) [Member]</t>
  </si>
  <si>
    <t>Jan. 28, 2017$ / shares</t>
  </si>
  <si>
    <t>Jan. 30, 2016$ / shares</t>
  </si>
  <si>
    <t>Market Vesting Conditions [Member]</t>
  </si>
  <si>
    <t>45.00%</t>
  </si>
  <si>
    <t>2 years 8 months 12 days</t>
  </si>
  <si>
    <t>2 years 9 months</t>
  </si>
  <si>
    <t>0.90%</t>
  </si>
  <si>
    <t>3.00%</t>
  </si>
  <si>
    <t>3.50%</t>
  </si>
  <si>
    <t>Average volatility of peer companies</t>
  </si>
  <si>
    <t>34.50%</t>
  </si>
  <si>
    <t>34.00%</t>
  </si>
  <si>
    <t>Average correlation coefficient of peer companies</t>
  </si>
  <si>
    <t>DERIVATIVE INSTRUMENTS (Textual) (Details)</t>
  </si>
  <si>
    <t>Derivatives (Textuals) [Abstract]</t>
  </si>
  <si>
    <t>Additional time period in which forecasted transaction is not expected to occur</t>
  </si>
  <si>
    <t>2 months</t>
  </si>
  <si>
    <t>Maximum Remaining Maturity of Foreign Currency Derivatives</t>
  </si>
  <si>
    <t>12 months</t>
  </si>
  <si>
    <t>DERIVATIVE INSTRUMENTS  (Outstanding Foreign Exchange Forward Contracts) (Details) - Cash Flow Hedging [Member] - Forward Contracts [Member] $ in Thousands</t>
  </si>
  <si>
    <t>Jan. 28, 2017USD ($)</t>
  </si>
  <si>
    <t>Assets and Liabilities [Member] | Euro Member Countries, Euro</t>
  </si>
  <si>
    <t>Derivative [Line Items]</t>
  </si>
  <si>
    <t>Derivative, Notional Amount</t>
  </si>
  <si>
    <t>Assets and Liabilities [Member] | Japan, Yen</t>
  </si>
  <si>
    <t>Assets and Liabilities [Member] | British Pound [Member]</t>
  </si>
  <si>
    <t>Assets and Liabilities [Member] | Sweden, Kronor</t>
  </si>
  <si>
    <t>Inter-company Inventory and Accounts Receivables [Member] | Euro Member Countries, Euro</t>
  </si>
  <si>
    <t>Inter-company Inventory and Accounts Receivables [Member] | Japan, Yen</t>
  </si>
  <si>
    <t>Inter-company Inventory and Accounts Receivables [Member] | British Pound [Member]</t>
  </si>
  <si>
    <t>Inter-company Inventory and Accounts Receivables [Member] | Canadian Dollar [Member]</t>
  </si>
  <si>
    <t>(1) Amounts reported are the U.S. Dollar notional amounts outstanding as of January 28, 2017.</t>
  </si>
  <si>
    <t>DERIVATIVE INSTRUMENTS  (Location and Amounts of Derivative Fair Values - Balance Sheet) (Details) - USD ($) $ in Thousands</t>
  </si>
  <si>
    <t>The location and amounts of derivative fair values on the Condensed Consolidated Balance Sheets</t>
  </si>
  <si>
    <t>Asset Derivatives</t>
  </si>
  <si>
    <t>Liability Derivatives</t>
  </si>
  <si>
    <t>Foreign Exchange Forward Contracts [Member] | Other Current Assets [Member] | Designated as Hedging Instrument [Member]</t>
  </si>
  <si>
    <t>Foreign Exchange Forward Contracts [Member] | Other Current Assets [Member] | Not Designated as Hedging Instrument [Member]</t>
  </si>
  <si>
    <t>Foreign Exchange Forward Contracts [Member] | Other Liabilities [Member] | Designated as Hedging Instrument [Member]</t>
  </si>
  <si>
    <t>Foreign Exchange Forward Contracts [Member] | Other Liabilities [Member] | Not Designated as Hedging Instrument [Member]</t>
  </si>
  <si>
    <t>DERIVATIVE INSTRUMENTS  (Location and Amounts of Derivative Fair Values - Statements of Operations and Comprehensive Income) (Details) - Foreign Exchange Forward Contracts [Member] - USD ($) $ in Thousands</t>
  </si>
  <si>
    <t>Cash Flow Hedging [Member]</t>
  </si>
  <si>
    <t>Derivative Instruments, Gain (Loss) [Line Items]</t>
  </si>
  <si>
    <t>Amount of Gain (Loss) Recognized in OCI on Derivative Contracts (Effective Portion)</t>
  </si>
  <si>
    <t>Other Operating Income, Net</t>
  </si>
  <si>
    <t>Gain/(Loss)</t>
  </si>
  <si>
    <t>Other Operating Income, Net | Cash Flow Hedging [Member]</t>
  </si>
  <si>
    <t>Amount of Gain (Loss) Recognized in Earnings on Derivative Contracts (Ineffective Portion and Amount Excluded from Effectiveness Testing)</t>
  </si>
  <si>
    <t>Cost of Goods Sold | Cash Flow Hedging [Member]</t>
  </si>
  <si>
    <t>Amount of Gain (Loss) Reclassified from Accumulated OCI into Earnings (Effective Portion)</t>
  </si>
  <si>
    <t>[3]</t>
  </si>
  <si>
    <t>(1) The amount represents the change in fair value of derivative contracts due to changes in spot rates.</t>
  </si>
  <si>
    <t>(3) The amount represents the change in fair value of derivative contracts due to changes in the difference between the spot price and forward price that is excluded from the assessment of hedge effectiveness and, therefore, recognized in earnings.</t>
  </si>
  <si>
    <t>(2) The amount represents the reclassification from AOCL into earnings when the hedged item affects earnings, which is when merchandise is sold to the Company’s customers.</t>
  </si>
  <si>
    <t>ACCUMULATED OTHER COMPREHENSIVE LOSS (Details) - USD ($) $ in Thousands</t>
  </si>
  <si>
    <t>Accumulated Other Comprehensive (Loss) Income [Roll Forward]</t>
  </si>
  <si>
    <t>Beginning balance</t>
  </si>
  <si>
    <t>Other comprehensive (loss) income before reclassifications</t>
  </si>
  <si>
    <t>Reclassified from accumulated other comprehensive loss(1)</t>
  </si>
  <si>
    <t>Tax effect</t>
  </si>
  <si>
    <t>Ending balance</t>
  </si>
  <si>
    <t>Derivative Financial Instruments</t>
  </si>
  <si>
    <t>Foreign Currency Translation</t>
  </si>
  <si>
    <t>(1) For Fiscal 2016, a gain was reclassified from accumulated other comprehensive income (loss) to the cost of sales, exclusive of depreciation and amortization on the Consolidated Statement of Operations and Comprehensive Income (Loss).</t>
  </si>
  <si>
    <t>(1) For Fiscal 2015, a gain was reclassified from accumulated other comprehensive income (loss) to cost of sales, exclusive of depreciation and amortization on the Consolidated Statement of Operations and Comprehensive Income (Loss). Additionally, a foreign currency translation loss related to the Company's dissolution of its Australian operations was reclassified to other operating income, net.</t>
  </si>
  <si>
    <t>(1) For Fiscal 2014, a gain was reclassified from accumulated other comprehensive income (loss) to cost of sales, exclusive of depreciation and amortization on the Consolidated Statement of Operations and Comprehensive Income (Loss).</t>
  </si>
  <si>
    <t>SAVINGS AND RETIREMENT PLANS (Details) - Supplemental Employee Retirement Plan [Member] $ in Millions</t>
  </si>
  <si>
    <t>Jan. 28, 2017USD ($)yr</t>
  </si>
  <si>
    <t>Defined Benefit Plan Disclosure [Line Items]</t>
  </si>
  <si>
    <t>Retirement benefits, participant age requirement | yr</t>
  </si>
  <si>
    <t>Defined Benefit Plan, Contributions by Employer | $</t>
  </si>
  <si>
    <t>SEGMENT REPORTING  (Segment Information, by Segment) (Details)</t>
  </si>
  <si>
    <t>Segment Reporting Information [Line Items]</t>
  </si>
  <si>
    <t>Number of reportable segments</t>
  </si>
  <si>
    <t>SEGMENT REPORTING  (Net Sales and Long-lived Assets) (Details) - USD ($) $ in Thousands</t>
  </si>
  <si>
    <t>3 Months Ended</t>
  </si>
  <si>
    <t>Oct. 29, 2016</t>
  </si>
  <si>
    <t>Jul. 30, 2016</t>
  </si>
  <si>
    <t>Apr. 30, 2016</t>
  </si>
  <si>
    <t>Oct. 31, 2015</t>
  </si>
  <si>
    <t>Aug. 01, 2015</t>
  </si>
  <si>
    <t>May 02, 2015</t>
  </si>
  <si>
    <t>Net Sales</t>
  </si>
  <si>
    <t>United States</t>
  </si>
  <si>
    <t>Europe [Member]</t>
  </si>
  <si>
    <t>SEGMENT REPORTING  (Net Sales by Brand) (Details) - USD ($) $ in Thousands</t>
  </si>
  <si>
    <t>Schedule of Revenue by Brand [Line Items]</t>
  </si>
  <si>
    <t>Abercrombie [Member]</t>
  </si>
  <si>
    <t>Gilly Hicks [Member]</t>
  </si>
  <si>
    <t>SEGMENT REPORTING Long-lived assets (Details) - USD ($) $ in Thousands</t>
  </si>
  <si>
    <t>Long-Lived Assets</t>
  </si>
  <si>
    <t>CONTINGENCIES Contingencies (Details) $ in Millions</t>
  </si>
  <si>
    <t>Commitments and Contingencies Disclosure [Abstract]</t>
  </si>
  <si>
    <t>Loss Contingency Accrual</t>
  </si>
  <si>
    <t>QUARTERLY FINANCIAL DATA (UNAUDITED) (Details) - USD ($) $ / shares in Units, $ in Thousands</t>
  </si>
  <si>
    <t>Selected Quarterly Financial Information [Abstract]</t>
  </si>
  <si>
    <t>Net Income (Loss), Including Portion Attributable to Noncontrolling Interest</t>
  </si>
  <si>
    <t>Net income (loss) attributable to A&amp;F</t>
  </si>
  <si>
    <t>Net income (loss) per diluted share attributable to A&amp;F</t>
  </si>
  <si>
    <t>[1],[3]</t>
  </si>
  <si>
    <t>[2],[3]</t>
  </si>
  <si>
    <t>Schedule of Items Affecting Comparability [Line Items]</t>
  </si>
  <si>
    <t>Charges related to asset impairment, lease terminations and store closures, the restructuring of the Gilly Hicks Brand, the Company's profit improvement initiative and certain corporate governance matters</t>
  </si>
  <si>
    <t>Increase (decrease) in net income related to correction of errors</t>
  </si>
  <si>
    <t>(3) Net income (loss) attributable to A&amp;amp;F for Fiscal 2015 included certain items related to inventory write-down, asset impairment, legal settlement charges, store fixture disposal, the Company’s profit improvement initiative, lease termination and store closure costs and restructuring. These items adversely impacted net income (loss) attributable to A&amp;amp;F by $26.1 million, $9.4 million and $16.0 million for the first, second and fourth quarters of Fiscal 2015, respectively, and increased net income attributable to A&amp;amp;F by $9.0 million for the third quarter of Fiscal 2015</t>
  </si>
  <si>
    <t>(2) Net income (loss) attributable to A&amp;amp;F for Fiscal 2016 included certain items related to asset impairment, indemnification recoveries and claims settlement benefits. These items adversely impacted net income (loss) attributable to A&amp;amp;F by $3.7 million and $6.5 million for the second and third quarters of Fiscal 2016, respectively.</t>
  </si>
  <si>
    <t>(1) Net income (loss) per diluted share for each of the quarters was computed using the weighted average number of shares outstanding during the quarter while the full year is computed using the average of the weighted average number of shares outstanding each quarter; therefore, the sum of the quarters may not equal the total for the year.</t>
  </si>
</sst>
</file>

<file path=xl/styles.xml><?xml version="1.0" encoding="utf-8"?>
<styleSheet xmlns="http://schemas.openxmlformats.org/spreadsheetml/2006/main">
  <numFmts count="5">
    <numFmt formatCode="_(&quot;$ &quot;#,##0_);_(&quot;$ &quot;(#,##0)" numFmtId="164"/>
    <numFmt formatCode="_(&quot;$ &quot;#,##0.00_);_(&quot;$ &quot;(#,##0.00)" numFmtId="165"/>
    <numFmt formatCode="_(&quot;Fiscal &quot;#,##0_);_(&quot;Fiscal &quot;(#,##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8840</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67985481</v>
      </c>
    </row>
    <row r="17" spans="1:4">
      <c r="A17" s="4" t="s">
        <v>28</v>
      </c>
      <c r="D17" s="6" t="n">
        <v>1390361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326740</v>
      </c>
      <c r="C4" s="6" t="n">
        <v>3518680</v>
      </c>
      <c r="D4" s="6" t="n">
        <v>3744030</v>
      </c>
    </row>
    <row r="5" spans="1:4">
      <c r="A5" s="4" t="s">
        <v>34</v>
      </c>
      <c r="B5" s="5" t="n">
        <v>1298172</v>
      </c>
      <c r="C5" s="5" t="n">
        <v>1361137</v>
      </c>
      <c r="D5" s="5" t="n">
        <v>1430460</v>
      </c>
    </row>
    <row r="6" spans="1:4">
      <c r="A6" s="4" t="s">
        <v>35</v>
      </c>
      <c r="B6" s="5" t="n">
        <v>2028568</v>
      </c>
      <c r="C6" s="5" t="n">
        <v>2157543</v>
      </c>
      <c r="D6" s="5" t="n">
        <v>2313570</v>
      </c>
    </row>
    <row r="7" spans="1:4">
      <c r="A7" s="4" t="s">
        <v>36</v>
      </c>
      <c r="B7" s="5" t="n">
        <v>1578460</v>
      </c>
      <c r="C7" s="5" t="n">
        <v>1604214</v>
      </c>
      <c r="D7" s="5" t="n">
        <v>1703051</v>
      </c>
    </row>
    <row r="8" spans="1:4">
      <c r="A8" s="4" t="s">
        <v>37</v>
      </c>
      <c r="B8" s="5" t="n">
        <v>453202</v>
      </c>
      <c r="C8" s="5" t="n">
        <v>470321</v>
      </c>
      <c r="D8" s="5" t="n">
        <v>458820</v>
      </c>
    </row>
    <row r="9" spans="1:4">
      <c r="A9" s="4" t="s">
        <v>38</v>
      </c>
      <c r="B9" s="5" t="n">
        <v>0</v>
      </c>
      <c r="C9" s="5" t="n">
        <v>-1598</v>
      </c>
      <c r="D9" s="5" t="n">
        <v>8431</v>
      </c>
    </row>
    <row r="10" spans="1:4">
      <c r="A10" s="4" t="s">
        <v>39</v>
      </c>
      <c r="B10" s="5" t="n">
        <v>7930</v>
      </c>
      <c r="C10" s="5" t="n">
        <v>18209</v>
      </c>
      <c r="D10" s="5" t="n">
        <v>44988</v>
      </c>
    </row>
    <row r="11" spans="1:4">
      <c r="A11" s="4" t="s">
        <v>40</v>
      </c>
      <c r="B11" s="5" t="n">
        <v>-26212</v>
      </c>
      <c r="C11" s="5" t="n">
        <v>-6441</v>
      </c>
      <c r="D11" s="5" t="n">
        <v>-15239</v>
      </c>
    </row>
    <row r="12" spans="1:4">
      <c r="A12" s="4" t="s">
        <v>41</v>
      </c>
      <c r="B12" s="5" t="n">
        <v>15188</v>
      </c>
      <c r="C12" s="5" t="n">
        <v>72838</v>
      </c>
      <c r="D12" s="5" t="n">
        <v>113519</v>
      </c>
    </row>
    <row r="13" spans="1:4">
      <c r="A13" s="4" t="s">
        <v>42</v>
      </c>
      <c r="B13" s="5" t="n">
        <v>18666</v>
      </c>
      <c r="C13" s="5" t="n">
        <v>18248</v>
      </c>
      <c r="D13" s="5" t="n">
        <v>14365</v>
      </c>
    </row>
    <row r="14" spans="1:4">
      <c r="A14" s="4" t="s">
        <v>43</v>
      </c>
      <c r="B14" s="5" t="n">
        <v>-3478</v>
      </c>
      <c r="C14" s="5" t="n">
        <v>54590</v>
      </c>
      <c r="D14" s="5" t="n">
        <v>99154</v>
      </c>
    </row>
    <row r="15" spans="1:4">
      <c r="A15" s="4" t="s">
        <v>44</v>
      </c>
      <c r="B15" s="5" t="n">
        <v>-11196</v>
      </c>
      <c r="C15" s="5" t="n">
        <v>16031</v>
      </c>
      <c r="D15" s="5" t="n">
        <v>47333</v>
      </c>
    </row>
    <row r="16" spans="1:4">
      <c r="A16" s="4" t="s">
        <v>45</v>
      </c>
      <c r="B16" s="5" t="n">
        <v>7718</v>
      </c>
      <c r="C16" s="5" t="n">
        <v>38559</v>
      </c>
      <c r="D16" s="5" t="n">
        <v>51821</v>
      </c>
    </row>
    <row r="17" spans="1:4">
      <c r="A17" s="4" t="s">
        <v>46</v>
      </c>
      <c r="B17" s="5" t="n">
        <v>3762</v>
      </c>
      <c r="C17" s="5" t="n">
        <v>2983</v>
      </c>
      <c r="D17" s="5" t="n">
        <v>0</v>
      </c>
    </row>
    <row r="18" spans="1:4">
      <c r="A18" s="4" t="s">
        <v>47</v>
      </c>
      <c r="B18" s="6" t="n">
        <v>3956</v>
      </c>
      <c r="C18" s="6" t="n">
        <v>35576</v>
      </c>
      <c r="D18" s="6" t="n">
        <v>51821</v>
      </c>
    </row>
    <row r="19" spans="1:4">
      <c r="A19" s="3" t="s">
        <v>48</v>
      </c>
    </row>
    <row r="20" spans="1:4">
      <c r="A20" s="4" t="s">
        <v>49</v>
      </c>
      <c r="B20" s="7" t="n">
        <v>0.06</v>
      </c>
      <c r="C20" s="7" t="n">
        <v>0.52</v>
      </c>
      <c r="D20" s="7" t="n">
        <v>0.72</v>
      </c>
    </row>
    <row r="21" spans="1:4">
      <c r="A21" s="4" t="s">
        <v>50</v>
      </c>
      <c r="B21" s="7" t="n">
        <v>0.06</v>
      </c>
      <c r="C21" s="7" t="n">
        <v>0.51</v>
      </c>
      <c r="D21" s="7" t="n">
        <v>0.71</v>
      </c>
    </row>
    <row r="22" spans="1:4">
      <c r="A22" s="3" t="s">
        <v>51</v>
      </c>
    </row>
    <row r="23" spans="1:4">
      <c r="A23" s="4" t="s">
        <v>49</v>
      </c>
      <c r="B23" s="5" t="n">
        <v>67878</v>
      </c>
      <c r="C23" s="5" t="n">
        <v>68880</v>
      </c>
      <c r="D23" s="5" t="n">
        <v>71785</v>
      </c>
    </row>
    <row r="24" spans="1:4">
      <c r="A24" s="4" t="s">
        <v>50</v>
      </c>
      <c r="B24" s="5" t="n">
        <v>68284</v>
      </c>
      <c r="C24" s="5" t="n">
        <v>69417</v>
      </c>
      <c r="D24" s="5" t="n">
        <v>72937</v>
      </c>
    </row>
    <row r="25" spans="1:4">
      <c r="A25" s="4" t="s">
        <v>52</v>
      </c>
      <c r="B25" s="7" t="n">
        <v>0.8</v>
      </c>
      <c r="C25" s="7" t="n">
        <v>0.8</v>
      </c>
      <c r="D25" s="7" t="n">
        <v>0.8</v>
      </c>
    </row>
    <row r="26" spans="1:4">
      <c r="A26" s="3" t="s">
        <v>53</v>
      </c>
    </row>
    <row r="27" spans="1:4">
      <c r="A27" s="4" t="s">
        <v>54</v>
      </c>
      <c r="B27" s="6" t="n">
        <v>-6931</v>
      </c>
      <c r="C27" s="6" t="n">
        <v>-22516</v>
      </c>
      <c r="D27" s="6" t="n">
        <v>-77929</v>
      </c>
    </row>
    <row r="28" spans="1:4">
      <c r="A28" s="4" t="s">
        <v>55</v>
      </c>
      <c r="B28" s="5" t="n">
        <v>248</v>
      </c>
      <c r="C28" s="5" t="n">
        <v>-8523</v>
      </c>
      <c r="D28" s="5" t="n">
        <v>15266</v>
      </c>
    </row>
    <row r="29" spans="1:4">
      <c r="A29" s="4" t="s">
        <v>56</v>
      </c>
      <c r="B29" s="5" t="n">
        <v>-6683</v>
      </c>
      <c r="C29" s="5" t="n">
        <v>-31039</v>
      </c>
      <c r="D29" s="5" t="n">
        <v>-62663</v>
      </c>
    </row>
    <row r="30" spans="1:4">
      <c r="A30" s="4" t="s">
        <v>57</v>
      </c>
      <c r="B30" s="5" t="n">
        <v>1035</v>
      </c>
      <c r="C30" s="5" t="n">
        <v>7520</v>
      </c>
      <c r="D30" s="5" t="n">
        <v>-10842</v>
      </c>
    </row>
    <row r="31" spans="1:4">
      <c r="A31" s="4" t="s">
        <v>58</v>
      </c>
      <c r="B31" s="5" t="n">
        <v>3762</v>
      </c>
      <c r="C31" s="5" t="n">
        <v>2983</v>
      </c>
      <c r="D31" s="5" t="n">
        <v>0</v>
      </c>
    </row>
    <row r="32" spans="1:4">
      <c r="A32" s="4" t="s">
        <v>59</v>
      </c>
      <c r="B32" s="6" t="n">
        <v>-2727</v>
      </c>
      <c r="C32" s="6" t="n">
        <v>4537</v>
      </c>
      <c r="D32" s="6" t="n">
        <v>-108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row r="6" spans="1:2">
      <c r="A6" s="4" t="s">
        <v>227</v>
      </c>
      <c r="B6" s="4" t="s">
        <v>228</v>
      </c>
    </row>
    <row r="7" spans="1:2">
      <c r="A7" s="4" t="s">
        <v>62</v>
      </c>
      <c r="B7" s="4" t="s">
        <v>229</v>
      </c>
    </row>
    <row r="8" spans="1:2">
      <c r="A8" s="4" t="s">
        <v>230</v>
      </c>
      <c r="B8" s="4" t="s">
        <v>231</v>
      </c>
    </row>
    <row r="9" spans="1:2">
      <c r="A9" s="4" t="s">
        <v>63</v>
      </c>
      <c r="B9" s="4" t="s">
        <v>232</v>
      </c>
    </row>
    <row r="10" spans="1:2">
      <c r="A10" s="4" t="s">
        <v>64</v>
      </c>
      <c r="B10" s="4" t="s">
        <v>233</v>
      </c>
    </row>
    <row r="11" spans="1:2">
      <c r="A11" s="4" t="s">
        <v>65</v>
      </c>
      <c r="B11" s="4" t="s">
        <v>234</v>
      </c>
    </row>
    <row r="12" spans="1:2">
      <c r="A12" s="4" t="s">
        <v>235</v>
      </c>
      <c r="B12" s="4" t="s">
        <v>236</v>
      </c>
    </row>
    <row r="13" spans="1:2">
      <c r="A13" s="4" t="s">
        <v>138</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34</v>
      </c>
      <c r="B18" s="4" t="s">
        <v>246</v>
      </c>
    </row>
    <row r="19" spans="1:2">
      <c r="A19" s="4" t="s">
        <v>36</v>
      </c>
      <c r="B19" s="4" t="s">
        <v>247</v>
      </c>
    </row>
    <row r="20" spans="1:2">
      <c r="A20" s="4" t="s">
        <v>248</v>
      </c>
      <c r="B20" s="4" t="s">
        <v>249</v>
      </c>
    </row>
    <row r="21" spans="1:2">
      <c r="A21" s="4" t="s">
        <v>40</v>
      </c>
      <c r="B21" s="4" t="s">
        <v>250</v>
      </c>
    </row>
    <row r="22" spans="1:2">
      <c r="A22" s="4" t="s">
        <v>251</v>
      </c>
      <c r="B22" s="4" t="s">
        <v>252</v>
      </c>
    </row>
    <row r="23" spans="1:2">
      <c r="A23" s="4" t="s">
        <v>253</v>
      </c>
      <c r="B23" s="4" t="s">
        <v>254</v>
      </c>
    </row>
    <row r="24" spans="1:2">
      <c r="A24" s="4" t="s">
        <v>79</v>
      </c>
      <c r="B24" s="4" t="s">
        <v>255</v>
      </c>
    </row>
    <row r="25" spans="1:2">
      <c r="A25" s="4" t="s">
        <v>256</v>
      </c>
      <c r="B25" s="4" t="s">
        <v>257</v>
      </c>
    </row>
    <row r="26" spans="1:2">
      <c r="A26" s="4" t="s">
        <v>258</v>
      </c>
      <c r="B26" s="4" t="s">
        <v>259</v>
      </c>
    </row>
    <row r="27" spans="1:2">
      <c r="A27" s="4" t="s">
        <v>260</v>
      </c>
      <c r="B27" s="4" t="s">
        <v>261</v>
      </c>
    </row>
    <row r="28" spans="1:2">
      <c r="A28" s="4" t="s">
        <v>134</v>
      </c>
      <c r="B28" s="4" t="s">
        <v>262</v>
      </c>
    </row>
    <row r="29" spans="1:2">
      <c r="A29" s="4" t="s">
        <v>263</v>
      </c>
      <c r="B29"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6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6" t="n">
        <v>547189</v>
      </c>
      <c r="C3" s="6" t="n">
        <v>588578</v>
      </c>
    </row>
    <row r="4" spans="1:3">
      <c r="A4" s="4" t="s">
        <v>63</v>
      </c>
      <c r="B4" s="5" t="n">
        <v>93384</v>
      </c>
      <c r="C4" s="5" t="n">
        <v>56868</v>
      </c>
    </row>
    <row r="5" spans="1:3">
      <c r="A5" s="4" t="s">
        <v>64</v>
      </c>
      <c r="B5" s="5" t="n">
        <v>399795</v>
      </c>
      <c r="C5" s="5" t="n">
        <v>436701</v>
      </c>
    </row>
    <row r="6" spans="1:3">
      <c r="A6" s="4" t="s">
        <v>65</v>
      </c>
      <c r="B6" s="5" t="n">
        <v>98932</v>
      </c>
      <c r="C6" s="5" t="n">
        <v>96833</v>
      </c>
    </row>
    <row r="7" spans="1:3">
      <c r="A7" s="4" t="s">
        <v>66</v>
      </c>
      <c r="B7" s="5" t="n">
        <v>1139300</v>
      </c>
      <c r="C7" s="5" t="n">
        <v>1178980</v>
      </c>
    </row>
    <row r="8" spans="1:3">
      <c r="A8" s="4" t="s">
        <v>67</v>
      </c>
      <c r="B8" s="5" t="n">
        <v>824738</v>
      </c>
      <c r="C8" s="5" t="n">
        <v>894178</v>
      </c>
    </row>
    <row r="9" spans="1:3">
      <c r="A9" s="4" t="s">
        <v>68</v>
      </c>
      <c r="B9" s="5" t="n">
        <v>331719</v>
      </c>
      <c r="C9" s="5" t="n">
        <v>359881</v>
      </c>
    </row>
    <row r="10" spans="1:3">
      <c r="A10" s="4" t="s">
        <v>69</v>
      </c>
      <c r="B10" s="5" t="n">
        <v>2295757</v>
      </c>
      <c r="C10" s="5" t="n">
        <v>2433039</v>
      </c>
    </row>
    <row r="11" spans="1:3">
      <c r="A11" s="3" t="s">
        <v>70</v>
      </c>
    </row>
    <row r="12" spans="1:3">
      <c r="A12" s="4" t="s">
        <v>71</v>
      </c>
      <c r="B12" s="5" t="n">
        <v>187017</v>
      </c>
      <c r="C12" s="5" t="n">
        <v>184175</v>
      </c>
    </row>
    <row r="13" spans="1:3">
      <c r="A13" s="4" t="s">
        <v>72</v>
      </c>
      <c r="B13" s="5" t="n">
        <v>273044</v>
      </c>
      <c r="C13" s="5" t="n">
        <v>321237</v>
      </c>
    </row>
    <row r="14" spans="1:3">
      <c r="A14" s="4" t="s">
        <v>73</v>
      </c>
      <c r="B14" s="5" t="n">
        <v>20076</v>
      </c>
      <c r="C14" s="5" t="n">
        <v>23303</v>
      </c>
    </row>
    <row r="15" spans="1:3">
      <c r="A15" s="4" t="s">
        <v>74</v>
      </c>
      <c r="B15" s="5" t="n">
        <v>5863</v>
      </c>
      <c r="C15" s="5" t="n">
        <v>5988</v>
      </c>
    </row>
    <row r="16" spans="1:3">
      <c r="A16" s="4" t="s">
        <v>75</v>
      </c>
      <c r="B16" s="5" t="n">
        <v>486000</v>
      </c>
      <c r="C16" s="5" t="n">
        <v>534703</v>
      </c>
    </row>
    <row r="17" spans="1:3">
      <c r="A17" s="3" t="s">
        <v>76</v>
      </c>
    </row>
    <row r="18" spans="1:3">
      <c r="A18" s="4" t="s">
        <v>77</v>
      </c>
      <c r="B18" s="5" t="n">
        <v>76321</v>
      </c>
      <c r="C18" s="5" t="n">
        <v>89256</v>
      </c>
    </row>
    <row r="19" spans="1:3">
      <c r="A19" s="4" t="s">
        <v>78</v>
      </c>
      <c r="B19" s="5" t="n">
        <v>262992</v>
      </c>
      <c r="C19" s="5" t="n">
        <v>286235</v>
      </c>
    </row>
    <row r="20" spans="1:3">
      <c r="A20" s="4" t="s">
        <v>79</v>
      </c>
      <c r="B20" s="5" t="n">
        <v>46397</v>
      </c>
      <c r="C20" s="5" t="n">
        <v>47440</v>
      </c>
    </row>
    <row r="21" spans="1:3">
      <c r="A21" s="4" t="s">
        <v>80</v>
      </c>
      <c r="B21" s="5" t="n">
        <v>172008</v>
      </c>
      <c r="C21" s="5" t="n">
        <v>179683</v>
      </c>
    </row>
    <row r="22" spans="1:3">
      <c r="A22" s="4" t="s">
        <v>81</v>
      </c>
      <c r="B22" s="5" t="n">
        <v>557718</v>
      </c>
      <c r="C22" s="5" t="n">
        <v>602614</v>
      </c>
    </row>
    <row r="23" spans="1:3">
      <c r="A23" s="3" t="s">
        <v>82</v>
      </c>
    </row>
    <row r="24" spans="1:3">
      <c r="A24" s="4" t="s">
        <v>83</v>
      </c>
      <c r="B24" s="5" t="n">
        <v>1033</v>
      </c>
      <c r="C24" s="5" t="n">
        <v>1033</v>
      </c>
    </row>
    <row r="25" spans="1:3">
      <c r="A25" s="4" t="s">
        <v>84</v>
      </c>
      <c r="B25" s="5" t="n">
        <v>396590</v>
      </c>
      <c r="C25" s="5" t="n">
        <v>407029</v>
      </c>
    </row>
    <row r="26" spans="1:3">
      <c r="A26" s="4" t="s">
        <v>85</v>
      </c>
      <c r="B26" s="5" t="n">
        <v>2474703</v>
      </c>
      <c r="C26" s="5" t="n">
        <v>2530196</v>
      </c>
    </row>
    <row r="27" spans="1:3">
      <c r="A27" s="4" t="s">
        <v>86</v>
      </c>
      <c r="B27" s="5" t="n">
        <v>-121302</v>
      </c>
      <c r="C27" s="5" t="n">
        <v>-114619</v>
      </c>
    </row>
    <row r="28" spans="1:3">
      <c r="A28" s="4" t="s">
        <v>87</v>
      </c>
      <c r="B28" s="5" t="n">
        <v>-1507589</v>
      </c>
      <c r="C28" s="5" t="n">
        <v>-1532576</v>
      </c>
    </row>
    <row r="29" spans="1:3">
      <c r="A29" s="4" t="s">
        <v>88</v>
      </c>
      <c r="B29" s="5" t="n">
        <v>1243435</v>
      </c>
      <c r="C29" s="5" t="n">
        <v>1291063</v>
      </c>
    </row>
    <row r="30" spans="1:3">
      <c r="A30" s="4" t="s">
        <v>89</v>
      </c>
      <c r="B30" s="5" t="n">
        <v>8604</v>
      </c>
      <c r="C30" s="5" t="n">
        <v>4659</v>
      </c>
    </row>
    <row r="31" spans="1:3">
      <c r="A31" s="4" t="s">
        <v>90</v>
      </c>
      <c r="B31" s="5" t="n">
        <v>1252039</v>
      </c>
      <c r="C31" s="5" t="n">
        <v>1295722</v>
      </c>
    </row>
    <row r="32" spans="1:3">
      <c r="A32" s="4" t="s">
        <v>91</v>
      </c>
      <c r="B32" s="6" t="n">
        <v>2295757</v>
      </c>
      <c r="C32" s="6" t="n">
        <v>2433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76</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179</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182</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185</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188</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194</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197</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row>
    <row r="9" spans="1:2">
      <c r="A9" s="3" t="s">
        <v>315</v>
      </c>
    </row>
    <row r="10" spans="1:2">
      <c r="A10" s="4" t="s">
        <v>325</v>
      </c>
      <c r="B10"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30</v>
      </c>
    </row>
    <row r="2" spans="1:3">
      <c r="A2" s="3" t="s">
        <v>82</v>
      </c>
    </row>
    <row r="3" spans="1:3">
      <c r="A3" s="4" t="s">
        <v>93</v>
      </c>
      <c r="B3" s="5" t="n">
        <v>35542000</v>
      </c>
      <c r="C3" s="5" t="n">
        <v>35952000</v>
      </c>
    </row>
    <row r="4" spans="1:3">
      <c r="A4" s="4" t="s">
        <v>94</v>
      </c>
      <c r="B4" s="5" t="n">
        <v>103300000</v>
      </c>
      <c r="C4" s="5" t="n">
        <v>103300000</v>
      </c>
    </row>
    <row r="5" spans="1:3">
      <c r="A5" s="4" t="s">
        <v>95</v>
      </c>
    </row>
    <row r="6" spans="1:3">
      <c r="A6" s="3" t="s">
        <v>82</v>
      </c>
    </row>
    <row r="7" spans="1:3">
      <c r="A7" s="4" t="s">
        <v>96</v>
      </c>
      <c r="B7" s="7" t="n">
        <v>0.01</v>
      </c>
      <c r="C7" s="7" t="n">
        <v>0.01</v>
      </c>
    </row>
    <row r="8" spans="1:3">
      <c r="A8" s="4" t="s">
        <v>97</v>
      </c>
      <c r="B8" s="5" t="n">
        <v>150000000</v>
      </c>
      <c r="C8" s="5" t="n">
        <v>150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s>
  <sheetData>
    <row r="1" spans="1:4">
      <c r="A1" s="1" t="s">
        <v>334</v>
      </c>
      <c r="B1" s="2" t="s">
        <v>1</v>
      </c>
    </row>
    <row r="2" spans="1:4">
      <c r="B2" s="2" t="s">
        <v>2</v>
      </c>
      <c r="C2" s="2" t="s">
        <v>30</v>
      </c>
      <c r="D2" s="2" t="s">
        <v>31</v>
      </c>
    </row>
    <row r="3" spans="1:4">
      <c r="A3" s="3" t="s">
        <v>206</v>
      </c>
    </row>
    <row r="4" spans="1:4">
      <c r="A4" s="4" t="s">
        <v>335</v>
      </c>
      <c r="B4" s="4" t="s">
        <v>336</v>
      </c>
      <c r="C4" s="4" t="s">
        <v>337</v>
      </c>
      <c r="D4" s="4" t="s">
        <v>3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2</v>
      </c>
    </row>
    <row r="3" spans="1:2">
      <c r="A3" s="3" t="s">
        <v>220</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37"/>
    <col customWidth="1" max="5" min="5" width="27"/>
  </cols>
  <sheetData>
    <row r="1" spans="1:5">
      <c r="A1" s="1" t="s">
        <v>352</v>
      </c>
      <c r="C1" s="2" t="s">
        <v>1</v>
      </c>
    </row>
    <row r="2" spans="1:5">
      <c r="C2" s="2" t="s">
        <v>353</v>
      </c>
      <c r="D2" s="2" t="s">
        <v>354</v>
      </c>
      <c r="E2" s="2" t="s">
        <v>355</v>
      </c>
    </row>
    <row r="3" spans="1:5">
      <c r="A3" s="3" t="s">
        <v>356</v>
      </c>
    </row>
    <row r="4" spans="1:5">
      <c r="A4" s="4" t="s">
        <v>357</v>
      </c>
      <c r="C4" s="4" t="s">
        <v>358</v>
      </c>
    </row>
    <row r="5" spans="1:5">
      <c r="A5" s="3" t="s">
        <v>230</v>
      </c>
    </row>
    <row r="6" spans="1:5">
      <c r="A6" s="4" t="s">
        <v>230</v>
      </c>
      <c r="C6" s="6" t="n">
        <v>20443</v>
      </c>
      <c r="D6" s="6" t="n">
        <v>20581</v>
      </c>
    </row>
    <row r="7" spans="1:5">
      <c r="A7" s="3" t="s">
        <v>359</v>
      </c>
    </row>
    <row r="8" spans="1:5">
      <c r="A8" s="4" t="s">
        <v>360</v>
      </c>
      <c r="C8" s="5" t="n">
        <v>400</v>
      </c>
      <c r="D8" s="5" t="n">
        <v>-1500</v>
      </c>
      <c r="E8" s="6" t="n">
        <v>-2000</v>
      </c>
    </row>
    <row r="9" spans="1:5">
      <c r="A9" s="3" t="s">
        <v>244</v>
      </c>
    </row>
    <row r="10" spans="1:5">
      <c r="A10" s="4" t="s">
        <v>361</v>
      </c>
      <c r="C10" s="5" t="n">
        <v>9800</v>
      </c>
      <c r="D10" s="5" t="n">
        <v>8900</v>
      </c>
      <c r="E10" s="5" t="n">
        <v>9500</v>
      </c>
    </row>
    <row r="11" spans="1:5">
      <c r="A11" s="4" t="s">
        <v>362</v>
      </c>
      <c r="C11" s="5" t="n">
        <v>29685</v>
      </c>
      <c r="D11" s="5" t="n">
        <v>36384</v>
      </c>
    </row>
    <row r="12" spans="1:5">
      <c r="A12" s="4" t="s">
        <v>363</v>
      </c>
      <c r="C12" s="5" t="n">
        <v>10300</v>
      </c>
      <c r="D12" s="5" t="n">
        <v>4700</v>
      </c>
      <c r="E12" s="5" t="n">
        <v>5800</v>
      </c>
    </row>
    <row r="13" spans="1:5">
      <c r="A13" s="3" t="s">
        <v>36</v>
      </c>
    </row>
    <row r="14" spans="1:5">
      <c r="A14" s="4" t="s">
        <v>364</v>
      </c>
      <c r="C14" s="5" t="n">
        <v>41500</v>
      </c>
      <c r="D14" s="5" t="n">
        <v>44500</v>
      </c>
      <c r="E14" s="5" t="n">
        <v>52200</v>
      </c>
    </row>
    <row r="15" spans="1:5">
      <c r="A15" s="3" t="s">
        <v>40</v>
      </c>
    </row>
    <row r="16" spans="1:5">
      <c r="A16" s="4" t="s">
        <v>365</v>
      </c>
      <c r="D16" s="5" t="n">
        <v>2200</v>
      </c>
      <c r="E16" s="5" t="n">
        <v>10200</v>
      </c>
    </row>
    <row r="17" spans="1:5">
      <c r="A17" s="4" t="s">
        <v>366</v>
      </c>
      <c r="C17" s="5" t="n">
        <v>12300</v>
      </c>
    </row>
    <row r="18" spans="1:5">
      <c r="A18" s="3" t="s">
        <v>251</v>
      </c>
    </row>
    <row r="19" spans="1:5">
      <c r="A19" s="4" t="s">
        <v>367</v>
      </c>
      <c r="C19" s="5" t="n">
        <v>110100</v>
      </c>
      <c r="D19" s="5" t="n">
        <v>80700</v>
      </c>
      <c r="E19" s="5" t="n">
        <v>84600</v>
      </c>
    </row>
    <row r="20" spans="1:5">
      <c r="A20" s="3" t="s">
        <v>368</v>
      </c>
    </row>
    <row r="21" spans="1:5">
      <c r="A21" s="4" t="s">
        <v>369</v>
      </c>
      <c r="B21" s="4" t="s">
        <v>370</v>
      </c>
      <c r="C21" s="5" t="n">
        <v>408575</v>
      </c>
      <c r="D21" s="5" t="n">
        <v>404836</v>
      </c>
      <c r="E21" s="5" t="n">
        <v>432794</v>
      </c>
    </row>
    <row r="22" spans="1:5">
      <c r="A22" s="4" t="s">
        <v>371</v>
      </c>
      <c r="C22" s="5" t="n">
        <v>11690</v>
      </c>
      <c r="D22" s="5" t="n">
        <v>10161</v>
      </c>
      <c r="E22" s="5" t="n">
        <v>8886</v>
      </c>
    </row>
    <row r="23" spans="1:5">
      <c r="A23" s="4" t="s">
        <v>132</v>
      </c>
      <c r="C23" s="5" t="n">
        <v>-24557</v>
      </c>
      <c r="D23" s="5" t="n">
        <v>-28619</v>
      </c>
      <c r="E23" s="5" t="n">
        <v>-38437</v>
      </c>
    </row>
    <row r="24" spans="1:5">
      <c r="A24" s="4" t="s">
        <v>372</v>
      </c>
      <c r="C24" s="5" t="n">
        <v>395708</v>
      </c>
      <c r="D24" s="5" t="n">
        <v>386378</v>
      </c>
      <c r="E24" s="5" t="n">
        <v>403243</v>
      </c>
    </row>
    <row r="25" spans="1:5">
      <c r="A25" s="4" t="s">
        <v>373</v>
      </c>
      <c r="C25" s="5" t="n">
        <v>5772</v>
      </c>
      <c r="D25" s="5" t="n">
        <v>3849</v>
      </c>
      <c r="E25" s="5" t="n">
        <v>4619</v>
      </c>
    </row>
    <row r="26" spans="1:5">
      <c r="A26" s="4" t="s">
        <v>374</v>
      </c>
      <c r="C26" s="5" t="n">
        <v>401480</v>
      </c>
      <c r="D26" s="5" t="n">
        <v>390227</v>
      </c>
      <c r="E26" s="5" t="n">
        <v>407862</v>
      </c>
    </row>
    <row r="27" spans="1:5">
      <c r="A27" s="4" t="s">
        <v>375</v>
      </c>
      <c r="C27" s="5" t="n">
        <v>15500</v>
      </c>
      <c r="D27" s="5" t="n">
        <v>3300</v>
      </c>
      <c r="E27" s="5" t="n">
        <v>12400</v>
      </c>
    </row>
    <row r="28" spans="1:5">
      <c r="A28" s="4" t="s">
        <v>79</v>
      </c>
      <c r="C28" s="5" t="n">
        <v>46397</v>
      </c>
      <c r="D28" s="5" t="n">
        <v>47440</v>
      </c>
    </row>
    <row r="29" spans="1:5">
      <c r="A29" s="4" t="s">
        <v>376</v>
      </c>
      <c r="C29" s="5" t="n">
        <v>5700</v>
      </c>
      <c r="D29" s="6" t="n">
        <v>5300</v>
      </c>
      <c r="E29" s="6" t="n">
        <v>6200</v>
      </c>
    </row>
    <row r="30" spans="1:5">
      <c r="A30" s="3" t="s">
        <v>377</v>
      </c>
    </row>
    <row r="31" spans="1:5">
      <c r="A31" s="8" t="n">
        <v>2017</v>
      </c>
      <c r="C31" s="5" t="n">
        <v>350503</v>
      </c>
    </row>
    <row r="32" spans="1:5">
      <c r="A32" s="8" t="n">
        <v>2018</v>
      </c>
      <c r="C32" s="5" t="n">
        <v>289742</v>
      </c>
    </row>
    <row r="33" spans="1:5">
      <c r="A33" s="8" t="n">
        <v>2019</v>
      </c>
      <c r="C33" s="5" t="n">
        <v>221797</v>
      </c>
    </row>
    <row r="34" spans="1:5">
      <c r="A34" s="8" t="n">
        <v>2020</v>
      </c>
      <c r="C34" s="5" t="n">
        <v>178719</v>
      </c>
    </row>
    <row r="35" spans="1:5">
      <c r="A35" s="8" t="n">
        <v>2021</v>
      </c>
      <c r="C35" s="5" t="n">
        <v>139477</v>
      </c>
    </row>
    <row r="36" spans="1:5">
      <c r="A36" s="4" t="s">
        <v>378</v>
      </c>
      <c r="C36" s="6" t="n">
        <v>369709</v>
      </c>
    </row>
    <row r="37" spans="1:5">
      <c r="A37" s="3" t="s">
        <v>379</v>
      </c>
    </row>
    <row r="38" spans="1:5">
      <c r="A38" s="4" t="s">
        <v>380</v>
      </c>
      <c r="C38" s="5" t="n">
        <v>103300000</v>
      </c>
      <c r="D38" s="5" t="n">
        <v>103300000</v>
      </c>
      <c r="E38" s="5" t="n">
        <v>103300000</v>
      </c>
    </row>
    <row r="39" spans="1:5">
      <c r="A39" s="4" t="s">
        <v>381</v>
      </c>
      <c r="C39" s="5" t="n">
        <v>-35422000</v>
      </c>
      <c r="D39" s="5" t="n">
        <v>-34420000</v>
      </c>
      <c r="E39" s="5" t="n">
        <v>-31515000</v>
      </c>
    </row>
    <row r="40" spans="1:5">
      <c r="A40" s="4" t="s">
        <v>382</v>
      </c>
      <c r="C40" s="5" t="n">
        <v>67878000</v>
      </c>
      <c r="D40" s="5" t="n">
        <v>68880000</v>
      </c>
      <c r="E40" s="5" t="n">
        <v>71785000</v>
      </c>
    </row>
    <row r="41" spans="1:5">
      <c r="A41" s="4" t="s">
        <v>383</v>
      </c>
      <c r="C41" s="5" t="n">
        <v>406000</v>
      </c>
      <c r="D41" s="5" t="n">
        <v>537000</v>
      </c>
      <c r="E41" s="5" t="n">
        <v>1152000</v>
      </c>
    </row>
    <row r="42" spans="1:5">
      <c r="A42" s="4" t="s">
        <v>384</v>
      </c>
      <c r="C42" s="5" t="n">
        <v>68284000</v>
      </c>
      <c r="D42" s="5" t="n">
        <v>69417000</v>
      </c>
      <c r="E42" s="5" t="n">
        <v>72937000</v>
      </c>
    </row>
    <row r="43" spans="1:5">
      <c r="A43" s="4" t="s">
        <v>385</v>
      </c>
      <c r="B43" s="4" t="s">
        <v>386</v>
      </c>
      <c r="C43" s="5" t="n">
        <v>6107000</v>
      </c>
      <c r="D43" s="5" t="n">
        <v>8967000</v>
      </c>
      <c r="E43" s="5" t="n">
        <v>6144000</v>
      </c>
    </row>
    <row r="44" spans="1:5">
      <c r="A44" s="4" t="s">
        <v>387</v>
      </c>
    </row>
    <row r="45" spans="1:5">
      <c r="A45" s="3" t="s">
        <v>36</v>
      </c>
    </row>
    <row r="46" spans="1:5">
      <c r="A46" s="4" t="s">
        <v>388</v>
      </c>
      <c r="C46" s="6" t="n">
        <v>125400</v>
      </c>
      <c r="D46" s="6" t="n">
        <v>115000</v>
      </c>
      <c r="E46" s="6" t="n">
        <v>108100</v>
      </c>
    </row>
    <row r="47" spans="1:5">
      <c r="A47" s="4" t="s">
        <v>95</v>
      </c>
    </row>
    <row r="48" spans="1:5">
      <c r="A48" s="3" t="s">
        <v>242</v>
      </c>
    </row>
    <row r="49" spans="1:5">
      <c r="A49" s="4" t="s">
        <v>389</v>
      </c>
      <c r="C49" s="5" t="n">
        <v>150000000</v>
      </c>
      <c r="D49" s="5" t="n">
        <v>150000000</v>
      </c>
    </row>
    <row r="50" spans="1:5">
      <c r="A50" s="4" t="s">
        <v>390</v>
      </c>
      <c r="C50" s="7" t="n">
        <v>0.01</v>
      </c>
      <c r="D50" s="7" t="n">
        <v>0.01</v>
      </c>
    </row>
    <row r="51" spans="1:5">
      <c r="A51" s="4" t="s">
        <v>391</v>
      </c>
      <c r="C51" s="5" t="n">
        <v>67800000</v>
      </c>
      <c r="D51" s="5" t="n">
        <v>67300000</v>
      </c>
    </row>
    <row r="52" spans="1:5">
      <c r="A52" s="4" t="s">
        <v>392</v>
      </c>
      <c r="C52" s="5" t="n">
        <v>1</v>
      </c>
    </row>
    <row r="53" spans="1:5">
      <c r="A53" s="4" t="s">
        <v>393</v>
      </c>
    </row>
    <row r="54" spans="1:5">
      <c r="A54" s="3" t="s">
        <v>242</v>
      </c>
    </row>
    <row r="55" spans="1:5">
      <c r="A55" s="4" t="s">
        <v>389</v>
      </c>
      <c r="C55" s="5" t="n">
        <v>106400000</v>
      </c>
      <c r="D55" s="5" t="n">
        <v>106400000</v>
      </c>
    </row>
    <row r="56" spans="1:5">
      <c r="A56" s="4" t="s">
        <v>390</v>
      </c>
      <c r="C56" s="7" t="n">
        <v>0.01</v>
      </c>
      <c r="D56" s="7" t="n">
        <v>0.01</v>
      </c>
    </row>
    <row r="57" spans="1:5">
      <c r="A57" s="4" t="s">
        <v>391</v>
      </c>
      <c r="C57" s="5" t="n">
        <v>0</v>
      </c>
      <c r="D57" s="5" t="n">
        <v>0</v>
      </c>
    </row>
    <row r="58" spans="1:5">
      <c r="A58" s="4" t="s">
        <v>392</v>
      </c>
      <c r="C58" s="5" t="n">
        <v>3</v>
      </c>
    </row>
    <row r="59" spans="1:5">
      <c r="A59" s="4" t="s">
        <v>394</v>
      </c>
    </row>
    <row r="60" spans="1:5">
      <c r="A60" s="3" t="s">
        <v>368</v>
      </c>
    </row>
    <row r="61" spans="1:5">
      <c r="A61" s="4" t="s">
        <v>395</v>
      </c>
      <c r="C61" s="4" t="s">
        <v>396</v>
      </c>
    </row>
    <row r="62" spans="1:5">
      <c r="A62" s="4" t="s">
        <v>397</v>
      </c>
    </row>
    <row r="63" spans="1:5">
      <c r="A63" s="3" t="s">
        <v>235</v>
      </c>
    </row>
    <row r="64" spans="1:5">
      <c r="A64" s="4" t="s">
        <v>398</v>
      </c>
      <c r="C64" s="4" t="s">
        <v>399</v>
      </c>
    </row>
    <row r="65" spans="1:5">
      <c r="A65" s="4" t="s">
        <v>400</v>
      </c>
    </row>
    <row r="66" spans="1:5">
      <c r="A66" s="3" t="s">
        <v>235</v>
      </c>
    </row>
    <row r="67" spans="1:5">
      <c r="A67" s="4" t="s">
        <v>398</v>
      </c>
      <c r="C67" s="4" t="s">
        <v>401</v>
      </c>
    </row>
    <row r="68" spans="1:5">
      <c r="A68" s="4" t="s">
        <v>402</v>
      </c>
    </row>
    <row r="69" spans="1:5">
      <c r="A69" s="3" t="s">
        <v>235</v>
      </c>
    </row>
    <row r="70" spans="1:5">
      <c r="A70" s="4" t="s">
        <v>398</v>
      </c>
      <c r="C70" s="4" t="s">
        <v>396</v>
      </c>
    </row>
    <row r="71" spans="1:5">
      <c r="A71" s="4" t="s">
        <v>403</v>
      </c>
    </row>
    <row r="72" spans="1:5">
      <c r="A72" s="3" t="s">
        <v>235</v>
      </c>
    </row>
    <row r="73" spans="1:5">
      <c r="A73" s="4" t="s">
        <v>398</v>
      </c>
      <c r="C73" s="4" t="s">
        <v>401</v>
      </c>
    </row>
    <row r="74" spans="1:5">
      <c r="A74" s="4" t="s">
        <v>404</v>
      </c>
    </row>
    <row r="75" spans="1:5">
      <c r="A75" s="3" t="s">
        <v>235</v>
      </c>
    </row>
    <row r="76" spans="1:5">
      <c r="A76" s="4" t="s">
        <v>398</v>
      </c>
      <c r="C76" s="4" t="s">
        <v>405</v>
      </c>
    </row>
    <row r="77" spans="1:5">
      <c r="A77" s="4" t="s">
        <v>406</v>
      </c>
    </row>
    <row r="78" spans="1:5">
      <c r="A78" s="3" t="s">
        <v>235</v>
      </c>
    </row>
    <row r="79" spans="1:5">
      <c r="A79" s="4" t="s">
        <v>398</v>
      </c>
      <c r="C79" s="4" t="s">
        <v>401</v>
      </c>
    </row>
    <row r="80" spans="1:5">
      <c r="A80" s="4" t="s">
        <v>407</v>
      </c>
    </row>
    <row r="81" spans="1:5">
      <c r="A81" s="3" t="s">
        <v>235</v>
      </c>
    </row>
    <row r="82" spans="1:5">
      <c r="A82" s="4" t="s">
        <v>398</v>
      </c>
      <c r="C82" s="4" t="s">
        <v>396</v>
      </c>
    </row>
    <row r="83" spans="1:5">
      <c r="A83" s="4" t="s">
        <v>408</v>
      </c>
    </row>
    <row r="84" spans="1:5">
      <c r="A84" s="3" t="s">
        <v>235</v>
      </c>
    </row>
    <row r="85" spans="1:5">
      <c r="A85" s="4" t="s">
        <v>398</v>
      </c>
      <c r="C85" s="4" t="s">
        <v>401</v>
      </c>
    </row>
    <row r="86" spans="1:5">
      <c r="A86" s="4" t="s">
        <v>409</v>
      </c>
    </row>
    <row r="87" spans="1:5">
      <c r="A87" s="3" t="s">
        <v>235</v>
      </c>
    </row>
    <row r="88" spans="1:5">
      <c r="A88" s="4" t="s">
        <v>398</v>
      </c>
      <c r="C88" s="4" t="s">
        <v>410</v>
      </c>
    </row>
    <row r="89" spans="1:5">
      <c r="A89" s="4" t="s">
        <v>411</v>
      </c>
    </row>
    <row r="90" spans="1:5">
      <c r="A90" s="3" t="s">
        <v>235</v>
      </c>
    </row>
    <row r="91" spans="1:5">
      <c r="A91" s="4" t="s">
        <v>398</v>
      </c>
      <c r="C91" s="4" t="s">
        <v>405</v>
      </c>
    </row>
    <row r="92" spans="1:5">
      <c r="A92" s="4" t="s">
        <v>412</v>
      </c>
    </row>
    <row r="93" spans="1:5">
      <c r="A93" s="3" t="s">
        <v>368</v>
      </c>
    </row>
    <row r="94" spans="1:5">
      <c r="A94" s="4" t="s">
        <v>375</v>
      </c>
      <c r="C94" s="6" t="n">
        <v>-1600</v>
      </c>
      <c r="D94" s="6" t="n">
        <v>6800</v>
      </c>
    </row>
    <row r="95" spans="1:5">
      <c r="A95" s="4" t="s">
        <v>413</v>
      </c>
    </row>
    <row r="96" spans="1:5">
      <c r="A96" s="3" t="s">
        <v>244</v>
      </c>
    </row>
    <row r="97" spans="1:5">
      <c r="A97" s="4" t="s">
        <v>363</v>
      </c>
      <c r="C97" s="6" t="n">
        <v>4800</v>
      </c>
    </row>
    <row r="98" spans="1:5"/>
    <row r="99" spans="1:5">
      <c r="A99" s="4" t="s">
        <v>370</v>
      </c>
      <c r="B99" s="4" t="s">
        <v>414</v>
      </c>
    </row>
    <row r="100" spans="1:5">
      <c r="A100" s="4" t="s">
        <v>386</v>
      </c>
      <c r="B100" s="4" t="s">
        <v>415</v>
      </c>
    </row>
  </sheetData>
  <mergeCells count="5">
    <mergeCell ref="A1:B2"/>
    <mergeCell ref="C1:E1"/>
    <mergeCell ref="A98:D98"/>
    <mergeCell ref="B99:D99"/>
    <mergeCell ref="B100:D10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3" t="s">
        <v>417</v>
      </c>
    </row>
    <row r="3" spans="1:3">
      <c r="A3" s="4" t="s">
        <v>418</v>
      </c>
      <c r="B3" s="6" t="n">
        <v>99655</v>
      </c>
    </row>
    <row r="4" spans="1:3">
      <c r="A4" s="4" t="s">
        <v>419</v>
      </c>
      <c r="B4" s="5" t="n">
        <v>94026</v>
      </c>
      <c r="C4" s="6" t="n">
        <v>311349</v>
      </c>
    </row>
    <row r="5" spans="1:3">
      <c r="A5" s="4" t="s">
        <v>420</v>
      </c>
      <c r="B5" s="5" t="n">
        <v>6041</v>
      </c>
      <c r="C5" s="5" t="n">
        <v>4166</v>
      </c>
    </row>
    <row r="6" spans="1:3">
      <c r="A6" s="4" t="s">
        <v>421</v>
      </c>
      <c r="B6" s="5" t="n">
        <v>199722</v>
      </c>
      <c r="C6" s="5" t="n">
        <v>315515</v>
      </c>
    </row>
    <row r="7" spans="1:3">
      <c r="A7" s="3" t="s">
        <v>422</v>
      </c>
    </row>
    <row r="8" spans="1:3">
      <c r="A8" s="4" t="s">
        <v>420</v>
      </c>
      <c r="B8" s="5" t="n">
        <v>492</v>
      </c>
    </row>
    <row r="9" spans="1:3">
      <c r="A9" s="4" t="s">
        <v>423</v>
      </c>
      <c r="B9" s="5" t="n">
        <v>492</v>
      </c>
    </row>
    <row r="10" spans="1:3">
      <c r="A10" s="4" t="s">
        <v>424</v>
      </c>
    </row>
    <row r="11" spans="1:3">
      <c r="A11" s="3" t="s">
        <v>417</v>
      </c>
    </row>
    <row r="12" spans="1:3">
      <c r="A12" s="4" t="s">
        <v>418</v>
      </c>
      <c r="B12" s="5" t="n">
        <v>0</v>
      </c>
    </row>
    <row r="13" spans="1:3">
      <c r="A13" s="4" t="s">
        <v>419</v>
      </c>
      <c r="B13" s="5" t="n">
        <v>94026</v>
      </c>
      <c r="C13" s="5" t="n">
        <v>311349</v>
      </c>
    </row>
    <row r="14" spans="1:3">
      <c r="A14" s="4" t="s">
        <v>420</v>
      </c>
      <c r="B14" s="5" t="n">
        <v>0</v>
      </c>
      <c r="C14" s="5" t="n">
        <v>0</v>
      </c>
    </row>
    <row r="15" spans="1:3">
      <c r="A15" s="4" t="s">
        <v>421</v>
      </c>
      <c r="B15" s="5" t="n">
        <v>94026</v>
      </c>
      <c r="C15" s="5" t="n">
        <v>311349</v>
      </c>
    </row>
    <row r="16" spans="1:3">
      <c r="A16" s="3" t="s">
        <v>422</v>
      </c>
    </row>
    <row r="17" spans="1:3">
      <c r="A17" s="4" t="s">
        <v>420</v>
      </c>
      <c r="B17" s="5" t="n">
        <v>0</v>
      </c>
    </row>
    <row r="18" spans="1:3">
      <c r="A18" s="4" t="s">
        <v>423</v>
      </c>
      <c r="B18" s="5" t="n">
        <v>0</v>
      </c>
    </row>
    <row r="19" spans="1:3">
      <c r="A19" s="4" t="s">
        <v>425</v>
      </c>
    </row>
    <row r="20" spans="1:3">
      <c r="A20" s="3" t="s">
        <v>417</v>
      </c>
    </row>
    <row r="21" spans="1:3">
      <c r="A21" s="4" t="s">
        <v>418</v>
      </c>
      <c r="B21" s="5" t="n">
        <v>99655</v>
      </c>
    </row>
    <row r="22" spans="1:3">
      <c r="A22" s="4" t="s">
        <v>419</v>
      </c>
      <c r="B22" s="5" t="n">
        <v>0</v>
      </c>
      <c r="C22" s="5" t="n">
        <v>0</v>
      </c>
    </row>
    <row r="23" spans="1:3">
      <c r="A23" s="4" t="s">
        <v>420</v>
      </c>
      <c r="B23" s="5" t="n">
        <v>6041</v>
      </c>
      <c r="C23" s="5" t="n">
        <v>4166</v>
      </c>
    </row>
    <row r="24" spans="1:3">
      <c r="A24" s="4" t="s">
        <v>421</v>
      </c>
      <c r="B24" s="5" t="n">
        <v>105696</v>
      </c>
      <c r="C24" s="5" t="n">
        <v>4166</v>
      </c>
    </row>
    <row r="25" spans="1:3">
      <c r="A25" s="3" t="s">
        <v>422</v>
      </c>
    </row>
    <row r="26" spans="1:3">
      <c r="A26" s="4" t="s">
        <v>420</v>
      </c>
      <c r="B26" s="5" t="n">
        <v>492</v>
      </c>
    </row>
    <row r="27" spans="1:3">
      <c r="A27" s="4" t="s">
        <v>423</v>
      </c>
      <c r="B27" s="5" t="n">
        <v>492</v>
      </c>
    </row>
    <row r="28" spans="1:3">
      <c r="A28" s="4" t="s">
        <v>426</v>
      </c>
    </row>
    <row r="29" spans="1:3">
      <c r="A29" s="3" t="s">
        <v>417</v>
      </c>
    </row>
    <row r="30" spans="1:3">
      <c r="A30" s="4" t="s">
        <v>418</v>
      </c>
      <c r="B30" s="5" t="n">
        <v>0</v>
      </c>
    </row>
    <row r="31" spans="1:3">
      <c r="A31" s="4" t="s">
        <v>419</v>
      </c>
      <c r="B31" s="5" t="n">
        <v>0</v>
      </c>
      <c r="C31" s="5" t="n">
        <v>0</v>
      </c>
    </row>
    <row r="32" spans="1:3">
      <c r="A32" s="4" t="s">
        <v>420</v>
      </c>
      <c r="B32" s="5" t="n">
        <v>0</v>
      </c>
      <c r="C32" s="5" t="n">
        <v>0</v>
      </c>
    </row>
    <row r="33" spans="1:3">
      <c r="A33" s="4" t="s">
        <v>421</v>
      </c>
      <c r="B33" s="5" t="n">
        <v>0</v>
      </c>
      <c r="C33" s="6" t="n">
        <v>0</v>
      </c>
    </row>
    <row r="34" spans="1:3">
      <c r="A34" s="3" t="s">
        <v>422</v>
      </c>
    </row>
    <row r="35" spans="1:3">
      <c r="A35" s="4" t="s">
        <v>420</v>
      </c>
      <c r="B35" s="5" t="n">
        <v>0</v>
      </c>
    </row>
    <row r="36" spans="1:3">
      <c r="A36" s="4" t="s">
        <v>423</v>
      </c>
      <c r="B3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273</v>
      </c>
    </row>
    <row r="3" spans="1:3">
      <c r="A3" s="4" t="s">
        <v>428</v>
      </c>
      <c r="B3" s="6" t="n">
        <v>268250</v>
      </c>
      <c r="C3" s="6" t="n">
        <v>293250</v>
      </c>
    </row>
    <row r="4" spans="1:3">
      <c r="A4" s="4" t="s">
        <v>429</v>
      </c>
      <c r="B4" s="6" t="n">
        <v>260551</v>
      </c>
      <c r="C4" s="6" t="n">
        <v>2844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0</v>
      </c>
      <c r="B1" s="2" t="s">
        <v>2</v>
      </c>
      <c r="C1" s="2" t="s">
        <v>30</v>
      </c>
    </row>
    <row r="2" spans="1:3">
      <c r="A2" s="3" t="s">
        <v>279</v>
      </c>
    </row>
    <row r="3" spans="1:3">
      <c r="A3" s="4" t="s">
        <v>431</v>
      </c>
      <c r="B3" s="6" t="n">
        <v>425807</v>
      </c>
      <c r="C3" s="6" t="n">
        <v>466918</v>
      </c>
    </row>
    <row r="4" spans="1:3">
      <c r="A4" s="4" t="s">
        <v>432</v>
      </c>
      <c r="B4" s="5" t="n">
        <v>-18402</v>
      </c>
      <c r="C4" s="5" t="n">
        <v>-19616</v>
      </c>
    </row>
    <row r="5" spans="1:3">
      <c r="A5" s="4" t="s">
        <v>433</v>
      </c>
      <c r="B5" s="5" t="n">
        <v>-7610</v>
      </c>
      <c r="C5" s="5" t="n">
        <v>-10601</v>
      </c>
    </row>
    <row r="6" spans="1:3">
      <c r="A6" s="4" t="s">
        <v>64</v>
      </c>
      <c r="B6" s="5" t="n">
        <v>399795</v>
      </c>
      <c r="C6" s="5" t="n">
        <v>436701</v>
      </c>
    </row>
    <row r="7" spans="1:3">
      <c r="A7" s="4" t="s">
        <v>434</v>
      </c>
      <c r="B7" s="6" t="n">
        <v>79200</v>
      </c>
      <c r="C7" s="6" t="n">
        <v>71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26"/>
    <col customWidth="1" max="3" min="3" width="26"/>
    <col customWidth="1" max="4" min="4" width="26"/>
  </cols>
  <sheetData>
    <row r="1" spans="1:4">
      <c r="A1" s="1" t="s">
        <v>435</v>
      </c>
      <c r="B1" s="2" t="s">
        <v>1</v>
      </c>
    </row>
    <row r="2" spans="1:4">
      <c r="B2" s="2" t="s">
        <v>436</v>
      </c>
      <c r="C2" s="2" t="s">
        <v>437</v>
      </c>
      <c r="D2" s="2" t="s">
        <v>438</v>
      </c>
    </row>
    <row r="3" spans="1:4">
      <c r="A3" s="3" t="s">
        <v>67</v>
      </c>
    </row>
    <row r="4" spans="1:4">
      <c r="A4" s="4" t="s">
        <v>439</v>
      </c>
      <c r="B4" s="6" t="n">
        <v>36875</v>
      </c>
      <c r="C4" s="6" t="n">
        <v>37451</v>
      </c>
    </row>
    <row r="5" spans="1:4">
      <c r="A5" s="4" t="s">
        <v>440</v>
      </c>
      <c r="B5" s="5" t="n">
        <v>282564</v>
      </c>
      <c r="C5" s="5" t="n">
        <v>287081</v>
      </c>
    </row>
    <row r="6" spans="1:4">
      <c r="A6" s="4" t="s">
        <v>441</v>
      </c>
      <c r="B6" s="5" t="n">
        <v>691918</v>
      </c>
      <c r="C6" s="5" t="n">
        <v>682013</v>
      </c>
    </row>
    <row r="7" spans="1:4">
      <c r="A7" s="4" t="s">
        <v>442</v>
      </c>
      <c r="B7" s="5" t="n">
        <v>480352</v>
      </c>
      <c r="C7" s="5" t="n">
        <v>479269</v>
      </c>
    </row>
    <row r="8" spans="1:4">
      <c r="A8" s="4" t="s">
        <v>443</v>
      </c>
      <c r="B8" s="5" t="n">
        <v>1224398</v>
      </c>
      <c r="C8" s="5" t="n">
        <v>1283613</v>
      </c>
    </row>
    <row r="9" spans="1:4">
      <c r="A9" s="4" t="s">
        <v>444</v>
      </c>
      <c r="B9" s="5" t="n">
        <v>54080</v>
      </c>
      <c r="C9" s="5" t="n">
        <v>19875</v>
      </c>
    </row>
    <row r="10" spans="1:4">
      <c r="A10" s="4" t="s">
        <v>445</v>
      </c>
      <c r="B10" s="5" t="n">
        <v>1952</v>
      </c>
      <c r="C10" s="5" t="n">
        <v>3135</v>
      </c>
    </row>
    <row r="11" spans="1:4">
      <c r="A11" s="4" t="s">
        <v>99</v>
      </c>
      <c r="B11" s="5" t="n">
        <v>2772139</v>
      </c>
      <c r="C11" s="5" t="n">
        <v>2792437</v>
      </c>
    </row>
    <row r="12" spans="1:4">
      <c r="A12" s="4" t="s">
        <v>446</v>
      </c>
      <c r="B12" s="5" t="n">
        <v>-1947401</v>
      </c>
      <c r="C12" s="5" t="n">
        <v>-1898259</v>
      </c>
    </row>
    <row r="13" spans="1:4">
      <c r="A13" s="4" t="s">
        <v>67</v>
      </c>
      <c r="B13" s="5" t="n">
        <v>824738</v>
      </c>
      <c r="C13" s="5" t="n">
        <v>894178</v>
      </c>
    </row>
    <row r="14" spans="1:4">
      <c r="A14" s="3" t="s">
        <v>447</v>
      </c>
    </row>
    <row r="15" spans="1:4">
      <c r="A15" s="4" t="s">
        <v>39</v>
      </c>
      <c r="B15" s="6" t="n">
        <v>7930</v>
      </c>
      <c r="C15" s="6" t="n">
        <v>18209</v>
      </c>
      <c r="D15" s="6" t="n">
        <v>44988</v>
      </c>
    </row>
    <row r="16" spans="1:4">
      <c r="A16" s="4" t="s">
        <v>448</v>
      </c>
    </row>
    <row r="17" spans="1:4">
      <c r="A17" s="3" t="s">
        <v>447</v>
      </c>
    </row>
    <row r="18" spans="1:4">
      <c r="A18" s="4" t="s">
        <v>449</v>
      </c>
      <c r="C18" s="5" t="n">
        <v>1</v>
      </c>
      <c r="D18" s="5" t="n">
        <v>2</v>
      </c>
    </row>
    <row r="19" spans="1:4">
      <c r="A19" s="4" t="s">
        <v>450</v>
      </c>
    </row>
    <row r="20" spans="1:4">
      <c r="A20" s="3" t="s">
        <v>447</v>
      </c>
    </row>
    <row r="21" spans="1:4">
      <c r="A21" s="4" t="s">
        <v>449</v>
      </c>
      <c r="B21" s="5" t="n">
        <v>1</v>
      </c>
      <c r="D21" s="5" t="n">
        <v>9</v>
      </c>
    </row>
    <row r="22" spans="1:4">
      <c r="A22" s="4" t="s">
        <v>451</v>
      </c>
    </row>
    <row r="23" spans="1:4">
      <c r="A23" s="3" t="s">
        <v>447</v>
      </c>
    </row>
    <row r="24" spans="1:4">
      <c r="A24" s="4" t="s">
        <v>449</v>
      </c>
      <c r="D24" s="5" t="n">
        <v>9</v>
      </c>
    </row>
    <row r="25" spans="1:4">
      <c r="A25" s="4" t="s">
        <v>452</v>
      </c>
    </row>
    <row r="26" spans="1:4">
      <c r="A26" s="3" t="s">
        <v>447</v>
      </c>
    </row>
    <row r="27" spans="1:4">
      <c r="A27" s="4" t="s">
        <v>39</v>
      </c>
      <c r="D27" s="6" t="n">
        <v>11300</v>
      </c>
    </row>
    <row r="28" spans="1:4">
      <c r="A28" s="4" t="s">
        <v>453</v>
      </c>
    </row>
    <row r="29" spans="1:4">
      <c r="A29" s="3" t="s">
        <v>67</v>
      </c>
    </row>
    <row r="30" spans="1:4">
      <c r="A30" s="4" t="s">
        <v>99</v>
      </c>
      <c r="B30" s="6" t="n">
        <v>35600</v>
      </c>
      <c r="C30" s="6" t="n">
        <v>37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4"/>
    <col customWidth="1" max="6" min="6" width="18"/>
    <col customWidth="1" max="7" min="7" width="37"/>
    <col customWidth="1" max="8" min="8" width="15"/>
  </cols>
  <sheetData>
    <row r="1" spans="1:8">
      <c r="A1" s="1" t="s">
        <v>98</v>
      </c>
      <c r="B1" s="2" t="s">
        <v>99</v>
      </c>
      <c r="C1" s="2" t="s">
        <v>100</v>
      </c>
      <c r="D1" s="2" t="s">
        <v>84</v>
      </c>
      <c r="E1" s="2" t="s">
        <v>101</v>
      </c>
      <c r="F1" s="2" t="s">
        <v>85</v>
      </c>
      <c r="G1" s="2" t="s">
        <v>102</v>
      </c>
      <c r="H1" s="2" t="s">
        <v>103</v>
      </c>
    </row>
    <row r="2" spans="1:8">
      <c r="A2" s="4" t="s">
        <v>104</v>
      </c>
      <c r="E2" s="6" t="n">
        <v>0</v>
      </c>
    </row>
    <row r="3" spans="1:8">
      <c r="A3" s="4" t="s">
        <v>105</v>
      </c>
      <c r="B3" s="6" t="n">
        <v>1729493</v>
      </c>
      <c r="C3" s="6" t="n">
        <v>1033</v>
      </c>
      <c r="D3" s="6" t="n">
        <v>433620</v>
      </c>
      <c r="F3" s="6" t="n">
        <v>2556270</v>
      </c>
      <c r="G3" s="6" t="n">
        <v>-20917</v>
      </c>
      <c r="H3" s="6" t="n">
        <v>-1240513</v>
      </c>
    </row>
    <row r="4" spans="1:8">
      <c r="A4" s="4" t="s">
        <v>106</v>
      </c>
      <c r="C4" s="5" t="n">
        <v>76402</v>
      </c>
      <c r="H4" s="5" t="n">
        <v>26898</v>
      </c>
    </row>
    <row r="5" spans="1:8">
      <c r="A5" s="4" t="s">
        <v>107</v>
      </c>
      <c r="B5" s="5" t="n">
        <v>0</v>
      </c>
    </row>
    <row r="6" spans="1:8">
      <c r="A6" s="4" t="s">
        <v>47</v>
      </c>
      <c r="B6" s="5" t="n">
        <v>51821</v>
      </c>
      <c r="F6" s="5" t="n">
        <v>51821</v>
      </c>
    </row>
    <row r="7" spans="1:8">
      <c r="A7" s="4" t="s">
        <v>108</v>
      </c>
      <c r="B7" s="5" t="n">
        <v>-285038</v>
      </c>
      <c r="H7" s="6" t="n">
        <v>-285038</v>
      </c>
    </row>
    <row r="8" spans="1:8">
      <c r="A8" s="4" t="s">
        <v>109</v>
      </c>
      <c r="C8" s="5" t="n">
        <v>-7324</v>
      </c>
      <c r="H8" s="5" t="n">
        <v>7324</v>
      </c>
    </row>
    <row r="9" spans="1:8">
      <c r="A9" s="4" t="s">
        <v>110</v>
      </c>
      <c r="B9" s="5" t="n">
        <v>-57362</v>
      </c>
      <c r="F9" s="5" t="n">
        <v>-57362</v>
      </c>
    </row>
    <row r="10" spans="1:8">
      <c r="A10" s="4" t="s">
        <v>111</v>
      </c>
      <c r="B10" s="5" t="n">
        <v>-4951</v>
      </c>
      <c r="D10" s="5" t="n">
        <v>-17884</v>
      </c>
      <c r="F10" s="5" t="n">
        <v>-56</v>
      </c>
      <c r="H10" s="6" t="n">
        <v>12989</v>
      </c>
    </row>
    <row r="11" spans="1:8">
      <c r="A11" s="4" t="s">
        <v>112</v>
      </c>
      <c r="C11" s="5" t="n">
        <v>274</v>
      </c>
      <c r="H11" s="5" t="n">
        <v>-274</v>
      </c>
    </row>
    <row r="12" spans="1:8">
      <c r="A12" s="4" t="s">
        <v>113</v>
      </c>
      <c r="B12" s="5" t="n">
        <v>-4626</v>
      </c>
      <c r="D12" s="5" t="n">
        <v>-4626</v>
      </c>
    </row>
    <row r="13" spans="1:8">
      <c r="A13" s="4" t="s">
        <v>114</v>
      </c>
      <c r="B13" s="5" t="n">
        <v>23027</v>
      </c>
      <c r="D13" s="5" t="n">
        <v>23027</v>
      </c>
    </row>
    <row r="14" spans="1:8">
      <c r="A14" s="4" t="s">
        <v>115</v>
      </c>
      <c r="B14" s="5" t="n">
        <v>15266</v>
      </c>
      <c r="G14" s="5" t="n">
        <v>15266</v>
      </c>
    </row>
    <row r="15" spans="1:8">
      <c r="A15" s="4" t="s">
        <v>116</v>
      </c>
      <c r="B15" s="5" t="n">
        <v>-77929</v>
      </c>
      <c r="G15" s="5" t="n">
        <v>-77929</v>
      </c>
    </row>
    <row r="16" spans="1:8">
      <c r="A16" s="4" t="s">
        <v>117</v>
      </c>
      <c r="B16" s="5" t="n">
        <v>1389701</v>
      </c>
      <c r="C16" s="6" t="n">
        <v>1033</v>
      </c>
      <c r="D16" s="5" t="n">
        <v>434137</v>
      </c>
      <c r="F16" s="5" t="n">
        <v>2550673</v>
      </c>
      <c r="G16" s="5" t="n">
        <v>-83580</v>
      </c>
      <c r="H16" s="6" t="n">
        <v>-1512562</v>
      </c>
    </row>
    <row r="17" spans="1:8">
      <c r="A17" s="4" t="s">
        <v>118</v>
      </c>
      <c r="C17" s="5" t="n">
        <v>69352</v>
      </c>
      <c r="H17" s="5" t="n">
        <v>33948</v>
      </c>
    </row>
    <row r="18" spans="1:8">
      <c r="A18" s="4" t="s">
        <v>104</v>
      </c>
      <c r="E18" s="5" t="n">
        <v>0</v>
      </c>
    </row>
    <row r="19" spans="1:8">
      <c r="A19" s="4" t="s">
        <v>107</v>
      </c>
      <c r="B19" s="5" t="n">
        <v>2983</v>
      </c>
    </row>
    <row r="20" spans="1:8">
      <c r="A20" s="4" t="s">
        <v>47</v>
      </c>
      <c r="B20" s="5" t="n">
        <v>35576</v>
      </c>
      <c r="F20" s="5" t="n">
        <v>35576</v>
      </c>
    </row>
    <row r="21" spans="1:8">
      <c r="A21" s="4" t="s">
        <v>108</v>
      </c>
      <c r="B21" s="5" t="n">
        <v>-50033</v>
      </c>
      <c r="H21" s="6" t="n">
        <v>-50033</v>
      </c>
    </row>
    <row r="22" spans="1:8">
      <c r="A22" s="4" t="s">
        <v>109</v>
      </c>
      <c r="C22" s="5" t="n">
        <v>-2461</v>
      </c>
      <c r="H22" s="5" t="n">
        <v>2461</v>
      </c>
    </row>
    <row r="23" spans="1:8">
      <c r="A23" s="4" t="s">
        <v>110</v>
      </c>
      <c r="B23" s="5" t="n">
        <v>-55145</v>
      </c>
      <c r="F23" s="5" t="n">
        <v>-55145</v>
      </c>
    </row>
    <row r="24" spans="1:8">
      <c r="A24" s="4" t="s">
        <v>111</v>
      </c>
      <c r="B24" s="5" t="n">
        <v>-8109</v>
      </c>
      <c r="D24" s="5" t="n">
        <v>-37220</v>
      </c>
      <c r="F24" s="5" t="n">
        <v>-908</v>
      </c>
      <c r="H24" s="6" t="n">
        <v>30019</v>
      </c>
    </row>
    <row r="25" spans="1:8">
      <c r="A25" s="4" t="s">
        <v>112</v>
      </c>
      <c r="C25" s="5" t="n">
        <v>457</v>
      </c>
      <c r="H25" s="5" t="n">
        <v>-457</v>
      </c>
    </row>
    <row r="26" spans="1:8">
      <c r="A26" s="4" t="s">
        <v>113</v>
      </c>
      <c r="B26" s="5" t="n">
        <v>-18247</v>
      </c>
      <c r="D26" s="5" t="n">
        <v>-18247</v>
      </c>
    </row>
    <row r="27" spans="1:8">
      <c r="A27" s="4" t="s">
        <v>114</v>
      </c>
      <c r="B27" s="5" t="n">
        <v>28359</v>
      </c>
      <c r="D27" s="5" t="n">
        <v>28359</v>
      </c>
    </row>
    <row r="28" spans="1:8">
      <c r="A28" s="4" t="s">
        <v>115</v>
      </c>
      <c r="B28" s="5" t="n">
        <v>-8523</v>
      </c>
      <c r="G28" s="5" t="n">
        <v>-8523</v>
      </c>
    </row>
    <row r="29" spans="1:8">
      <c r="A29" s="4" t="s">
        <v>116</v>
      </c>
      <c r="B29" s="5" t="n">
        <v>-22516</v>
      </c>
      <c r="G29" s="5" t="n">
        <v>-22516</v>
      </c>
    </row>
    <row r="30" spans="1:8">
      <c r="A30" s="4" t="s">
        <v>119</v>
      </c>
      <c r="B30" s="5" t="n">
        <v>1676</v>
      </c>
      <c r="E30" s="5" t="n">
        <v>1676</v>
      </c>
    </row>
    <row r="31" spans="1:8">
      <c r="A31" s="4" t="s">
        <v>120</v>
      </c>
      <c r="B31" s="5" t="n">
        <v>1291063</v>
      </c>
      <c r="C31" s="6" t="n">
        <v>1033</v>
      </c>
      <c r="D31" s="5" t="n">
        <v>407029</v>
      </c>
      <c r="F31" s="5" t="n">
        <v>2530196</v>
      </c>
      <c r="G31" s="5" t="n">
        <v>-114619</v>
      </c>
      <c r="H31" s="6" t="n">
        <v>-1532576</v>
      </c>
    </row>
    <row r="32" spans="1:8">
      <c r="A32" s="4" t="s">
        <v>121</v>
      </c>
      <c r="C32" s="5" t="n">
        <v>67348</v>
      </c>
      <c r="H32" s="5" t="n">
        <v>35952</v>
      </c>
    </row>
    <row r="33" spans="1:8">
      <c r="A33" s="4" t="s">
        <v>104</v>
      </c>
      <c r="B33" s="5" t="n">
        <v>4659</v>
      </c>
      <c r="E33" s="5" t="n">
        <v>4659</v>
      </c>
    </row>
    <row r="34" spans="1:8">
      <c r="A34" s="4" t="s">
        <v>90</v>
      </c>
      <c r="B34" s="5" t="n">
        <v>1295722</v>
      </c>
    </row>
    <row r="35" spans="1:8">
      <c r="A35" s="4" t="s">
        <v>107</v>
      </c>
      <c r="B35" s="5" t="n">
        <v>3762</v>
      </c>
    </row>
    <row r="36" spans="1:8">
      <c r="A36" s="4" t="s">
        <v>47</v>
      </c>
      <c r="B36" s="5" t="n">
        <v>3956</v>
      </c>
      <c r="F36" s="5" t="n">
        <v>3956</v>
      </c>
    </row>
    <row r="37" spans="1:8">
      <c r="A37" s="4" t="s">
        <v>110</v>
      </c>
      <c r="B37" s="5" t="n">
        <v>-54066</v>
      </c>
      <c r="F37" s="5" t="n">
        <v>-54066</v>
      </c>
    </row>
    <row r="38" spans="1:8">
      <c r="A38" s="4" t="s">
        <v>111</v>
      </c>
      <c r="B38" s="5" t="n">
        <v>-5439</v>
      </c>
      <c r="D38" s="5" t="n">
        <v>-25043</v>
      </c>
      <c r="F38" s="5" t="n">
        <v>-5383</v>
      </c>
      <c r="H38" s="6" t="n">
        <v>24987</v>
      </c>
    </row>
    <row r="39" spans="1:8">
      <c r="A39" s="4" t="s">
        <v>112</v>
      </c>
      <c r="C39" s="5" t="n">
        <v>410</v>
      </c>
      <c r="H39" s="5" t="n">
        <v>-410</v>
      </c>
    </row>
    <row r="40" spans="1:8">
      <c r="A40" s="4" t="s">
        <v>113</v>
      </c>
      <c r="B40" s="5" t="n">
        <v>-7516</v>
      </c>
      <c r="D40" s="5" t="n">
        <v>-7516</v>
      </c>
    </row>
    <row r="41" spans="1:8">
      <c r="A41" s="4" t="s">
        <v>114</v>
      </c>
      <c r="B41" s="5" t="n">
        <v>22120</v>
      </c>
      <c r="D41" s="5" t="n">
        <v>22120</v>
      </c>
    </row>
    <row r="42" spans="1:8">
      <c r="A42" s="4" t="s">
        <v>115</v>
      </c>
      <c r="B42" s="5" t="n">
        <v>248</v>
      </c>
      <c r="G42" s="5" t="n">
        <v>248</v>
      </c>
    </row>
    <row r="43" spans="1:8">
      <c r="A43" s="4" t="s">
        <v>116</v>
      </c>
      <c r="B43" s="5" t="n">
        <v>-6931</v>
      </c>
      <c r="G43" s="5" t="n">
        <v>-6931</v>
      </c>
    </row>
    <row r="44" spans="1:8">
      <c r="A44" s="4" t="s">
        <v>119</v>
      </c>
      <c r="B44" s="5" t="n">
        <v>183</v>
      </c>
      <c r="E44" s="5" t="n">
        <v>183</v>
      </c>
    </row>
    <row r="45" spans="1:8">
      <c r="A45" s="4" t="s">
        <v>122</v>
      </c>
      <c r="B45" s="5" t="n">
        <v>1243435</v>
      </c>
      <c r="C45" s="6" t="n">
        <v>1033</v>
      </c>
      <c r="D45" s="6" t="n">
        <v>396590</v>
      </c>
      <c r="F45" s="6" t="n">
        <v>2474703</v>
      </c>
      <c r="G45" s="6" t="n">
        <v>-121302</v>
      </c>
      <c r="H45" s="6" t="n">
        <v>-1507589</v>
      </c>
    </row>
    <row r="46" spans="1:8">
      <c r="A46" s="4" t="s">
        <v>123</v>
      </c>
      <c r="C46" s="5" t="n">
        <v>67758</v>
      </c>
      <c r="H46" s="5" t="n">
        <v>35542</v>
      </c>
    </row>
    <row r="47" spans="1:8">
      <c r="A47" s="4" t="s">
        <v>104</v>
      </c>
      <c r="B47" s="5" t="n">
        <v>8604</v>
      </c>
      <c r="E47" s="6" t="n">
        <v>8604</v>
      </c>
    </row>
    <row r="48" spans="1:8">
      <c r="A48" s="4" t="s">
        <v>90</v>
      </c>
      <c r="B48" s="6" t="n">
        <v>12520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455</v>
      </c>
    </row>
    <row r="3" spans="1:3">
      <c r="A3" s="4" t="s">
        <v>456</v>
      </c>
      <c r="B3" s="6" t="n">
        <v>99675</v>
      </c>
      <c r="C3" s="6" t="n">
        <v>96590</v>
      </c>
    </row>
    <row r="4" spans="1:3">
      <c r="A4" s="4" t="s">
        <v>418</v>
      </c>
    </row>
    <row r="5" spans="1:3">
      <c r="A5" s="3" t="s">
        <v>455</v>
      </c>
    </row>
    <row r="6" spans="1:3">
      <c r="A6" s="4" t="s">
        <v>457</v>
      </c>
      <c r="B6" s="5" t="n">
        <v>99655</v>
      </c>
      <c r="C6" s="5" t="n">
        <v>96567</v>
      </c>
    </row>
    <row r="7" spans="1:3">
      <c r="A7" s="4" t="s">
        <v>419</v>
      </c>
    </row>
    <row r="8" spans="1:3">
      <c r="A8" s="3" t="s">
        <v>455</v>
      </c>
    </row>
    <row r="9" spans="1:3">
      <c r="A9" s="4" t="s">
        <v>457</v>
      </c>
      <c r="B9" s="6" t="n">
        <v>20</v>
      </c>
      <c r="C9" s="6" t="n">
        <v>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31</v>
      </c>
    </row>
    <row r="3" spans="1:4">
      <c r="A3" s="3" t="s">
        <v>179</v>
      </c>
    </row>
    <row r="4" spans="1:4">
      <c r="A4" s="4" t="s">
        <v>459</v>
      </c>
      <c r="B4" s="9" t="n">
        <v>3.1</v>
      </c>
      <c r="C4" s="9" t="n">
        <v>3.1</v>
      </c>
      <c r="D4" s="9" t="n">
        <v>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0</v>
      </c>
      <c r="B1" s="2" t="s">
        <v>1</v>
      </c>
    </row>
    <row r="2" spans="1:3">
      <c r="B2" s="2" t="s">
        <v>2</v>
      </c>
      <c r="C2" s="2" t="s">
        <v>30</v>
      </c>
    </row>
    <row r="3" spans="1:3">
      <c r="A3" s="3" t="s">
        <v>182</v>
      </c>
    </row>
    <row r="4" spans="1:3">
      <c r="A4" s="4" t="s">
        <v>456</v>
      </c>
      <c r="B4" s="6" t="n">
        <v>99675</v>
      </c>
      <c r="C4" s="6" t="n">
        <v>96590</v>
      </c>
    </row>
    <row r="5" spans="1:3">
      <c r="A5" s="4" t="s">
        <v>461</v>
      </c>
      <c r="B5" s="5" t="n">
        <v>91141</v>
      </c>
      <c r="C5" s="5" t="n">
        <v>89677</v>
      </c>
    </row>
    <row r="6" spans="1:3">
      <c r="A6" s="4" t="s">
        <v>462</v>
      </c>
      <c r="B6" s="5" t="n">
        <v>40451</v>
      </c>
      <c r="C6" s="5" t="n">
        <v>64098</v>
      </c>
    </row>
    <row r="7" spans="1:3">
      <c r="A7" s="4" t="s">
        <v>463</v>
      </c>
      <c r="B7" s="5" t="n">
        <v>27092</v>
      </c>
      <c r="C7" s="5" t="n">
        <v>28057</v>
      </c>
    </row>
    <row r="8" spans="1:3">
      <c r="A8" s="4" t="s">
        <v>464</v>
      </c>
      <c r="B8" s="5" t="n">
        <v>22050</v>
      </c>
      <c r="C8" s="5" t="n">
        <v>25475</v>
      </c>
    </row>
    <row r="9" spans="1:3">
      <c r="A9" s="4" t="s">
        <v>230</v>
      </c>
      <c r="B9" s="5" t="n">
        <v>20443</v>
      </c>
      <c r="C9" s="5" t="n">
        <v>20581</v>
      </c>
    </row>
    <row r="10" spans="1:3">
      <c r="A10" s="4" t="s">
        <v>465</v>
      </c>
      <c r="B10" s="5" t="n">
        <v>6400</v>
      </c>
      <c r="C10" s="5" t="n">
        <v>7344</v>
      </c>
    </row>
    <row r="11" spans="1:3">
      <c r="A11" s="4" t="s">
        <v>445</v>
      </c>
      <c r="B11" s="5" t="n">
        <v>24467</v>
      </c>
      <c r="C11" s="5" t="n">
        <v>28059</v>
      </c>
    </row>
    <row r="12" spans="1:3">
      <c r="A12" s="4" t="s">
        <v>68</v>
      </c>
      <c r="B12" s="5" t="n">
        <v>331719</v>
      </c>
      <c r="C12" s="5" t="n">
        <v>359881</v>
      </c>
    </row>
    <row r="13" spans="1:3">
      <c r="A13" s="3" t="s">
        <v>466</v>
      </c>
    </row>
    <row r="14" spans="1:3">
      <c r="A14" s="4" t="s">
        <v>467</v>
      </c>
      <c r="B14" s="5" t="n">
        <v>13400</v>
      </c>
      <c r="C14" s="5" t="n">
        <v>14400</v>
      </c>
    </row>
    <row r="15" spans="1:3">
      <c r="A15" s="4" t="s">
        <v>468</v>
      </c>
      <c r="B15" s="6" t="n">
        <v>13700</v>
      </c>
      <c r="C15" s="6" t="n">
        <v>13700</v>
      </c>
    </row>
    <row r="16" spans="1:3">
      <c r="A16" s="4" t="s">
        <v>469</v>
      </c>
    </row>
    <row r="17" spans="1:3">
      <c r="A17" s="3" t="s">
        <v>466</v>
      </c>
    </row>
    <row r="18" spans="1:3">
      <c r="A18" s="4" t="s">
        <v>470</v>
      </c>
      <c r="B18" s="4" t="s">
        <v>471</v>
      </c>
    </row>
    <row r="19" spans="1:3">
      <c r="A19" s="4" t="s">
        <v>394</v>
      </c>
    </row>
    <row r="20" spans="1:3">
      <c r="A20" s="3" t="s">
        <v>466</v>
      </c>
    </row>
    <row r="21" spans="1:3">
      <c r="A21" s="4" t="s">
        <v>470</v>
      </c>
      <c r="B21"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2</v>
      </c>
      <c r="B1" s="2" t="s">
        <v>2</v>
      </c>
      <c r="C1" s="2" t="s">
        <v>30</v>
      </c>
    </row>
    <row r="2" spans="1:3">
      <c r="A2" s="3" t="s">
        <v>185</v>
      </c>
    </row>
    <row r="3" spans="1:3">
      <c r="A3" s="4" t="s">
        <v>473</v>
      </c>
      <c r="B3" s="6" t="n">
        <v>37235</v>
      </c>
      <c r="C3" s="6" t="n">
        <v>60464</v>
      </c>
    </row>
    <row r="4" spans="1:3">
      <c r="A4" s="4" t="s">
        <v>444</v>
      </c>
      <c r="B4" s="5" t="n">
        <v>36853</v>
      </c>
      <c r="C4" s="5" t="n">
        <v>43129</v>
      </c>
    </row>
    <row r="5" spans="1:3">
      <c r="A5" s="4" t="s">
        <v>474</v>
      </c>
      <c r="B5" s="5" t="n">
        <v>34077</v>
      </c>
      <c r="C5" s="5" t="n">
        <v>37203</v>
      </c>
    </row>
    <row r="6" spans="1:3">
      <c r="A6" s="4" t="s">
        <v>362</v>
      </c>
      <c r="B6" s="5" t="n">
        <v>29685</v>
      </c>
      <c r="C6" s="5" t="n">
        <v>36384</v>
      </c>
    </row>
    <row r="7" spans="1:3">
      <c r="A7" s="4" t="s">
        <v>475</v>
      </c>
      <c r="B7" s="5" t="n">
        <v>29410</v>
      </c>
      <c r="C7" s="5" t="n">
        <v>24739</v>
      </c>
    </row>
    <row r="8" spans="1:3">
      <c r="A8" s="4" t="s">
        <v>445</v>
      </c>
      <c r="B8" s="5" t="n">
        <v>105784</v>
      </c>
      <c r="C8" s="5" t="n">
        <v>119318</v>
      </c>
    </row>
    <row r="9" spans="1:3">
      <c r="A9" s="4" t="s">
        <v>72</v>
      </c>
      <c r="B9" s="6" t="n">
        <v>273044</v>
      </c>
      <c r="C9" s="6" t="n">
        <v>3212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6</v>
      </c>
      <c r="B1" s="2" t="s">
        <v>2</v>
      </c>
      <c r="C1" s="2" t="s">
        <v>30</v>
      </c>
    </row>
    <row r="2" spans="1:3">
      <c r="A2" s="3" t="s">
        <v>477</v>
      </c>
    </row>
    <row r="3" spans="1:3">
      <c r="A3" s="4" t="s">
        <v>478</v>
      </c>
      <c r="B3" s="6" t="n">
        <v>442788</v>
      </c>
      <c r="C3" s="6" t="n">
        <v>472279</v>
      </c>
    </row>
    <row r="4" spans="1:3">
      <c r="A4" s="4" t="s">
        <v>479</v>
      </c>
      <c r="B4" s="5" t="n">
        <v>-346391</v>
      </c>
      <c r="C4" s="5" t="n">
        <v>-359720</v>
      </c>
    </row>
    <row r="5" spans="1:3">
      <c r="A5" s="4" t="s">
        <v>480</v>
      </c>
      <c r="B5" s="5" t="n">
        <v>96397</v>
      </c>
      <c r="C5" s="5" t="n">
        <v>112559</v>
      </c>
    </row>
    <row r="6" spans="1:3">
      <c r="A6" s="4" t="s">
        <v>481</v>
      </c>
      <c r="B6" s="5" t="n">
        <v>-20076</v>
      </c>
      <c r="C6" s="5" t="n">
        <v>-23303</v>
      </c>
    </row>
    <row r="7" spans="1:3">
      <c r="A7" s="4" t="s">
        <v>77</v>
      </c>
      <c r="B7" s="6" t="n">
        <v>76321</v>
      </c>
      <c r="C7" s="6" t="n">
        <v>892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2</v>
      </c>
      <c r="B1" s="2" t="s">
        <v>1</v>
      </c>
    </row>
    <row r="2" spans="1:5">
      <c r="B2" s="2" t="s">
        <v>2</v>
      </c>
      <c r="C2" s="2" t="s">
        <v>30</v>
      </c>
      <c r="D2" s="2" t="s">
        <v>31</v>
      </c>
      <c r="E2" s="2" t="s">
        <v>483</v>
      </c>
    </row>
    <row r="3" spans="1:5">
      <c r="A3" s="3" t="s">
        <v>191</v>
      </c>
    </row>
    <row r="4" spans="1:5">
      <c r="A4" s="4" t="s">
        <v>484</v>
      </c>
      <c r="B4" s="6" t="n">
        <v>600</v>
      </c>
      <c r="C4" s="6" t="n">
        <v>1700</v>
      </c>
    </row>
    <row r="5" spans="1:5">
      <c r="A5" s="4" t="s">
        <v>485</v>
      </c>
      <c r="B5" s="6" t="n">
        <v>5609</v>
      </c>
      <c r="C5" s="6" t="n">
        <v>4390</v>
      </c>
    </row>
    <row r="6" spans="1:5">
      <c r="A6" s="3" t="s">
        <v>486</v>
      </c>
    </row>
    <row r="7" spans="1:5">
      <c r="A7" s="4" t="s">
        <v>487</v>
      </c>
      <c r="B7" s="4" t="s">
        <v>488</v>
      </c>
      <c r="C7" s="4" t="s">
        <v>488</v>
      </c>
      <c r="D7" s="4" t="s">
        <v>488</v>
      </c>
    </row>
    <row r="8" spans="1:5">
      <c r="A8" s="4" t="s">
        <v>489</v>
      </c>
      <c r="B8" s="6" t="n">
        <v>27300</v>
      </c>
    </row>
    <row r="9" spans="1:5">
      <c r="A9" s="4" t="s">
        <v>490</v>
      </c>
      <c r="B9" s="5" t="n">
        <v>1239</v>
      </c>
      <c r="C9" s="6" t="n">
        <v>2455</v>
      </c>
      <c r="D9" s="6" t="n">
        <v>3212</v>
      </c>
      <c r="E9" s="6" t="n">
        <v>4182</v>
      </c>
    </row>
    <row r="10" spans="1:5">
      <c r="A10" s="4" t="s">
        <v>491</v>
      </c>
      <c r="B10" s="5" t="n">
        <v>200</v>
      </c>
      <c r="C10" s="5" t="n">
        <v>900</v>
      </c>
    </row>
    <row r="11" spans="1:5">
      <c r="A11" s="4" t="s">
        <v>492</v>
      </c>
      <c r="B11" s="6" t="n">
        <v>300</v>
      </c>
      <c r="C11" s="6" t="n">
        <v>500</v>
      </c>
    </row>
    <row r="12" spans="1:5">
      <c r="A12" s="4" t="s">
        <v>493</v>
      </c>
      <c r="B12" s="4" t="s">
        <v>401</v>
      </c>
    </row>
    <row r="13" spans="1:5">
      <c r="A13" s="4" t="s">
        <v>494</v>
      </c>
      <c r="B13" s="4" t="s">
        <v>495</v>
      </c>
    </row>
    <row r="14" spans="1:5">
      <c r="A14" s="4" t="s">
        <v>496</v>
      </c>
      <c r="B14" s="6" t="n">
        <v>126600</v>
      </c>
    </row>
    <row r="15" spans="1:5">
      <c r="A15" s="4" t="s">
        <v>497</v>
      </c>
      <c r="B15" s="4" t="s">
        <v>498</v>
      </c>
      <c r="C15" s="4" t="s">
        <v>499</v>
      </c>
      <c r="D15" s="4" t="s">
        <v>500</v>
      </c>
    </row>
    <row r="16" spans="1:5">
      <c r="A16" s="4" t="s">
        <v>501</v>
      </c>
      <c r="B16" s="6" t="n">
        <v>3800</v>
      </c>
    </row>
    <row r="17" spans="1:5">
      <c r="A17" s="4" t="s">
        <v>502</v>
      </c>
      <c r="B17" s="5" t="n">
        <v>26812</v>
      </c>
      <c r="C17" s="6" t="n">
        <v>14248</v>
      </c>
    </row>
    <row r="18" spans="1:5">
      <c r="A18" s="4" t="s">
        <v>503</v>
      </c>
    </row>
    <row r="19" spans="1:5">
      <c r="A19" s="3" t="s">
        <v>486</v>
      </c>
    </row>
    <row r="20" spans="1:5">
      <c r="A20" s="4" t="s">
        <v>502</v>
      </c>
      <c r="B20" s="5" t="n">
        <v>14900</v>
      </c>
    </row>
    <row r="21" spans="1:5">
      <c r="A21" s="4" t="s">
        <v>504</v>
      </c>
    </row>
    <row r="22" spans="1:5">
      <c r="A22" s="3" t="s">
        <v>486</v>
      </c>
    </row>
    <row r="23" spans="1:5">
      <c r="A23" s="4" t="s">
        <v>502</v>
      </c>
      <c r="B23" s="5" t="n">
        <v>1200</v>
      </c>
    </row>
    <row r="24" spans="1:5">
      <c r="A24" s="4" t="s">
        <v>505</v>
      </c>
    </row>
    <row r="25" spans="1:5">
      <c r="A25" s="3" t="s">
        <v>486</v>
      </c>
    </row>
    <row r="26" spans="1:5">
      <c r="A26" s="4" t="s">
        <v>502</v>
      </c>
      <c r="B26" s="5" t="n">
        <v>7000</v>
      </c>
    </row>
    <row r="27" spans="1:5">
      <c r="A27" s="4" t="s">
        <v>506</v>
      </c>
    </row>
    <row r="28" spans="1:5">
      <c r="A28" s="3" t="s">
        <v>486</v>
      </c>
    </row>
    <row r="29" spans="1:5">
      <c r="A29" s="4" t="s">
        <v>507</v>
      </c>
      <c r="C29" s="5" t="n">
        <v>4900</v>
      </c>
      <c r="D29" s="6" t="n">
        <v>8400</v>
      </c>
    </row>
    <row r="30" spans="1:5">
      <c r="A30" s="4" t="s">
        <v>497</v>
      </c>
      <c r="D30" s="4" t="s">
        <v>508</v>
      </c>
    </row>
    <row r="31" spans="1:5">
      <c r="A31" s="4" t="s">
        <v>509</v>
      </c>
    </row>
    <row r="32" spans="1:5">
      <c r="A32" s="3" t="s">
        <v>486</v>
      </c>
    </row>
    <row r="33" spans="1:5">
      <c r="A33" s="4" t="s">
        <v>507</v>
      </c>
      <c r="B33" s="6" t="n">
        <v>18700</v>
      </c>
      <c r="C33" s="6" t="n">
        <v>1900</v>
      </c>
      <c r="D33" s="6" t="n">
        <v>2600</v>
      </c>
    </row>
    <row r="34" spans="1:5">
      <c r="A34" s="4" t="s">
        <v>497</v>
      </c>
      <c r="B34" s="4" t="s">
        <v>510</v>
      </c>
      <c r="C34" s="4" t="s">
        <v>511</v>
      </c>
      <c r="D34" s="4" t="s">
        <v>512</v>
      </c>
    </row>
    <row r="35" spans="1:5">
      <c r="A35" s="4" t="s">
        <v>513</v>
      </c>
    </row>
    <row r="36" spans="1:5">
      <c r="A36" s="3" t="s">
        <v>486</v>
      </c>
    </row>
    <row r="37" spans="1:5">
      <c r="A37" s="4" t="s">
        <v>507</v>
      </c>
      <c r="B37" s="6" t="n">
        <v>12600</v>
      </c>
      <c r="C37" s="6" t="n">
        <v>6800</v>
      </c>
    </row>
    <row r="38" spans="1:5">
      <c r="A38" s="4" t="s">
        <v>487</v>
      </c>
      <c r="C38" s="4" t="s">
        <v>514</v>
      </c>
    </row>
    <row r="39" spans="1:5">
      <c r="A39" s="4" t="s">
        <v>497</v>
      </c>
      <c r="B39" s="4" t="s">
        <v>515</v>
      </c>
      <c r="C39" s="4" t="s">
        <v>5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31</v>
      </c>
    </row>
    <row r="3" spans="1:4">
      <c r="A3" s="3" t="s">
        <v>191</v>
      </c>
    </row>
    <row r="4" spans="1:4">
      <c r="A4" s="4" t="s">
        <v>518</v>
      </c>
      <c r="B4" s="6" t="n">
        <v>-52041</v>
      </c>
      <c r="C4" s="6" t="n">
        <v>8412</v>
      </c>
      <c r="D4" s="6" t="n">
        <v>100115</v>
      </c>
    </row>
    <row r="5" spans="1:4">
      <c r="A5" s="4" t="s">
        <v>519</v>
      </c>
      <c r="B5" s="5" t="n">
        <v>48563</v>
      </c>
      <c r="C5" s="5" t="n">
        <v>46178</v>
      </c>
      <c r="D5" s="5" t="n">
        <v>-961</v>
      </c>
    </row>
    <row r="6" spans="1:4">
      <c r="A6" s="4" t="s">
        <v>43</v>
      </c>
      <c r="B6" s="6" t="n">
        <v>-3478</v>
      </c>
      <c r="C6" s="6" t="n">
        <v>54590</v>
      </c>
      <c r="D6" s="6" t="n">
        <v>991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31</v>
      </c>
    </row>
    <row r="3" spans="1:4">
      <c r="A3" s="3" t="s">
        <v>521</v>
      </c>
    </row>
    <row r="4" spans="1:4">
      <c r="A4" s="4" t="s">
        <v>522</v>
      </c>
      <c r="B4" s="6" t="n">
        <v>-18888</v>
      </c>
      <c r="C4" s="6" t="n">
        <v>-3124</v>
      </c>
      <c r="D4" s="6" t="n">
        <v>21287</v>
      </c>
    </row>
    <row r="5" spans="1:4">
      <c r="A5" s="4" t="s">
        <v>523</v>
      </c>
      <c r="B5" s="5" t="n">
        <v>-74</v>
      </c>
      <c r="C5" s="5" t="n">
        <v>-434</v>
      </c>
      <c r="D5" s="5" t="n">
        <v>1944</v>
      </c>
    </row>
    <row r="6" spans="1:4">
      <c r="A6" s="4" t="s">
        <v>519</v>
      </c>
      <c r="B6" s="5" t="n">
        <v>15633</v>
      </c>
      <c r="C6" s="5" t="n">
        <v>12120</v>
      </c>
      <c r="D6" s="5" t="n">
        <v>28614</v>
      </c>
    </row>
    <row r="7" spans="1:4">
      <c r="A7" s="4" t="s">
        <v>524</v>
      </c>
      <c r="B7" s="5" t="n">
        <v>-3329</v>
      </c>
      <c r="C7" s="5" t="n">
        <v>8562</v>
      </c>
      <c r="D7" s="5" t="n">
        <v>51845</v>
      </c>
    </row>
    <row r="8" spans="1:4">
      <c r="A8" s="3" t="s">
        <v>525</v>
      </c>
    </row>
    <row r="9" spans="1:4">
      <c r="A9" s="4" t="s">
        <v>522</v>
      </c>
      <c r="B9" s="5" t="n">
        <v>-5787</v>
      </c>
      <c r="C9" s="5" t="n">
        <v>9224</v>
      </c>
      <c r="D9" s="5" t="n">
        <v>8971</v>
      </c>
    </row>
    <row r="10" spans="1:4">
      <c r="A10" s="4" t="s">
        <v>523</v>
      </c>
      <c r="B10" s="5" t="n">
        <v>-346</v>
      </c>
      <c r="C10" s="5" t="n">
        <v>3297</v>
      </c>
      <c r="D10" s="5" t="n">
        <v>1783</v>
      </c>
    </row>
    <row r="11" spans="1:4">
      <c r="A11" s="4" t="s">
        <v>519</v>
      </c>
      <c r="B11" s="5" t="n">
        <v>-1734</v>
      </c>
      <c r="C11" s="5" t="n">
        <v>-5052</v>
      </c>
      <c r="D11" s="5" t="n">
        <v>-15266</v>
      </c>
    </row>
    <row r="12" spans="1:4">
      <c r="A12" s="4" t="s">
        <v>526</v>
      </c>
      <c r="B12" s="5" t="n">
        <v>-7867</v>
      </c>
      <c r="C12" s="5" t="n">
        <v>7469</v>
      </c>
      <c r="D12" s="5" t="n">
        <v>-4512</v>
      </c>
    </row>
    <row r="13" spans="1:4">
      <c r="A13" s="4" t="s">
        <v>44</v>
      </c>
      <c r="B13" s="6" t="n">
        <v>-11196</v>
      </c>
      <c r="C13" s="6" t="n">
        <v>16031</v>
      </c>
      <c r="D13" s="6" t="n">
        <v>473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7</v>
      </c>
      <c r="B1" s="2" t="s">
        <v>1</v>
      </c>
    </row>
    <row r="2" spans="1:4">
      <c r="B2" s="2" t="s">
        <v>2</v>
      </c>
      <c r="C2" s="2" t="s">
        <v>30</v>
      </c>
      <c r="D2" s="2" t="s">
        <v>31</v>
      </c>
    </row>
    <row r="3" spans="1:4">
      <c r="A3" s="3" t="s">
        <v>191</v>
      </c>
    </row>
    <row r="4" spans="1:4">
      <c r="A4" s="4" t="s">
        <v>487</v>
      </c>
      <c r="B4" s="4" t="s">
        <v>488</v>
      </c>
      <c r="C4" s="4" t="s">
        <v>488</v>
      </c>
      <c r="D4" s="4" t="s">
        <v>488</v>
      </c>
    </row>
    <row r="5" spans="1:4">
      <c r="A5" s="4" t="s">
        <v>528</v>
      </c>
      <c r="B5" s="4" t="s">
        <v>529</v>
      </c>
      <c r="C5" s="4" t="s">
        <v>530</v>
      </c>
      <c r="D5" s="4" t="s">
        <v>531</v>
      </c>
    </row>
    <row r="6" spans="1:4">
      <c r="A6" s="4" t="s">
        <v>532</v>
      </c>
      <c r="B6" s="4" t="s">
        <v>533</v>
      </c>
      <c r="C6" s="4" t="s">
        <v>534</v>
      </c>
      <c r="D6" s="4" t="s">
        <v>535</v>
      </c>
    </row>
    <row r="7" spans="1:4">
      <c r="A7" s="4" t="s">
        <v>536</v>
      </c>
      <c r="B7" s="4" t="s">
        <v>537</v>
      </c>
      <c r="C7" s="4" t="s">
        <v>538</v>
      </c>
      <c r="D7" s="4" t="s">
        <v>539</v>
      </c>
    </row>
    <row r="8" spans="1:4">
      <c r="A8" s="4" t="s">
        <v>540</v>
      </c>
      <c r="B8" s="4" t="s">
        <v>541</v>
      </c>
      <c r="C8" s="4" t="s">
        <v>542</v>
      </c>
      <c r="D8" s="4" t="s">
        <v>543</v>
      </c>
    </row>
    <row r="9" spans="1:4">
      <c r="A9" s="4" t="s">
        <v>544</v>
      </c>
      <c r="B9" s="4" t="s">
        <v>545</v>
      </c>
      <c r="C9" s="4" t="s">
        <v>542</v>
      </c>
      <c r="D9" s="4" t="s">
        <v>546</v>
      </c>
    </row>
    <row r="10" spans="1:4">
      <c r="A10" s="4" t="s">
        <v>547</v>
      </c>
      <c r="B10" s="4" t="s">
        <v>548</v>
      </c>
      <c r="C10" s="4" t="s">
        <v>549</v>
      </c>
      <c r="D10" s="4" t="s">
        <v>550</v>
      </c>
    </row>
    <row r="11" spans="1:4">
      <c r="A11" s="4" t="s">
        <v>551</v>
      </c>
      <c r="B11" s="4" t="s">
        <v>552</v>
      </c>
      <c r="C11" s="4" t="s">
        <v>553</v>
      </c>
      <c r="D11" s="4" t="s">
        <v>554</v>
      </c>
    </row>
    <row r="12" spans="1:4">
      <c r="A12" s="4" t="s">
        <v>555</v>
      </c>
      <c r="B12" s="4" t="s">
        <v>556</v>
      </c>
      <c r="C12" s="4" t="s">
        <v>557</v>
      </c>
      <c r="D12" s="4" t="s">
        <v>558</v>
      </c>
    </row>
    <row r="13" spans="1:4">
      <c r="A13" s="4" t="s">
        <v>559</v>
      </c>
      <c r="B13" s="4" t="s">
        <v>560</v>
      </c>
      <c r="C13" s="4" t="s">
        <v>561</v>
      </c>
      <c r="D13" s="4" t="s">
        <v>562</v>
      </c>
    </row>
    <row r="14" spans="1:4">
      <c r="A14" s="4" t="s">
        <v>99</v>
      </c>
      <c r="B14" s="4" t="s">
        <v>498</v>
      </c>
      <c r="C14" s="4" t="s">
        <v>499</v>
      </c>
      <c r="D14" s="4" t="s">
        <v>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564</v>
      </c>
    </row>
    <row r="3" spans="1:3">
      <c r="A3" s="4" t="s">
        <v>565</v>
      </c>
      <c r="B3" s="6" t="n">
        <v>54552</v>
      </c>
      <c r="C3" s="6" t="n">
        <v>62679</v>
      </c>
    </row>
    <row r="4" spans="1:3">
      <c r="A4" s="4" t="s">
        <v>566</v>
      </c>
      <c r="B4" s="5" t="n">
        <v>13168</v>
      </c>
      <c r="C4" s="5" t="n">
        <v>19862</v>
      </c>
    </row>
    <row r="5" spans="1:3">
      <c r="A5" s="4" t="s">
        <v>567</v>
      </c>
      <c r="B5" s="5" t="n">
        <v>33917</v>
      </c>
      <c r="C5" s="5" t="n">
        <v>36929</v>
      </c>
    </row>
    <row r="6" spans="1:3">
      <c r="A6" s="4" t="s">
        <v>568</v>
      </c>
      <c r="B6" s="5" t="n">
        <v>26812</v>
      </c>
      <c r="C6" s="5" t="n">
        <v>14248</v>
      </c>
    </row>
    <row r="7" spans="1:3">
      <c r="A7" s="4" t="s">
        <v>569</v>
      </c>
      <c r="B7" s="5" t="n">
        <v>8791</v>
      </c>
      <c r="C7" s="5" t="n">
        <v>2895</v>
      </c>
    </row>
    <row r="8" spans="1:3">
      <c r="A8" s="4" t="s">
        <v>445</v>
      </c>
      <c r="B8" s="5" t="n">
        <v>3030</v>
      </c>
      <c r="C8" s="5" t="n">
        <v>619</v>
      </c>
    </row>
    <row r="9" spans="1:3">
      <c r="A9" s="4" t="s">
        <v>570</v>
      </c>
      <c r="B9" s="5" t="n">
        <v>-2429</v>
      </c>
      <c r="C9" s="5" t="n">
        <v>-1643</v>
      </c>
    </row>
    <row r="10" spans="1:3">
      <c r="A10" s="4" t="s">
        <v>571</v>
      </c>
      <c r="B10" s="5" t="n">
        <v>137841</v>
      </c>
      <c r="C10" s="5" t="n">
        <v>135589</v>
      </c>
    </row>
    <row r="11" spans="1:3">
      <c r="A11" s="3" t="s">
        <v>572</v>
      </c>
    </row>
    <row r="12" spans="1:3">
      <c r="A12" s="4" t="s">
        <v>573</v>
      </c>
      <c r="B12" s="5" t="n">
        <v>-20177</v>
      </c>
      <c r="C12" s="5" t="n">
        <v>-20708</v>
      </c>
    </row>
    <row r="13" spans="1:3">
      <c r="A13" s="4" t="s">
        <v>574</v>
      </c>
      <c r="B13" s="5" t="n">
        <v>-11955</v>
      </c>
      <c r="C13" s="5" t="n">
        <v>-9480</v>
      </c>
    </row>
    <row r="14" spans="1:3">
      <c r="A14" s="4" t="s">
        <v>575</v>
      </c>
      <c r="B14" s="5" t="n">
        <v>-4892</v>
      </c>
      <c r="C14" s="5" t="n">
        <v>-6054</v>
      </c>
    </row>
    <row r="15" spans="1:3">
      <c r="A15" s="4" t="s">
        <v>576</v>
      </c>
      <c r="B15" s="5" t="n">
        <v>-3262</v>
      </c>
      <c r="C15" s="5" t="n">
        <v>-3653</v>
      </c>
    </row>
    <row r="16" spans="1:3">
      <c r="A16" s="4" t="s">
        <v>577</v>
      </c>
      <c r="B16" s="5" t="n">
        <v>-5609</v>
      </c>
      <c r="C16" s="5" t="n">
        <v>-4390</v>
      </c>
    </row>
    <row r="17" spans="1:3">
      <c r="A17" s="4" t="s">
        <v>445</v>
      </c>
      <c r="B17" s="5" t="n">
        <v>-950</v>
      </c>
      <c r="C17" s="5" t="n">
        <v>-1011</v>
      </c>
    </row>
    <row r="18" spans="1:3">
      <c r="A18" s="4" t="s">
        <v>578</v>
      </c>
      <c r="B18" s="5" t="n">
        <v>-46845</v>
      </c>
      <c r="C18" s="5" t="n">
        <v>-45296</v>
      </c>
    </row>
    <row r="19" spans="1:3">
      <c r="A19" s="4" t="s">
        <v>579</v>
      </c>
      <c r="B19" s="6" t="n">
        <v>90996</v>
      </c>
      <c r="C19" s="6" t="n">
        <v>902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4</v>
      </c>
      <c r="B1" s="2" t="s">
        <v>1</v>
      </c>
    </row>
    <row r="2" spans="1:4">
      <c r="B2" s="2" t="s">
        <v>2</v>
      </c>
      <c r="C2" s="2" t="s">
        <v>30</v>
      </c>
      <c r="D2" s="2" t="s">
        <v>31</v>
      </c>
    </row>
    <row r="3" spans="1:4">
      <c r="A3" s="3" t="s">
        <v>125</v>
      </c>
    </row>
    <row r="4" spans="1:4">
      <c r="A4" s="4" t="s">
        <v>126</v>
      </c>
      <c r="B4" s="7" t="n">
        <v>0.8</v>
      </c>
      <c r="C4" s="7" t="n">
        <v>0.8</v>
      </c>
      <c r="D4" s="7" t="n">
        <v>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31</v>
      </c>
    </row>
    <row r="3" spans="1:4">
      <c r="A3" s="3" t="s">
        <v>581</v>
      </c>
    </row>
    <row r="4" spans="1:4">
      <c r="A4" s="4" t="s">
        <v>582</v>
      </c>
      <c r="B4" s="6" t="n">
        <v>2455</v>
      </c>
      <c r="C4" s="6" t="n">
        <v>3212</v>
      </c>
      <c r="D4" s="6" t="n">
        <v>4182</v>
      </c>
    </row>
    <row r="5" spans="1:4">
      <c r="A5" s="4" t="s">
        <v>583</v>
      </c>
      <c r="B5" s="5" t="n">
        <v>67</v>
      </c>
      <c r="C5" s="5" t="n">
        <v>13</v>
      </c>
      <c r="D5" s="5" t="n">
        <v>152</v>
      </c>
    </row>
    <row r="6" spans="1:4">
      <c r="A6" s="4" t="s">
        <v>584</v>
      </c>
      <c r="B6" s="5" t="n">
        <v>19</v>
      </c>
      <c r="C6" s="5" t="n">
        <v>598</v>
      </c>
      <c r="D6" s="5" t="n">
        <v>33</v>
      </c>
    </row>
    <row r="7" spans="1:4">
      <c r="A7" s="3" t="s">
        <v>585</v>
      </c>
    </row>
    <row r="8" spans="1:4">
      <c r="A8" s="4" t="s">
        <v>586</v>
      </c>
      <c r="B8" s="5" t="n">
        <v>-1211</v>
      </c>
      <c r="C8" s="5" t="n">
        <v>-986</v>
      </c>
      <c r="D8" s="5" t="n">
        <v>-348</v>
      </c>
    </row>
    <row r="9" spans="1:4">
      <c r="A9" s="4" t="s">
        <v>587</v>
      </c>
      <c r="B9" s="5" t="n">
        <v>-40</v>
      </c>
      <c r="C9" s="5" t="n">
        <v>-64</v>
      </c>
      <c r="D9" s="5" t="n">
        <v>-4</v>
      </c>
    </row>
    <row r="10" spans="1:4">
      <c r="A10" s="4" t="s">
        <v>588</v>
      </c>
      <c r="B10" s="5" t="n">
        <v>-51</v>
      </c>
      <c r="C10" s="5" t="n">
        <v>-318</v>
      </c>
      <c r="D10" s="5" t="n">
        <v>-803</v>
      </c>
    </row>
    <row r="11" spans="1:4">
      <c r="A11" s="4" t="s">
        <v>589</v>
      </c>
      <c r="B11" s="6" t="n">
        <v>1239</v>
      </c>
      <c r="C11" s="6" t="n">
        <v>2455</v>
      </c>
      <c r="D11" s="6" t="n">
        <v>32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3" t="s">
        <v>591</v>
      </c>
    </row>
    <row r="3" spans="1:3">
      <c r="A3" s="4" t="s">
        <v>496</v>
      </c>
      <c r="B3" s="6" t="n">
        <v>126600</v>
      </c>
    </row>
    <row r="4" spans="1:3">
      <c r="A4" s="4" t="s">
        <v>592</v>
      </c>
      <c r="B4" s="5" t="n">
        <v>25000</v>
      </c>
    </row>
    <row r="5" spans="1:3">
      <c r="A5" s="4" t="s">
        <v>502</v>
      </c>
      <c r="B5" s="5" t="n">
        <v>26812</v>
      </c>
      <c r="C5" s="6" t="n">
        <v>14248</v>
      </c>
    </row>
    <row r="6" spans="1:3">
      <c r="A6" s="4" t="s">
        <v>593</v>
      </c>
      <c r="B6" s="5" t="n">
        <v>5609</v>
      </c>
      <c r="C6" s="6" t="n">
        <v>4390</v>
      </c>
    </row>
    <row r="7" spans="1:3">
      <c r="A7" s="4" t="s">
        <v>503</v>
      </c>
    </row>
    <row r="8" spans="1:3">
      <c r="A8" s="3" t="s">
        <v>591</v>
      </c>
    </row>
    <row r="9" spans="1:3">
      <c r="A9" s="4" t="s">
        <v>502</v>
      </c>
      <c r="B9" s="5" t="n">
        <v>14900</v>
      </c>
    </row>
    <row r="10" spans="1:3">
      <c r="A10" s="4" t="s">
        <v>504</v>
      </c>
    </row>
    <row r="11" spans="1:3">
      <c r="A11" s="3" t="s">
        <v>591</v>
      </c>
    </row>
    <row r="12" spans="1:3">
      <c r="A12" s="4" t="s">
        <v>502</v>
      </c>
      <c r="B12" s="6" t="n">
        <v>1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595</v>
      </c>
    </row>
    <row r="3" spans="1:4">
      <c r="A3" s="3" t="s">
        <v>596</v>
      </c>
    </row>
    <row r="4" spans="1:4">
      <c r="A4" s="4" t="s">
        <v>597</v>
      </c>
      <c r="B4" s="6" t="n">
        <v>100000</v>
      </c>
    </row>
    <row r="5" spans="1:4">
      <c r="A5" s="4" t="s">
        <v>598</v>
      </c>
      <c r="D5" s="6" t="n">
        <v>5800</v>
      </c>
    </row>
    <row r="6" spans="1:4">
      <c r="A6" s="4" t="s">
        <v>599</v>
      </c>
      <c r="B6" s="5" t="n">
        <v>268250</v>
      </c>
      <c r="C6" s="6" t="n">
        <v>293250</v>
      </c>
    </row>
    <row r="7" spans="1:4">
      <c r="A7" s="4" t="s">
        <v>600</v>
      </c>
      <c r="D7" s="5" t="n">
        <v>-3200</v>
      </c>
    </row>
    <row r="8" spans="1:4">
      <c r="A8" s="4" t="s">
        <v>601</v>
      </c>
      <c r="B8" s="5" t="n">
        <v>0</v>
      </c>
      <c r="C8" s="5" t="n">
        <v>0</v>
      </c>
    </row>
    <row r="9" spans="1:4">
      <c r="A9" s="4" t="s">
        <v>78</v>
      </c>
      <c r="B9" s="5" t="n">
        <v>262992</v>
      </c>
      <c r="C9" s="5" t="n">
        <v>286235</v>
      </c>
    </row>
    <row r="10" spans="1:4">
      <c r="A10" s="3" t="s">
        <v>602</v>
      </c>
    </row>
    <row r="11" spans="1:4">
      <c r="A11" s="8" t="n">
        <v>2020</v>
      </c>
      <c r="B11" s="6" t="n">
        <v>268300</v>
      </c>
    </row>
    <row r="12" spans="1:4">
      <c r="A12" s="4" t="s">
        <v>469</v>
      </c>
    </row>
    <row r="13" spans="1:4">
      <c r="A13" s="3" t="s">
        <v>596</v>
      </c>
    </row>
    <row r="14" spans="1:4">
      <c r="A14" s="4" t="s">
        <v>603</v>
      </c>
      <c r="B14" s="4" t="s">
        <v>539</v>
      </c>
    </row>
    <row r="15" spans="1:4">
      <c r="A15" s="4" t="s">
        <v>394</v>
      </c>
    </row>
    <row r="16" spans="1:4">
      <c r="A16" s="3" t="s">
        <v>596</v>
      </c>
    </row>
    <row r="17" spans="1:4">
      <c r="A17" s="4" t="s">
        <v>603</v>
      </c>
      <c r="B17" s="4" t="s">
        <v>604</v>
      </c>
    </row>
    <row r="18" spans="1:4">
      <c r="A18" s="4" t="s">
        <v>605</v>
      </c>
    </row>
    <row r="19" spans="1:4">
      <c r="A19" s="3" t="s">
        <v>596</v>
      </c>
    </row>
    <row r="20" spans="1:4">
      <c r="A20" s="4" t="s">
        <v>606</v>
      </c>
      <c r="B20" s="4" t="s">
        <v>607</v>
      </c>
    </row>
    <row r="21" spans="1:4">
      <c r="A21" s="4" t="s">
        <v>608</v>
      </c>
    </row>
    <row r="22" spans="1:4">
      <c r="A22" s="3" t="s">
        <v>596</v>
      </c>
    </row>
    <row r="23" spans="1:4">
      <c r="A23" s="4" t="s">
        <v>606</v>
      </c>
      <c r="B23" s="4" t="s">
        <v>609</v>
      </c>
    </row>
    <row r="24" spans="1:4">
      <c r="A24" s="4" t="s">
        <v>610</v>
      </c>
    </row>
    <row r="25" spans="1:4">
      <c r="A25" s="3" t="s">
        <v>596</v>
      </c>
    </row>
    <row r="26" spans="1:4">
      <c r="A26" s="4" t="s">
        <v>606</v>
      </c>
      <c r="B26" s="4" t="s">
        <v>611</v>
      </c>
    </row>
    <row r="27" spans="1:4">
      <c r="A27" s="4" t="s">
        <v>612</v>
      </c>
    </row>
    <row r="28" spans="1:4">
      <c r="A28" s="3" t="s">
        <v>596</v>
      </c>
    </row>
    <row r="29" spans="1:4">
      <c r="A29" s="4" t="s">
        <v>606</v>
      </c>
      <c r="B29" s="4" t="s">
        <v>613</v>
      </c>
    </row>
    <row r="30" spans="1:4">
      <c r="A30" s="4" t="s">
        <v>614</v>
      </c>
    </row>
    <row r="31" spans="1:4">
      <c r="A31" s="3" t="s">
        <v>596</v>
      </c>
    </row>
    <row r="32" spans="1:4">
      <c r="A32" s="4" t="s">
        <v>606</v>
      </c>
      <c r="B32" s="4" t="s">
        <v>615</v>
      </c>
    </row>
    <row r="33" spans="1:4">
      <c r="A33" s="3" t="s">
        <v>602</v>
      </c>
    </row>
    <row r="34" spans="1:4">
      <c r="A34" s="4" t="s">
        <v>616</v>
      </c>
      <c r="B34" s="10" t="n">
        <v>0.01</v>
      </c>
    </row>
    <row r="35" spans="1:4">
      <c r="A35" s="4" t="s">
        <v>617</v>
      </c>
    </row>
    <row r="36" spans="1:4">
      <c r="A36" s="3" t="s">
        <v>596</v>
      </c>
    </row>
    <row r="37" spans="1:4">
      <c r="A37" s="4" t="s">
        <v>606</v>
      </c>
      <c r="B37" s="4" t="s">
        <v>618</v>
      </c>
    </row>
    <row r="38" spans="1:4">
      <c r="A38" s="4" t="s">
        <v>619</v>
      </c>
    </row>
    <row r="39" spans="1:4">
      <c r="A39" s="3" t="s">
        <v>596</v>
      </c>
    </row>
    <row r="40" spans="1:4">
      <c r="A40" s="4" t="s">
        <v>597</v>
      </c>
      <c r="B40" s="6" t="n">
        <v>300000</v>
      </c>
    </row>
    <row r="41" spans="1:4">
      <c r="A41" s="4" t="s">
        <v>620</v>
      </c>
      <c r="B41" s="4" t="s">
        <v>621</v>
      </c>
    </row>
    <row r="42" spans="1:4">
      <c r="A42" s="4" t="s">
        <v>622</v>
      </c>
      <c r="B42" s="4" t="s">
        <v>623</v>
      </c>
    </row>
    <row r="43" spans="1:4">
      <c r="A43" s="4" t="s">
        <v>624</v>
      </c>
      <c r="B43" s="4" t="s">
        <v>625</v>
      </c>
    </row>
    <row r="44" spans="1:4">
      <c r="A44" s="4" t="s">
        <v>626</v>
      </c>
      <c r="B44" s="4" t="s">
        <v>627</v>
      </c>
    </row>
    <row r="45" spans="1:4">
      <c r="A45" s="4" t="s">
        <v>599</v>
      </c>
      <c r="B45" s="6" t="n">
        <v>268250</v>
      </c>
      <c r="C45" s="5" t="n">
        <v>293250</v>
      </c>
    </row>
    <row r="46" spans="1:4">
      <c r="A46" s="4" t="s">
        <v>628</v>
      </c>
      <c r="B46" s="5" t="n">
        <v>-1764</v>
      </c>
      <c r="C46" s="5" t="n">
        <v>-1929</v>
      </c>
    </row>
    <row r="47" spans="1:4">
      <c r="A47" s="4" t="s">
        <v>600</v>
      </c>
      <c r="B47" s="5" t="n">
        <v>-3494</v>
      </c>
      <c r="C47" s="5" t="n">
        <v>-5086</v>
      </c>
    </row>
    <row r="48" spans="1:4">
      <c r="A48" s="4" t="s">
        <v>629</v>
      </c>
      <c r="B48" s="5" t="n">
        <v>262992</v>
      </c>
      <c r="C48" s="5" t="n">
        <v>286235</v>
      </c>
    </row>
    <row r="49" spans="1:4">
      <c r="A49" s="4" t="s">
        <v>78</v>
      </c>
      <c r="B49" s="5" t="n">
        <v>262992</v>
      </c>
      <c r="C49" s="5" t="n">
        <v>286235</v>
      </c>
    </row>
    <row r="50" spans="1:4">
      <c r="A50" s="4" t="s">
        <v>630</v>
      </c>
    </row>
    <row r="51" spans="1:4">
      <c r="A51" s="3" t="s">
        <v>596</v>
      </c>
    </row>
    <row r="52" spans="1:4">
      <c r="A52" s="4" t="s">
        <v>597</v>
      </c>
      <c r="B52" s="6" t="n">
        <v>400000</v>
      </c>
    </row>
    <row r="53" spans="1:4">
      <c r="A53" s="4" t="s">
        <v>620</v>
      </c>
      <c r="B53" s="4" t="s">
        <v>631</v>
      </c>
    </row>
    <row r="54" spans="1:4">
      <c r="A54" s="4" t="s">
        <v>632</v>
      </c>
      <c r="B54" s="4" t="s">
        <v>623</v>
      </c>
    </row>
    <row r="55" spans="1:4">
      <c r="A55" s="3" t="s">
        <v>602</v>
      </c>
    </row>
    <row r="56" spans="1:4">
      <c r="A56" s="4" t="s">
        <v>633</v>
      </c>
      <c r="B56" s="4" t="s">
        <v>634</v>
      </c>
    </row>
    <row r="57" spans="1:4">
      <c r="A57" s="4" t="s">
        <v>635</v>
      </c>
      <c r="B57" s="6" t="n">
        <v>30000</v>
      </c>
    </row>
    <row r="58" spans="1:4">
      <c r="A58" s="4" t="s">
        <v>636</v>
      </c>
    </row>
    <row r="59" spans="1:4">
      <c r="A59" s="3" t="s">
        <v>596</v>
      </c>
    </row>
    <row r="60" spans="1:4">
      <c r="A60" s="4" t="s">
        <v>637</v>
      </c>
      <c r="D60" s="5" t="n">
        <v>127500</v>
      </c>
    </row>
    <row r="61" spans="1:4">
      <c r="A61" s="4" t="s">
        <v>638</v>
      </c>
    </row>
    <row r="62" spans="1:4">
      <c r="A62" s="3" t="s">
        <v>596</v>
      </c>
    </row>
    <row r="63" spans="1:4">
      <c r="A63" s="4" t="s">
        <v>637</v>
      </c>
      <c r="B63" s="6" t="n">
        <v>0</v>
      </c>
      <c r="C63" s="6" t="n">
        <v>0</v>
      </c>
      <c r="D63" s="6" t="n">
        <v>60000</v>
      </c>
    </row>
    <row r="64" spans="1:4">
      <c r="A64" s="4" t="s">
        <v>639</v>
      </c>
    </row>
    <row r="65" spans="1:4">
      <c r="A65" s="3" t="s">
        <v>596</v>
      </c>
    </row>
    <row r="66" spans="1:4">
      <c r="A66" s="4" t="s">
        <v>606</v>
      </c>
      <c r="B66" s="4" t="s">
        <v>623</v>
      </c>
    </row>
    <row r="67" spans="1:4">
      <c r="A67" s="4" t="s">
        <v>640</v>
      </c>
    </row>
    <row r="68" spans="1:4">
      <c r="A68" s="3" t="s">
        <v>596</v>
      </c>
    </row>
    <row r="69" spans="1:4">
      <c r="A69" s="4" t="s">
        <v>606</v>
      </c>
      <c r="B69" s="4" t="s">
        <v>6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2</v>
      </c>
      <c r="B1" s="2" t="s">
        <v>2</v>
      </c>
      <c r="C1" s="2" t="s">
        <v>30</v>
      </c>
    </row>
    <row r="2" spans="1:3">
      <c r="A2" s="3" t="s">
        <v>197</v>
      </c>
    </row>
    <row r="3" spans="1:3">
      <c r="A3" s="4" t="s">
        <v>643</v>
      </c>
      <c r="B3" s="6" t="n">
        <v>82241</v>
      </c>
      <c r="C3" s="6" t="n">
        <v>90445</v>
      </c>
    </row>
    <row r="4" spans="1:3">
      <c r="A4" s="4" t="s">
        <v>565</v>
      </c>
      <c r="B4" s="5" t="n">
        <v>44531</v>
      </c>
      <c r="C4" s="5" t="n">
        <v>48058</v>
      </c>
    </row>
    <row r="5" spans="1:3">
      <c r="A5" s="4" t="s">
        <v>445</v>
      </c>
      <c r="B5" s="5" t="n">
        <v>45236</v>
      </c>
      <c r="C5" s="5" t="n">
        <v>41180</v>
      </c>
    </row>
    <row r="6" spans="1:3">
      <c r="A6" s="4" t="s">
        <v>80</v>
      </c>
      <c r="B6" s="6" t="n">
        <v>172008</v>
      </c>
      <c r="C6" s="6" t="n">
        <v>1796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s>
  <sheetData>
    <row r="1" spans="1:4">
      <c r="A1" s="1" t="s">
        <v>644</v>
      </c>
      <c r="B1" s="2" t="s">
        <v>1</v>
      </c>
    </row>
    <row r="2" spans="1:4">
      <c r="B2" s="2" t="s">
        <v>645</v>
      </c>
      <c r="C2" s="2" t="s">
        <v>646</v>
      </c>
      <c r="D2" s="2" t="s">
        <v>647</v>
      </c>
    </row>
    <row r="3" spans="1:4">
      <c r="A3" s="3" t="s">
        <v>315</v>
      </c>
    </row>
    <row r="4" spans="1:4">
      <c r="A4" s="4" t="s">
        <v>114</v>
      </c>
      <c r="B4" s="6" t="n">
        <v>22120000</v>
      </c>
      <c r="C4" s="6" t="n">
        <v>28359000</v>
      </c>
      <c r="D4" s="6" t="n">
        <v>23027000</v>
      </c>
    </row>
    <row r="5" spans="1:4">
      <c r="A5" s="4" t="s">
        <v>648</v>
      </c>
      <c r="B5" s="5" t="n">
        <v>8300000</v>
      </c>
      <c r="C5" s="5" t="n">
        <v>10600000</v>
      </c>
      <c r="D5" s="5" t="n">
        <v>8600000</v>
      </c>
    </row>
    <row r="6" spans="1:4">
      <c r="A6" s="4" t="s">
        <v>649</v>
      </c>
      <c r="B6" s="6" t="n">
        <v>3400000</v>
      </c>
      <c r="C6" s="5" t="n">
        <v>5600000</v>
      </c>
      <c r="D6" s="5" t="n">
        <v>2600000</v>
      </c>
    </row>
    <row r="7" spans="1:4">
      <c r="A7" s="4" t="s">
        <v>650</v>
      </c>
      <c r="B7" s="5" t="n">
        <v>2</v>
      </c>
    </row>
    <row r="8" spans="1:4">
      <c r="A8" s="4" t="s">
        <v>651</v>
      </c>
      <c r="B8" s="5" t="n">
        <v>6</v>
      </c>
    </row>
    <row r="9" spans="1:4">
      <c r="A9" s="4" t="s">
        <v>652</v>
      </c>
      <c r="B9" s="4" t="s">
        <v>401</v>
      </c>
    </row>
    <row r="10" spans="1:4">
      <c r="A10" s="4" t="s">
        <v>653</v>
      </c>
      <c r="B10" s="4" t="s">
        <v>471</v>
      </c>
    </row>
    <row r="11" spans="1:4">
      <c r="A11" s="4" t="s">
        <v>654</v>
      </c>
    </row>
    <row r="12" spans="1:4">
      <c r="A12" s="3" t="s">
        <v>315</v>
      </c>
    </row>
    <row r="13" spans="1:4">
      <c r="A13" s="4" t="s">
        <v>655</v>
      </c>
      <c r="B13" s="6" t="n">
        <v>300000</v>
      </c>
    </row>
    <row r="14" spans="1:4">
      <c r="A14" s="4" t="s">
        <v>656</v>
      </c>
    </row>
    <row r="15" spans="1:4">
      <c r="A15" s="3" t="s">
        <v>315</v>
      </c>
    </row>
    <row r="16" spans="1:4">
      <c r="A16" s="4" t="s">
        <v>655</v>
      </c>
      <c r="B16" s="5" t="n">
        <v>500000</v>
      </c>
    </row>
    <row r="17" spans="1:4">
      <c r="A17" s="4" t="s">
        <v>657</v>
      </c>
    </row>
    <row r="18" spans="1:4">
      <c r="A18" s="3" t="s">
        <v>315</v>
      </c>
    </row>
    <row r="19" spans="1:4">
      <c r="A19" s="4" t="s">
        <v>655</v>
      </c>
      <c r="B19" s="6" t="n">
        <v>2500000</v>
      </c>
    </row>
    <row r="20" spans="1:4">
      <c r="A20" s="4" t="s">
        <v>658</v>
      </c>
    </row>
    <row r="21" spans="1:4">
      <c r="A21" s="3" t="s">
        <v>315</v>
      </c>
    </row>
    <row r="22" spans="1:4">
      <c r="A22" s="4" t="s">
        <v>659</v>
      </c>
      <c r="B22" s="5" t="n">
        <v>1000000</v>
      </c>
    </row>
    <row r="23" spans="1:4">
      <c r="A23" s="4" t="s">
        <v>660</v>
      </c>
    </row>
    <row r="24" spans="1:4">
      <c r="A24" s="3" t="s">
        <v>315</v>
      </c>
    </row>
    <row r="25" spans="1:4">
      <c r="A25" s="4" t="s">
        <v>661</v>
      </c>
      <c r="D25" s="5" t="n">
        <v>0</v>
      </c>
    </row>
    <row r="26" spans="1:4">
      <c r="A26" s="4" t="s">
        <v>662</v>
      </c>
      <c r="D26" s="5" t="n">
        <v>0</v>
      </c>
    </row>
    <row r="27" spans="1:4">
      <c r="A27" s="4" t="s">
        <v>663</v>
      </c>
    </row>
    <row r="28" spans="1:4">
      <c r="A28" s="3" t="s">
        <v>315</v>
      </c>
    </row>
    <row r="29" spans="1:4">
      <c r="A29" s="4" t="s">
        <v>661</v>
      </c>
      <c r="B29" s="6" t="n">
        <v>100000</v>
      </c>
      <c r="C29" s="5" t="n">
        <v>4300000</v>
      </c>
      <c r="D29" s="5" t="n">
        <v>1500000</v>
      </c>
    </row>
    <row r="30" spans="1:4">
      <c r="A30" s="4" t="s">
        <v>664</v>
      </c>
      <c r="B30" s="6" t="n">
        <v>2500000</v>
      </c>
    </row>
    <row r="31" spans="1:4">
      <c r="A31" s="4" t="s">
        <v>665</v>
      </c>
      <c r="B31" s="4" t="s">
        <v>666</v>
      </c>
    </row>
    <row r="32" spans="1:4">
      <c r="A32" s="4" t="s">
        <v>667</v>
      </c>
      <c r="B32" s="6" t="n">
        <v>4300000</v>
      </c>
      <c r="C32" s="5" t="n">
        <v>4900000</v>
      </c>
      <c r="D32" s="5" t="n">
        <v>7400000</v>
      </c>
    </row>
    <row r="33" spans="1:4">
      <c r="A33" s="4" t="s">
        <v>668</v>
      </c>
    </row>
    <row r="34" spans="1:4">
      <c r="A34" s="3" t="s">
        <v>315</v>
      </c>
    </row>
    <row r="35" spans="1:4">
      <c r="A35" s="4" t="s">
        <v>664</v>
      </c>
      <c r="B35" s="6" t="n">
        <v>24700000</v>
      </c>
    </row>
    <row r="36" spans="1:4">
      <c r="A36" s="4" t="s">
        <v>665</v>
      </c>
      <c r="B36" s="4" t="s">
        <v>669</v>
      </c>
    </row>
    <row r="37" spans="1:4">
      <c r="A37" s="4" t="s">
        <v>667</v>
      </c>
      <c r="B37" s="6" t="n">
        <v>20314000</v>
      </c>
      <c r="C37" s="5" t="n">
        <v>23608000</v>
      </c>
      <c r="D37" s="5" t="n">
        <v>17078000</v>
      </c>
    </row>
    <row r="38" spans="1:4">
      <c r="A38" s="4" t="s">
        <v>670</v>
      </c>
      <c r="B38" s="5" t="n">
        <v>29047000</v>
      </c>
      <c r="C38" s="5" t="n">
        <v>23101000</v>
      </c>
      <c r="D38" s="5" t="n">
        <v>33075000</v>
      </c>
    </row>
    <row r="39" spans="1:4">
      <c r="A39" s="4" t="s">
        <v>671</v>
      </c>
    </row>
    <row r="40" spans="1:4">
      <c r="A40" s="3" t="s">
        <v>315</v>
      </c>
    </row>
    <row r="41" spans="1:4">
      <c r="A41" s="4" t="s">
        <v>667</v>
      </c>
      <c r="B41" s="5" t="n">
        <v>1178000</v>
      </c>
      <c r="C41" s="5" t="n">
        <v>1861000</v>
      </c>
      <c r="D41" s="5" t="n">
        <v>515000</v>
      </c>
    </row>
    <row r="42" spans="1:4">
      <c r="A42" s="4" t="s">
        <v>670</v>
      </c>
      <c r="B42" s="5" t="n">
        <v>3334000</v>
      </c>
      <c r="C42" s="5" t="n">
        <v>2278000</v>
      </c>
      <c r="D42" s="5" t="n">
        <v>4709000</v>
      </c>
    </row>
    <row r="43" spans="1:4">
      <c r="A43" s="4" t="s">
        <v>672</v>
      </c>
    </row>
    <row r="44" spans="1:4">
      <c r="A44" s="3" t="s">
        <v>315</v>
      </c>
    </row>
    <row r="45" spans="1:4">
      <c r="A45" s="4" t="s">
        <v>664</v>
      </c>
      <c r="B45" s="6" t="n">
        <v>2200000</v>
      </c>
    </row>
    <row r="46" spans="1:4">
      <c r="A46" s="4" t="s">
        <v>665</v>
      </c>
      <c r="B46" s="4" t="s">
        <v>673</v>
      </c>
    </row>
    <row r="47" spans="1:4">
      <c r="A47" s="4" t="s">
        <v>667</v>
      </c>
      <c r="B47" s="6" t="n">
        <v>0</v>
      </c>
      <c r="C47" s="5" t="n">
        <v>0</v>
      </c>
      <c r="D47" s="5" t="n">
        <v>0</v>
      </c>
    </row>
    <row r="48" spans="1:4">
      <c r="A48" s="4" t="s">
        <v>670</v>
      </c>
      <c r="B48" s="6" t="n">
        <v>4023000</v>
      </c>
      <c r="C48" s="6" t="n">
        <v>2158000</v>
      </c>
      <c r="D48" s="6" t="n">
        <v>3756000</v>
      </c>
    </row>
    <row r="49" spans="1:4">
      <c r="A49" s="4" t="s">
        <v>469</v>
      </c>
    </row>
    <row r="50" spans="1:4">
      <c r="A50" s="3" t="s">
        <v>315</v>
      </c>
    </row>
    <row r="51" spans="1:4">
      <c r="A51" s="4" t="s">
        <v>652</v>
      </c>
      <c r="B51" s="4" t="s">
        <v>674</v>
      </c>
    </row>
    <row r="52" spans="1:4">
      <c r="A52" s="4" t="s">
        <v>394</v>
      </c>
    </row>
    <row r="53" spans="1:4">
      <c r="A53" s="3" t="s">
        <v>315</v>
      </c>
    </row>
    <row r="54" spans="1:4">
      <c r="A54" s="4" t="s">
        <v>652</v>
      </c>
      <c r="B54" s="4" t="s">
        <v>4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75</v>
      </c>
      <c r="B1" s="2" t="s">
        <v>1</v>
      </c>
    </row>
    <row r="2" spans="1:3">
      <c r="B2" s="2" t="s">
        <v>2</v>
      </c>
      <c r="C2" s="2" t="s">
        <v>31</v>
      </c>
    </row>
    <row r="3" spans="1:3">
      <c r="A3" s="3" t="s">
        <v>676</v>
      </c>
    </row>
    <row r="4" spans="1:3">
      <c r="A4" s="4" t="s">
        <v>677</v>
      </c>
      <c r="B4" s="5" t="n">
        <v>271000</v>
      </c>
    </row>
    <row r="5" spans="1:3">
      <c r="A5" s="4" t="s">
        <v>678</v>
      </c>
      <c r="B5" s="5" t="n">
        <v>-2000</v>
      </c>
    </row>
    <row r="6" spans="1:3">
      <c r="A6" s="4" t="s">
        <v>679</v>
      </c>
      <c r="B6" s="5" t="n">
        <v>-79200</v>
      </c>
    </row>
    <row r="7" spans="1:3">
      <c r="A7" s="4" t="s">
        <v>680</v>
      </c>
      <c r="B7" s="5" t="n">
        <v>189800</v>
      </c>
    </row>
    <row r="8" spans="1:3">
      <c r="A8" s="3" t="s">
        <v>681</v>
      </c>
    </row>
    <row r="9" spans="1:3">
      <c r="A9" s="4" t="s">
        <v>682</v>
      </c>
      <c r="B9" s="7" t="n">
        <v>63.05</v>
      </c>
    </row>
    <row r="10" spans="1:3">
      <c r="A10" s="4" t="s">
        <v>683</v>
      </c>
      <c r="B10" s="10" t="n">
        <v>22.87</v>
      </c>
    </row>
    <row r="11" spans="1:3">
      <c r="A11" s="4" t="s">
        <v>684</v>
      </c>
      <c r="B11" s="10" t="n">
        <v>31.53</v>
      </c>
    </row>
    <row r="12" spans="1:3">
      <c r="A12" s="4" t="s">
        <v>685</v>
      </c>
      <c r="B12" s="7" t="n">
        <v>76.62</v>
      </c>
    </row>
    <row r="13" spans="1:3">
      <c r="A13" s="4" t="s">
        <v>686</v>
      </c>
      <c r="B13" s="6" t="n">
        <v>0</v>
      </c>
    </row>
    <row r="14" spans="1:3">
      <c r="A14" s="4" t="s">
        <v>687</v>
      </c>
      <c r="B14" s="4" t="s">
        <v>688</v>
      </c>
    </row>
    <row r="15" spans="1:3">
      <c r="A15" s="4" t="s">
        <v>689</v>
      </c>
      <c r="B15" s="5" t="n">
        <v>189900</v>
      </c>
    </row>
    <row r="16" spans="1:3">
      <c r="A16" s="4" t="s">
        <v>690</v>
      </c>
      <c r="B16" s="7" t="n">
        <v>76.62</v>
      </c>
    </row>
    <row r="17" spans="1:3">
      <c r="A17" s="4" t="s">
        <v>691</v>
      </c>
      <c r="B17" s="6" t="n">
        <v>0</v>
      </c>
    </row>
    <row r="18" spans="1:3">
      <c r="A18" s="4" t="s">
        <v>692</v>
      </c>
      <c r="B18" s="4" t="s">
        <v>688</v>
      </c>
    </row>
    <row r="19" spans="1:3">
      <c r="A19" s="4" t="s">
        <v>660</v>
      </c>
    </row>
    <row r="20" spans="1:3">
      <c r="A20" s="3" t="s">
        <v>315</v>
      </c>
    </row>
    <row r="21" spans="1:3">
      <c r="A21" s="4" t="s">
        <v>693</v>
      </c>
      <c r="C21" s="6" t="n">
        <v>0</v>
      </c>
    </row>
    <row r="22" spans="1:3">
      <c r="A22" s="4" t="s">
        <v>694</v>
      </c>
      <c r="C22"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8"/>
  </cols>
  <sheetData>
    <row r="1" spans="1:4">
      <c r="A1" s="1" t="s">
        <v>695</v>
      </c>
      <c r="B1" s="2" t="s">
        <v>1</v>
      </c>
    </row>
    <row r="2" spans="1:4">
      <c r="B2" s="2" t="s">
        <v>2</v>
      </c>
      <c r="C2" s="2" t="s">
        <v>30</v>
      </c>
      <c r="D2" s="2" t="s">
        <v>31</v>
      </c>
    </row>
    <row r="3" spans="1:4">
      <c r="A3" s="3" t="s">
        <v>696</v>
      </c>
    </row>
    <row r="4" spans="1:4">
      <c r="A4" s="4" t="s">
        <v>697</v>
      </c>
      <c r="B4" s="6" t="n">
        <v>0</v>
      </c>
    </row>
    <row r="5" spans="1:4">
      <c r="A5" s="4" t="s">
        <v>698</v>
      </c>
    </row>
    <row r="6" spans="1:4">
      <c r="A6" s="3" t="s">
        <v>696</v>
      </c>
    </row>
    <row r="7" spans="1:4">
      <c r="A7" s="4" t="s">
        <v>699</v>
      </c>
      <c r="C7" s="7" t="n">
        <v>22.46</v>
      </c>
      <c r="D7" s="7" t="n">
        <v>35.08</v>
      </c>
    </row>
    <row r="8" spans="1:4">
      <c r="A8" s="4" t="s">
        <v>700</v>
      </c>
      <c r="C8" s="10" t="n">
        <v>22.46</v>
      </c>
      <c r="D8" s="10" t="n">
        <v>35.49</v>
      </c>
    </row>
    <row r="9" spans="1:4">
      <c r="A9" s="4" t="s">
        <v>697</v>
      </c>
      <c r="C9" s="7" t="n">
        <v>9.109999999999999</v>
      </c>
      <c r="D9" s="7" t="n">
        <v>12.85</v>
      </c>
    </row>
    <row r="10" spans="1:4">
      <c r="A10" s="3" t="s">
        <v>701</v>
      </c>
    </row>
    <row r="11" spans="1:4">
      <c r="A11" s="4" t="s">
        <v>702</v>
      </c>
      <c r="C11" s="4" t="s">
        <v>703</v>
      </c>
      <c r="D11" s="4" t="s">
        <v>703</v>
      </c>
    </row>
    <row r="12" spans="1:4">
      <c r="A12" s="4" t="s">
        <v>704</v>
      </c>
      <c r="C12" s="4" t="s">
        <v>705</v>
      </c>
      <c r="D12" s="4" t="s">
        <v>706</v>
      </c>
    </row>
    <row r="13" spans="1:4">
      <c r="A13" s="4" t="s">
        <v>707</v>
      </c>
      <c r="C13" s="4" t="s">
        <v>611</v>
      </c>
      <c r="D13" s="4" t="s">
        <v>708</v>
      </c>
    </row>
    <row r="14" spans="1:4">
      <c r="A14" s="4" t="s">
        <v>709</v>
      </c>
      <c r="C14" s="4" t="s">
        <v>710</v>
      </c>
      <c r="D14" s="4" t="s">
        <v>711</v>
      </c>
    </row>
    <row r="15" spans="1:4">
      <c r="A15" s="4" t="s">
        <v>712</v>
      </c>
    </row>
    <row r="16" spans="1:4">
      <c r="A16" s="3" t="s">
        <v>696</v>
      </c>
    </row>
    <row r="17" spans="1:4">
      <c r="A17" s="4" t="s">
        <v>699</v>
      </c>
      <c r="C17" s="7" t="n">
        <v>22.42</v>
      </c>
      <c r="D17" s="7" t="n">
        <v>37.05</v>
      </c>
    </row>
    <row r="18" spans="1:4">
      <c r="A18" s="4" t="s">
        <v>700</v>
      </c>
      <c r="C18" s="10" t="n">
        <v>22.42</v>
      </c>
      <c r="D18" s="10" t="n">
        <v>37.22</v>
      </c>
    </row>
    <row r="19" spans="1:4">
      <c r="A19" s="4" t="s">
        <v>697</v>
      </c>
      <c r="C19" s="6" t="n">
        <v>8</v>
      </c>
      <c r="D19" s="7" t="n">
        <v>12.92</v>
      </c>
    </row>
    <row r="20" spans="1:4">
      <c r="A20" s="3" t="s">
        <v>701</v>
      </c>
    </row>
    <row r="21" spans="1:4">
      <c r="A21" s="4" t="s">
        <v>702</v>
      </c>
      <c r="C21" s="4" t="s">
        <v>703</v>
      </c>
      <c r="D21" s="4" t="s">
        <v>604</v>
      </c>
    </row>
    <row r="22" spans="1:4">
      <c r="A22" s="4" t="s">
        <v>704</v>
      </c>
      <c r="C22" s="4" t="s">
        <v>713</v>
      </c>
      <c r="D22" s="4" t="s">
        <v>714</v>
      </c>
    </row>
    <row r="23" spans="1:4">
      <c r="A23" s="4" t="s">
        <v>707</v>
      </c>
      <c r="C23" s="4" t="s">
        <v>549</v>
      </c>
      <c r="D23" s="4" t="s">
        <v>715</v>
      </c>
    </row>
    <row r="24" spans="1:4">
      <c r="A24" s="4" t="s">
        <v>709</v>
      </c>
      <c r="C24" s="4" t="s">
        <v>710</v>
      </c>
      <c r="D24" s="4" t="s">
        <v>7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17</v>
      </c>
      <c r="B1" s="2" t="s">
        <v>1</v>
      </c>
    </row>
    <row r="2" spans="1:3">
      <c r="B2" s="2" t="s">
        <v>2</v>
      </c>
      <c r="C2" s="2" t="s">
        <v>30</v>
      </c>
    </row>
    <row r="3" spans="1:3">
      <c r="A3" s="3" t="s">
        <v>676</v>
      </c>
    </row>
    <row r="4" spans="1:3">
      <c r="A4" s="4" t="s">
        <v>718</v>
      </c>
      <c r="B4" s="5" t="n">
        <v>4079050</v>
      </c>
      <c r="C4" s="5" t="n">
        <v>5301115</v>
      </c>
    </row>
    <row r="5" spans="1:3">
      <c r="A5" s="4" t="s">
        <v>719</v>
      </c>
      <c r="B5" s="5" t="n">
        <v>0</v>
      </c>
    </row>
    <row r="6" spans="1:3">
      <c r="A6" s="4" t="s">
        <v>678</v>
      </c>
      <c r="B6" s="5" t="n">
        <v>-10483</v>
      </c>
    </row>
    <row r="7" spans="1:3">
      <c r="A7" s="4" t="s">
        <v>679</v>
      </c>
      <c r="B7" s="5" t="n">
        <v>-1211582</v>
      </c>
    </row>
    <row r="8" spans="1:3">
      <c r="A8" s="3" t="s">
        <v>720</v>
      </c>
    </row>
    <row r="9" spans="1:3">
      <c r="A9" s="4" t="s">
        <v>721</v>
      </c>
      <c r="B9" s="7" t="n">
        <v>47.49</v>
      </c>
      <c r="C9" s="7" t="n">
        <v>45.02</v>
      </c>
    </row>
    <row r="10" spans="1:3">
      <c r="A10" s="4" t="s">
        <v>722</v>
      </c>
      <c r="B10" s="5" t="n">
        <v>0</v>
      </c>
    </row>
    <row r="11" spans="1:3">
      <c r="A11" s="4" t="s">
        <v>683</v>
      </c>
      <c r="B11" s="10" t="n">
        <v>22.45</v>
      </c>
    </row>
    <row r="12" spans="1:3">
      <c r="A12" s="4" t="s">
        <v>723</v>
      </c>
      <c r="B12" s="7" t="n">
        <v>37.19</v>
      </c>
    </row>
    <row r="13" spans="1:3">
      <c r="A13" s="4" t="s">
        <v>686</v>
      </c>
      <c r="B13" s="6" t="n">
        <v>0</v>
      </c>
    </row>
    <row r="14" spans="1:3">
      <c r="A14" s="4" t="s">
        <v>724</v>
      </c>
      <c r="B14" s="4" t="s">
        <v>725</v>
      </c>
    </row>
    <row r="15" spans="1:3">
      <c r="A15" s="4" t="s">
        <v>726</v>
      </c>
      <c r="B15" s="5" t="n">
        <v>3532119</v>
      </c>
    </row>
    <row r="16" spans="1:3">
      <c r="A16" s="4" t="s">
        <v>727</v>
      </c>
      <c r="B16" s="7" t="n">
        <v>50.62</v>
      </c>
    </row>
    <row r="17" spans="1:3">
      <c r="A17" s="4" t="s">
        <v>728</v>
      </c>
      <c r="B17" s="6" t="n">
        <v>0</v>
      </c>
    </row>
    <row r="18" spans="1:3">
      <c r="A18" s="4" t="s">
        <v>729</v>
      </c>
      <c r="B18" s="4" t="s">
        <v>730</v>
      </c>
    </row>
    <row r="19" spans="1:3">
      <c r="A19" s="4" t="s">
        <v>731</v>
      </c>
      <c r="B19" s="5" t="n">
        <v>436030</v>
      </c>
    </row>
    <row r="20" spans="1:3">
      <c r="A20" s="4" t="s">
        <v>732</v>
      </c>
      <c r="B20" s="7" t="n">
        <v>27.72</v>
      </c>
    </row>
    <row r="21" spans="1:3">
      <c r="A21" s="4" t="s">
        <v>733</v>
      </c>
      <c r="B21" s="6" t="n">
        <v>0</v>
      </c>
    </row>
    <row r="22" spans="1:3">
      <c r="A22" s="4" t="s">
        <v>734</v>
      </c>
      <c r="B22" s="4" t="s">
        <v>7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0</v>
      </c>
    </row>
    <row r="3" spans="1:3">
      <c r="A3" s="3" t="s">
        <v>737</v>
      </c>
    </row>
    <row r="4" spans="1:3">
      <c r="A4" s="4" t="s">
        <v>738</v>
      </c>
      <c r="B4" s="4" t="s">
        <v>739</v>
      </c>
    </row>
    <row r="5" spans="1:3">
      <c r="A5" s="4" t="s">
        <v>672</v>
      </c>
    </row>
    <row r="6" spans="1:3">
      <c r="A6" s="3" t="s">
        <v>676</v>
      </c>
    </row>
    <row r="7" spans="1:3">
      <c r="A7" s="4" t="s">
        <v>680</v>
      </c>
      <c r="B7" s="5" t="n">
        <v>184892</v>
      </c>
      <c r="C7" s="5" t="n">
        <v>117711</v>
      </c>
    </row>
    <row r="8" spans="1:3">
      <c r="A8" s="4" t="s">
        <v>719</v>
      </c>
      <c r="B8" s="5" t="n">
        <v>129734</v>
      </c>
    </row>
    <row r="9" spans="1:3">
      <c r="A9" s="4" t="s">
        <v>740</v>
      </c>
      <c r="B9" s="5" t="n">
        <v>0</v>
      </c>
    </row>
    <row r="10" spans="1:3">
      <c r="A10" s="4" t="s">
        <v>741</v>
      </c>
      <c r="B10" s="5" t="n">
        <v>0</v>
      </c>
    </row>
    <row r="11" spans="1:3">
      <c r="A11" s="4" t="s">
        <v>742</v>
      </c>
      <c r="B11" s="5" t="n">
        <v>-62553</v>
      </c>
    </row>
    <row r="12" spans="1:3">
      <c r="A12" s="3" t="s">
        <v>737</v>
      </c>
    </row>
    <row r="13" spans="1:3">
      <c r="A13" s="4" t="s">
        <v>722</v>
      </c>
      <c r="B13" s="7" t="n">
        <v>31.01</v>
      </c>
    </row>
    <row r="14" spans="1:3">
      <c r="A14" s="4" t="s">
        <v>743</v>
      </c>
      <c r="B14" s="5" t="n">
        <v>0</v>
      </c>
    </row>
    <row r="15" spans="1:3">
      <c r="A15" s="4" t="s">
        <v>744</v>
      </c>
      <c r="B15" s="5" t="n">
        <v>0</v>
      </c>
    </row>
    <row r="16" spans="1:3">
      <c r="A16" s="4" t="s">
        <v>745</v>
      </c>
      <c r="B16" s="10" t="n">
        <v>31.91</v>
      </c>
    </row>
    <row r="17" spans="1:3">
      <c r="A17" s="4" t="s">
        <v>746</v>
      </c>
      <c r="B17" s="7" t="n">
        <v>26.89</v>
      </c>
      <c r="C17" s="6" t="n">
        <v>25</v>
      </c>
    </row>
    <row r="18" spans="1:3">
      <c r="A18" s="4" t="s">
        <v>668</v>
      </c>
    </row>
    <row r="19" spans="1:3">
      <c r="A19" s="3" t="s">
        <v>676</v>
      </c>
    </row>
    <row r="20" spans="1:3">
      <c r="A20" s="4" t="s">
        <v>680</v>
      </c>
      <c r="B20" s="5" t="n">
        <v>1915461</v>
      </c>
      <c r="C20" s="5" t="n">
        <v>1671597</v>
      </c>
    </row>
    <row r="21" spans="1:3">
      <c r="A21" s="4" t="s">
        <v>719</v>
      </c>
      <c r="B21" s="5" t="n">
        <v>1182198</v>
      </c>
    </row>
    <row r="22" spans="1:3">
      <c r="A22" s="4" t="s">
        <v>740</v>
      </c>
      <c r="B22" s="5" t="n">
        <v>0</v>
      </c>
    </row>
    <row r="23" spans="1:3">
      <c r="A23" s="4" t="s">
        <v>741</v>
      </c>
      <c r="B23" s="5" t="n">
        <v>-678033</v>
      </c>
    </row>
    <row r="24" spans="1:3">
      <c r="A24" s="4" t="s">
        <v>742</v>
      </c>
      <c r="B24" s="5" t="n">
        <v>-260301</v>
      </c>
    </row>
    <row r="25" spans="1:3">
      <c r="A25" s="3" t="s">
        <v>737</v>
      </c>
    </row>
    <row r="26" spans="1:3">
      <c r="A26" s="4" t="s">
        <v>722</v>
      </c>
      <c r="B26" s="7" t="n">
        <v>24.57</v>
      </c>
    </row>
    <row r="27" spans="1:3">
      <c r="A27" s="4" t="s">
        <v>743</v>
      </c>
      <c r="B27" s="5" t="n">
        <v>0</v>
      </c>
    </row>
    <row r="28" spans="1:3">
      <c r="A28" s="4" t="s">
        <v>744</v>
      </c>
      <c r="B28" s="10" t="n">
        <v>29.96</v>
      </c>
    </row>
    <row r="29" spans="1:3">
      <c r="A29" s="4" t="s">
        <v>745</v>
      </c>
      <c r="B29" s="10" t="n">
        <v>26.81</v>
      </c>
    </row>
    <row r="30" spans="1:3">
      <c r="A30" s="4" t="s">
        <v>746</v>
      </c>
      <c r="B30" s="7" t="n">
        <v>25.47</v>
      </c>
      <c r="C30" s="7" t="n">
        <v>28.13</v>
      </c>
    </row>
    <row r="31" spans="1:3">
      <c r="A31" s="4" t="s">
        <v>671</v>
      </c>
    </row>
    <row r="32" spans="1:3">
      <c r="A32" s="3" t="s">
        <v>676</v>
      </c>
    </row>
    <row r="33" spans="1:3">
      <c r="A33" s="4" t="s">
        <v>680</v>
      </c>
      <c r="B33" s="5" t="n">
        <v>203923</v>
      </c>
      <c r="C33" s="5" t="n">
        <v>185500</v>
      </c>
    </row>
    <row r="34" spans="1:3">
      <c r="A34" s="4" t="s">
        <v>719</v>
      </c>
      <c r="B34" s="5" t="n">
        <v>129725</v>
      </c>
    </row>
    <row r="35" spans="1:3">
      <c r="A35" s="4" t="s">
        <v>740</v>
      </c>
      <c r="B35" s="5" t="n">
        <v>0</v>
      </c>
    </row>
    <row r="36" spans="1:3">
      <c r="A36" s="4" t="s">
        <v>741</v>
      </c>
      <c r="B36" s="5" t="n">
        <v>-32625</v>
      </c>
    </row>
    <row r="37" spans="1:3">
      <c r="A37" s="4" t="s">
        <v>742</v>
      </c>
      <c r="B37" s="5" t="n">
        <v>-78677</v>
      </c>
    </row>
    <row r="38" spans="1:3">
      <c r="A38" s="3" t="s">
        <v>737</v>
      </c>
    </row>
    <row r="39" spans="1:3">
      <c r="A39" s="4" t="s">
        <v>722</v>
      </c>
      <c r="B39" s="7" t="n">
        <v>25.7</v>
      </c>
    </row>
    <row r="40" spans="1:3">
      <c r="A40" s="4" t="s">
        <v>743</v>
      </c>
      <c r="B40" s="5" t="n">
        <v>0</v>
      </c>
    </row>
    <row r="41" spans="1:3">
      <c r="A41" s="4" t="s">
        <v>744</v>
      </c>
      <c r="B41" s="10" t="n">
        <v>36.12</v>
      </c>
    </row>
    <row r="42" spans="1:3">
      <c r="A42" s="4" t="s">
        <v>745</v>
      </c>
      <c r="B42" s="10" t="n">
        <v>24.22</v>
      </c>
    </row>
    <row r="43" spans="1:3">
      <c r="A43" s="4" t="s">
        <v>746</v>
      </c>
      <c r="B43" s="7" t="n">
        <v>22.53</v>
      </c>
      <c r="C43" s="7" t="n">
        <v>23.42</v>
      </c>
    </row>
    <row r="44" spans="1:3">
      <c r="A44" s="4" t="s">
        <v>747</v>
      </c>
    </row>
    <row r="45" spans="1:3">
      <c r="A45" s="3" t="s">
        <v>737</v>
      </c>
    </row>
    <row r="46" spans="1:3">
      <c r="A46" s="4" t="s">
        <v>738</v>
      </c>
      <c r="B46" s="4" t="s">
        <v>539</v>
      </c>
    </row>
    <row r="47" spans="1:3">
      <c r="A47" s="4" t="s">
        <v>748</v>
      </c>
    </row>
    <row r="48" spans="1:3">
      <c r="A48" s="3" t="s">
        <v>737</v>
      </c>
    </row>
    <row r="49" spans="1:3">
      <c r="A49" s="4" t="s">
        <v>738</v>
      </c>
      <c r="B49" s="4" t="s">
        <v>539</v>
      </c>
    </row>
    <row r="50" spans="1:3">
      <c r="A50" s="4" t="s">
        <v>749</v>
      </c>
    </row>
    <row r="51" spans="1:3">
      <c r="A51" s="3" t="s">
        <v>737</v>
      </c>
    </row>
    <row r="52" spans="1:3">
      <c r="A52" s="4" t="s">
        <v>738</v>
      </c>
      <c r="B52" s="4" t="s">
        <v>750</v>
      </c>
    </row>
    <row r="53" spans="1:3">
      <c r="A53" s="4" t="s">
        <v>751</v>
      </c>
    </row>
    <row r="54" spans="1:3">
      <c r="A54" s="3" t="s">
        <v>737</v>
      </c>
    </row>
    <row r="55" spans="1:3">
      <c r="A55" s="4" t="s">
        <v>738</v>
      </c>
      <c r="B55" s="4" t="s">
        <v>750</v>
      </c>
    </row>
    <row r="56" spans="1:3">
      <c r="A56" s="4" t="s">
        <v>752</v>
      </c>
    </row>
    <row r="57" spans="1:3">
      <c r="A57" s="3" t="s">
        <v>737</v>
      </c>
    </row>
    <row r="58" spans="1:3">
      <c r="A58" s="4" t="s">
        <v>722</v>
      </c>
      <c r="B58" s="7" t="n">
        <v>31.01</v>
      </c>
      <c r="C58" s="7" t="n">
        <v>19.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53</v>
      </c>
      <c r="B1" s="2" t="s">
        <v>1</v>
      </c>
    </row>
    <row r="2" spans="1:3">
      <c r="B2" s="2" t="s">
        <v>754</v>
      </c>
      <c r="C2" s="2" t="s">
        <v>755</v>
      </c>
    </row>
    <row r="3" spans="1:3">
      <c r="A3" s="3" t="s">
        <v>315</v>
      </c>
    </row>
    <row r="4" spans="1:3">
      <c r="A4" s="4" t="s">
        <v>697</v>
      </c>
      <c r="B4" s="7" t="n">
        <v>31.01</v>
      </c>
    </row>
    <row r="5" spans="1:3">
      <c r="A5" s="4" t="s">
        <v>756</v>
      </c>
    </row>
    <row r="6" spans="1:3">
      <c r="A6" s="3" t="s">
        <v>315</v>
      </c>
    </row>
    <row r="7" spans="1:3">
      <c r="A7" s="4" t="s">
        <v>699</v>
      </c>
      <c r="B7" s="10" t="n">
        <v>28.06</v>
      </c>
      <c r="C7" s="7" t="n">
        <v>22.46</v>
      </c>
    </row>
    <row r="8" spans="1:3">
      <c r="A8" s="4" t="s">
        <v>697</v>
      </c>
      <c r="B8" s="7" t="n">
        <v>31.01</v>
      </c>
      <c r="C8" s="7" t="n">
        <v>19.04</v>
      </c>
    </row>
    <row r="9" spans="1:3">
      <c r="A9" s="4" t="s">
        <v>702</v>
      </c>
      <c r="B9" s="4" t="s">
        <v>757</v>
      </c>
      <c r="C9" s="4" t="s">
        <v>757</v>
      </c>
    </row>
    <row r="10" spans="1:3">
      <c r="A10" s="4" t="s">
        <v>704</v>
      </c>
      <c r="B10" s="4" t="s">
        <v>758</v>
      </c>
      <c r="C10" s="4" t="s">
        <v>759</v>
      </c>
    </row>
    <row r="11" spans="1:3">
      <c r="A11" s="4" t="s">
        <v>707</v>
      </c>
      <c r="B11" s="4" t="s">
        <v>627</v>
      </c>
      <c r="C11" s="4" t="s">
        <v>760</v>
      </c>
    </row>
    <row r="12" spans="1:3">
      <c r="A12" s="4" t="s">
        <v>709</v>
      </c>
      <c r="B12" s="4" t="s">
        <v>761</v>
      </c>
      <c r="C12" s="4" t="s">
        <v>762</v>
      </c>
    </row>
    <row r="13" spans="1:3">
      <c r="A13" s="4" t="s">
        <v>763</v>
      </c>
      <c r="B13" s="4" t="s">
        <v>764</v>
      </c>
      <c r="C13" s="4" t="s">
        <v>765</v>
      </c>
    </row>
    <row r="14" spans="1:3">
      <c r="A14" s="4" t="s">
        <v>766</v>
      </c>
      <c r="B14" s="11" t="n">
        <v>0.3415</v>
      </c>
      <c r="C14" s="11" t="n">
        <v>0.32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31</v>
      </c>
    </row>
    <row r="3" spans="1:4">
      <c r="A3" s="3" t="s">
        <v>128</v>
      </c>
    </row>
    <row r="4" spans="1:4">
      <c r="A4" s="4" t="s">
        <v>45</v>
      </c>
      <c r="B4" s="6" t="n">
        <v>7718</v>
      </c>
      <c r="C4" s="6" t="n">
        <v>38559</v>
      </c>
      <c r="D4" s="6" t="n">
        <v>51821</v>
      </c>
    </row>
    <row r="5" spans="1:4">
      <c r="A5" s="3" t="s">
        <v>129</v>
      </c>
    </row>
    <row r="6" spans="1:4">
      <c r="A6" s="4" t="s">
        <v>130</v>
      </c>
      <c r="B6" s="5" t="n">
        <v>195414</v>
      </c>
      <c r="C6" s="5" t="n">
        <v>213680</v>
      </c>
      <c r="D6" s="5" t="n">
        <v>226421</v>
      </c>
    </row>
    <row r="7" spans="1:4">
      <c r="A7" s="4" t="s">
        <v>39</v>
      </c>
      <c r="B7" s="5" t="n">
        <v>7930</v>
      </c>
      <c r="C7" s="5" t="n">
        <v>18209</v>
      </c>
      <c r="D7" s="5" t="n">
        <v>47084</v>
      </c>
    </row>
    <row r="8" spans="1:4">
      <c r="A8" s="4" t="s">
        <v>131</v>
      </c>
      <c r="B8" s="5" t="n">
        <v>3836</v>
      </c>
      <c r="C8" s="5" t="n">
        <v>11082</v>
      </c>
      <c r="D8" s="5" t="n">
        <v>5794</v>
      </c>
    </row>
    <row r="9" spans="1:4">
      <c r="A9" s="4" t="s">
        <v>132</v>
      </c>
      <c r="B9" s="5" t="n">
        <v>-24557</v>
      </c>
      <c r="C9" s="5" t="n">
        <v>-28619</v>
      </c>
      <c r="D9" s="5" t="n">
        <v>-38437</v>
      </c>
    </row>
    <row r="10" spans="1:4">
      <c r="A10" s="4" t="s">
        <v>133</v>
      </c>
      <c r="B10" s="5" t="n">
        <v>-7866</v>
      </c>
      <c r="C10" s="5" t="n">
        <v>7469</v>
      </c>
      <c r="D10" s="5" t="n">
        <v>1676</v>
      </c>
    </row>
    <row r="11" spans="1:4">
      <c r="A11" s="4" t="s">
        <v>134</v>
      </c>
      <c r="B11" s="5" t="n">
        <v>22120</v>
      </c>
      <c r="C11" s="5" t="n">
        <v>28359</v>
      </c>
      <c r="D11" s="5" t="n">
        <v>23027</v>
      </c>
    </row>
    <row r="12" spans="1:4">
      <c r="A12" s="3" t="s">
        <v>135</v>
      </c>
    </row>
    <row r="13" spans="1:4">
      <c r="A13" s="4" t="s">
        <v>64</v>
      </c>
      <c r="B13" s="5" t="n">
        <v>24452</v>
      </c>
      <c r="C13" s="5" t="n">
        <v>21253</v>
      </c>
      <c r="D13" s="5" t="n">
        <v>62854</v>
      </c>
    </row>
    <row r="14" spans="1:4">
      <c r="A14" s="4" t="s">
        <v>136</v>
      </c>
      <c r="B14" s="5" t="n">
        <v>-32647</v>
      </c>
      <c r="C14" s="5" t="n">
        <v>51050</v>
      </c>
      <c r="D14" s="5" t="n">
        <v>-37394</v>
      </c>
    </row>
    <row r="15" spans="1:4">
      <c r="A15" s="4" t="s">
        <v>137</v>
      </c>
      <c r="B15" s="5" t="n">
        <v>10288</v>
      </c>
      <c r="C15" s="5" t="n">
        <v>11082</v>
      </c>
      <c r="D15" s="5" t="n">
        <v>13182</v>
      </c>
    </row>
    <row r="16" spans="1:4">
      <c r="A16" s="4" t="s">
        <v>138</v>
      </c>
      <c r="B16" s="5" t="n">
        <v>-8528</v>
      </c>
      <c r="C16" s="5" t="n">
        <v>-45027</v>
      </c>
      <c r="D16" s="5" t="n">
        <v>-34659</v>
      </c>
    </row>
    <row r="17" spans="1:4">
      <c r="A17" s="4" t="s">
        <v>139</v>
      </c>
      <c r="B17" s="5" t="n">
        <v>26649</v>
      </c>
      <c r="C17" s="5" t="n">
        <v>-1237</v>
      </c>
      <c r="D17" s="5" t="n">
        <v>-1570</v>
      </c>
    </row>
    <row r="18" spans="1:4">
      <c r="A18" s="4" t="s">
        <v>68</v>
      </c>
      <c r="B18" s="5" t="n">
        <v>-32291</v>
      </c>
      <c r="C18" s="5" t="n">
        <v>9204</v>
      </c>
      <c r="D18" s="5" t="n">
        <v>8458</v>
      </c>
    </row>
    <row r="19" spans="1:4">
      <c r="A19" s="4" t="s">
        <v>80</v>
      </c>
      <c r="B19" s="5" t="n">
        <v>-7927</v>
      </c>
      <c r="C19" s="5" t="n">
        <v>-25123</v>
      </c>
      <c r="D19" s="5" t="n">
        <v>-15777</v>
      </c>
    </row>
    <row r="20" spans="1:4">
      <c r="A20" s="4" t="s">
        <v>140</v>
      </c>
      <c r="B20" s="5" t="n">
        <v>184591</v>
      </c>
      <c r="C20" s="5" t="n">
        <v>309941</v>
      </c>
      <c r="D20" s="5" t="n">
        <v>312480</v>
      </c>
    </row>
    <row r="21" spans="1:4">
      <c r="A21" s="3" t="s">
        <v>141</v>
      </c>
    </row>
    <row r="22" spans="1:4">
      <c r="A22" s="4" t="s">
        <v>142</v>
      </c>
      <c r="B22" s="5" t="n">
        <v>-140844</v>
      </c>
      <c r="C22" s="5" t="n">
        <v>-143199</v>
      </c>
      <c r="D22" s="5" t="n">
        <v>-174624</v>
      </c>
    </row>
    <row r="23" spans="1:4">
      <c r="A23" s="4" t="s">
        <v>143</v>
      </c>
      <c r="B23" s="5" t="n">
        <v>4098</v>
      </c>
      <c r="C23" s="5" t="n">
        <v>11109</v>
      </c>
      <c r="D23" s="5" t="n">
        <v>0</v>
      </c>
    </row>
    <row r="24" spans="1:4">
      <c r="A24" s="4" t="s">
        <v>144</v>
      </c>
      <c r="B24" s="5" t="n">
        <v>0</v>
      </c>
      <c r="C24" s="5" t="n">
        <v>9523</v>
      </c>
      <c r="D24" s="5" t="n">
        <v>-450</v>
      </c>
    </row>
    <row r="25" spans="1:4">
      <c r="A25" s="4" t="s">
        <v>145</v>
      </c>
      <c r="B25" s="5" t="n">
        <v>-136746</v>
      </c>
      <c r="C25" s="5" t="n">
        <v>-122567</v>
      </c>
      <c r="D25" s="5" t="n">
        <v>-175074</v>
      </c>
    </row>
    <row r="26" spans="1:4">
      <c r="A26" s="3" t="s">
        <v>146</v>
      </c>
    </row>
    <row r="27" spans="1:4">
      <c r="A27" s="4" t="s">
        <v>147</v>
      </c>
      <c r="B27" s="5" t="n">
        <v>0</v>
      </c>
      <c r="C27" s="5" t="n">
        <v>-50033</v>
      </c>
      <c r="D27" s="5" t="n">
        <v>-285038</v>
      </c>
    </row>
    <row r="28" spans="1:4">
      <c r="A28" s="4" t="s">
        <v>148</v>
      </c>
      <c r="B28" s="5" t="n">
        <v>-25000</v>
      </c>
      <c r="C28" s="5" t="n">
        <v>-6000</v>
      </c>
      <c r="D28" s="5" t="n">
        <v>-195750</v>
      </c>
    </row>
    <row r="29" spans="1:4">
      <c r="A29" s="4" t="s">
        <v>149</v>
      </c>
      <c r="B29" s="5" t="n">
        <v>0</v>
      </c>
      <c r="C29" s="5" t="n">
        <v>0</v>
      </c>
      <c r="D29" s="5" t="n">
        <v>357000</v>
      </c>
    </row>
    <row r="30" spans="1:4">
      <c r="A30" s="4" t="s">
        <v>150</v>
      </c>
      <c r="B30" s="5" t="n">
        <v>-54066</v>
      </c>
      <c r="C30" s="5" t="n">
        <v>-55145</v>
      </c>
      <c r="D30" s="5" t="n">
        <v>-57362</v>
      </c>
    </row>
    <row r="31" spans="1:4">
      <c r="A31" s="4" t="s">
        <v>151</v>
      </c>
      <c r="B31" s="5" t="n">
        <v>-4727</v>
      </c>
      <c r="C31" s="5" t="n">
        <v>4303</v>
      </c>
      <c r="D31" s="5" t="n">
        <v>-303</v>
      </c>
    </row>
    <row r="32" spans="1:4">
      <c r="A32" s="4" t="s">
        <v>152</v>
      </c>
      <c r="B32" s="5" t="n">
        <v>-83793</v>
      </c>
      <c r="C32" s="5" t="n">
        <v>-106875</v>
      </c>
      <c r="D32" s="5" t="n">
        <v>-181453</v>
      </c>
    </row>
    <row r="33" spans="1:4">
      <c r="A33" s="4" t="s">
        <v>153</v>
      </c>
      <c r="B33" s="5" t="n">
        <v>-5441</v>
      </c>
      <c r="C33" s="5" t="n">
        <v>-12629</v>
      </c>
      <c r="D33" s="5" t="n">
        <v>-35361</v>
      </c>
    </row>
    <row r="34" spans="1:4">
      <c r="A34" s="4" t="s">
        <v>154</v>
      </c>
      <c r="B34" s="5" t="n">
        <v>-41389</v>
      </c>
      <c r="C34" s="5" t="n">
        <v>67870</v>
      </c>
      <c r="D34" s="5" t="n">
        <v>-79408</v>
      </c>
    </row>
    <row r="35" spans="1:4">
      <c r="A35" s="4" t="s">
        <v>155</v>
      </c>
      <c r="B35" s="5" t="n">
        <v>588578</v>
      </c>
      <c r="C35" s="5" t="n">
        <v>520708</v>
      </c>
      <c r="D35" s="5" t="n">
        <v>600116</v>
      </c>
    </row>
    <row r="36" spans="1:4">
      <c r="A36" s="4" t="s">
        <v>156</v>
      </c>
      <c r="B36" s="5" t="n">
        <v>547189</v>
      </c>
      <c r="C36" s="5" t="n">
        <v>588578</v>
      </c>
      <c r="D36" s="5" t="n">
        <v>520708</v>
      </c>
    </row>
    <row r="37" spans="1:4">
      <c r="A37" s="3" t="s">
        <v>157</v>
      </c>
    </row>
    <row r="38" spans="1:4">
      <c r="A38" s="4" t="s">
        <v>158</v>
      </c>
      <c r="B38" s="5" t="n">
        <v>-6104</v>
      </c>
      <c r="C38" s="5" t="n">
        <v>12859</v>
      </c>
      <c r="D38" s="5" t="n">
        <v>6525</v>
      </c>
    </row>
    <row r="39" spans="1:4">
      <c r="A39" s="3" t="s">
        <v>159</v>
      </c>
    </row>
    <row r="40" spans="1:4">
      <c r="A40" s="4" t="s">
        <v>160</v>
      </c>
      <c r="B40" s="5" t="n">
        <v>15254</v>
      </c>
      <c r="C40" s="5" t="n">
        <v>16060</v>
      </c>
      <c r="D40" s="5" t="n">
        <v>18609</v>
      </c>
    </row>
    <row r="41" spans="1:4">
      <c r="A41" s="4" t="s">
        <v>161</v>
      </c>
      <c r="B41" s="6" t="n">
        <v>23651</v>
      </c>
      <c r="C41" s="6" t="n">
        <v>48702</v>
      </c>
      <c r="D41" s="6" t="n">
        <v>746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67</v>
      </c>
      <c r="B1" s="2" t="s">
        <v>1</v>
      </c>
    </row>
    <row r="2" spans="1:2">
      <c r="B2" s="2" t="s">
        <v>2</v>
      </c>
    </row>
    <row r="3" spans="1:2">
      <c r="A3" s="3" t="s">
        <v>768</v>
      </c>
    </row>
    <row r="4" spans="1:2">
      <c r="A4" s="4" t="s">
        <v>769</v>
      </c>
      <c r="B4" s="4" t="s">
        <v>770</v>
      </c>
    </row>
    <row r="5" spans="1:2">
      <c r="A5" s="4" t="s">
        <v>771</v>
      </c>
      <c r="B5" s="4" t="s">
        <v>7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3</v>
      </c>
      <c r="B1" s="2" t="s">
        <v>774</v>
      </c>
    </row>
    <row r="2" spans="1:3">
      <c r="A2" s="4" t="s">
        <v>775</v>
      </c>
    </row>
    <row r="3" spans="1:3">
      <c r="A3" s="3" t="s">
        <v>776</v>
      </c>
    </row>
    <row r="4" spans="1:3">
      <c r="A4" s="4" t="s">
        <v>777</v>
      </c>
      <c r="B4" s="6" t="n">
        <v>18813</v>
      </c>
      <c r="C4" s="4" t="s">
        <v>370</v>
      </c>
    </row>
    <row r="5" spans="1:3">
      <c r="A5" s="4" t="s">
        <v>778</v>
      </c>
    </row>
    <row r="6" spans="1:3">
      <c r="A6" s="3" t="s">
        <v>776</v>
      </c>
    </row>
    <row r="7" spans="1:3">
      <c r="A7" s="4" t="s">
        <v>777</v>
      </c>
      <c r="B7" s="5" t="n">
        <v>1767</v>
      </c>
      <c r="C7" s="4" t="s">
        <v>386</v>
      </c>
    </row>
    <row r="8" spans="1:3">
      <c r="A8" s="4" t="s">
        <v>779</v>
      </c>
    </row>
    <row r="9" spans="1:3">
      <c r="A9" s="3" t="s">
        <v>776</v>
      </c>
    </row>
    <row r="10" spans="1:3">
      <c r="A10" s="4" t="s">
        <v>777</v>
      </c>
      <c r="B10" s="5" t="n">
        <v>1249</v>
      </c>
      <c r="C10" s="4" t="s">
        <v>386</v>
      </c>
    </row>
    <row r="11" spans="1:3">
      <c r="A11" s="4" t="s">
        <v>780</v>
      </c>
    </row>
    <row r="12" spans="1:3">
      <c r="A12" s="3" t="s">
        <v>776</v>
      </c>
    </row>
    <row r="13" spans="1:3">
      <c r="A13" s="4" t="s">
        <v>777</v>
      </c>
      <c r="B13" s="5" t="n">
        <v>1020</v>
      </c>
    </row>
    <row r="14" spans="1:3">
      <c r="A14" s="4" t="s">
        <v>781</v>
      </c>
    </row>
    <row r="15" spans="1:3">
      <c r="A15" s="3" t="s">
        <v>776</v>
      </c>
    </row>
    <row r="16" spans="1:3">
      <c r="A16" s="4" t="s">
        <v>777</v>
      </c>
      <c r="B16" s="5" t="n">
        <v>77247</v>
      </c>
      <c r="C16" s="4" t="s">
        <v>370</v>
      </c>
    </row>
    <row r="17" spans="1:3">
      <c r="A17" s="4" t="s">
        <v>782</v>
      </c>
    </row>
    <row r="18" spans="1:3">
      <c r="A18" s="3" t="s">
        <v>776</v>
      </c>
    </row>
    <row r="19" spans="1:3">
      <c r="A19" s="4" t="s">
        <v>777</v>
      </c>
      <c r="B19" s="5" t="n">
        <v>10492</v>
      </c>
      <c r="C19" s="4" t="s">
        <v>370</v>
      </c>
    </row>
    <row r="20" spans="1:3">
      <c r="A20" s="4" t="s">
        <v>783</v>
      </c>
    </row>
    <row r="21" spans="1:3">
      <c r="A21" s="3" t="s">
        <v>776</v>
      </c>
    </row>
    <row r="22" spans="1:3">
      <c r="A22" s="4" t="s">
        <v>777</v>
      </c>
      <c r="B22" s="5" t="n">
        <v>25751</v>
      </c>
      <c r="C22" s="4" t="s">
        <v>370</v>
      </c>
    </row>
    <row r="23" spans="1:3">
      <c r="A23" s="4" t="s">
        <v>784</v>
      </c>
    </row>
    <row r="24" spans="1:3">
      <c r="A24" s="3" t="s">
        <v>776</v>
      </c>
    </row>
    <row r="25" spans="1:3">
      <c r="A25" s="4" t="s">
        <v>777</v>
      </c>
      <c r="B25" s="6" t="n">
        <v>14380</v>
      </c>
      <c r="C25" s="4" t="s">
        <v>370</v>
      </c>
    </row>
    <row r="26" spans="1:3"/>
    <row r="27" spans="1:3">
      <c r="A27" s="4" t="s">
        <v>370</v>
      </c>
      <c r="B27" s="4" t="s">
        <v>785</v>
      </c>
    </row>
    <row r="28" spans="1:3">
      <c r="A28" s="4" t="s">
        <v>386</v>
      </c>
      <c r="B28" s="4" t="s">
        <v>785</v>
      </c>
    </row>
  </sheetData>
  <mergeCells count="4">
    <mergeCell ref="B1:C1"/>
    <mergeCell ref="A26:C26"/>
    <mergeCell ref="B27:C27"/>
    <mergeCell ref="B28:C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0</v>
      </c>
    </row>
    <row r="2" spans="1:3">
      <c r="A2" s="3" t="s">
        <v>787</v>
      </c>
    </row>
    <row r="3" spans="1:3">
      <c r="A3" s="4" t="s">
        <v>788</v>
      </c>
      <c r="B3" s="6" t="n">
        <v>6042</v>
      </c>
      <c r="C3" s="6" t="n">
        <v>4166</v>
      </c>
    </row>
    <row r="4" spans="1:3">
      <c r="A4" s="4" t="s">
        <v>789</v>
      </c>
      <c r="B4" s="5" t="n">
        <v>492</v>
      </c>
      <c r="C4" s="5" t="n">
        <v>0</v>
      </c>
    </row>
    <row r="5" spans="1:3">
      <c r="A5" s="4" t="s">
        <v>790</v>
      </c>
    </row>
    <row r="6" spans="1:3">
      <c r="A6" s="3" t="s">
        <v>787</v>
      </c>
    </row>
    <row r="7" spans="1:3">
      <c r="A7" s="4" t="s">
        <v>788</v>
      </c>
      <c r="B7" s="5" t="n">
        <v>5920</v>
      </c>
      <c r="C7" s="5" t="n">
        <v>4097</v>
      </c>
    </row>
    <row r="8" spans="1:3">
      <c r="A8" s="4" t="s">
        <v>791</v>
      </c>
    </row>
    <row r="9" spans="1:3">
      <c r="A9" s="3" t="s">
        <v>787</v>
      </c>
    </row>
    <row r="10" spans="1:3">
      <c r="A10" s="4" t="s">
        <v>788</v>
      </c>
      <c r="B10" s="5" t="n">
        <v>122</v>
      </c>
      <c r="C10" s="5" t="n">
        <v>69</v>
      </c>
    </row>
    <row r="11" spans="1:3">
      <c r="A11" s="4" t="s">
        <v>792</v>
      </c>
    </row>
    <row r="12" spans="1:3">
      <c r="A12" s="3" t="s">
        <v>787</v>
      </c>
    </row>
    <row r="13" spans="1:3">
      <c r="A13" s="4" t="s">
        <v>789</v>
      </c>
      <c r="B13" s="5" t="n">
        <v>486</v>
      </c>
      <c r="C13" s="5" t="n">
        <v>0</v>
      </c>
    </row>
    <row r="14" spans="1:3">
      <c r="A14" s="4" t="s">
        <v>793</v>
      </c>
    </row>
    <row r="15" spans="1:3">
      <c r="A15" s="3" t="s">
        <v>787</v>
      </c>
    </row>
    <row r="16" spans="1:3">
      <c r="A16" s="4" t="s">
        <v>789</v>
      </c>
      <c r="B16" s="6" t="n">
        <v>6</v>
      </c>
      <c r="C1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4</v>
      </c>
      <c r="C1" s="2" t="s">
        <v>1</v>
      </c>
    </row>
    <row r="2" spans="1:4">
      <c r="C2" s="2" t="s">
        <v>2</v>
      </c>
      <c r="D2" s="2" t="s">
        <v>30</v>
      </c>
    </row>
    <row r="3" spans="1:4">
      <c r="A3" s="4" t="s">
        <v>795</v>
      </c>
    </row>
    <row r="4" spans="1:4">
      <c r="A4" s="3" t="s">
        <v>796</v>
      </c>
    </row>
    <row r="5" spans="1:4">
      <c r="A5" s="4" t="s">
        <v>797</v>
      </c>
      <c r="B5" s="4" t="s">
        <v>370</v>
      </c>
      <c r="C5" s="6" t="n">
        <v>7078</v>
      </c>
      <c r="D5" s="6" t="n">
        <v>7204</v>
      </c>
    </row>
    <row r="6" spans="1:4">
      <c r="A6" s="4" t="s">
        <v>798</v>
      </c>
    </row>
    <row r="7" spans="1:4">
      <c r="A7" s="3" t="s">
        <v>796</v>
      </c>
    </row>
    <row r="8" spans="1:4">
      <c r="A8" s="4" t="s">
        <v>799</v>
      </c>
      <c r="C8" s="5" t="n">
        <v>627</v>
      </c>
      <c r="D8" s="5" t="n">
        <v>751</v>
      </c>
    </row>
    <row r="9" spans="1:4">
      <c r="A9" s="4" t="s">
        <v>800</v>
      </c>
    </row>
    <row r="10" spans="1:4">
      <c r="A10" s="3" t="s">
        <v>796</v>
      </c>
    </row>
    <row r="11" spans="1:4">
      <c r="A11" s="4" t="s">
        <v>801</v>
      </c>
      <c r="B11" s="4" t="s">
        <v>386</v>
      </c>
      <c r="C11" s="5" t="n">
        <v>1873</v>
      </c>
      <c r="D11" s="5" t="n">
        <v>242</v>
      </c>
    </row>
    <row r="12" spans="1:4">
      <c r="A12" s="4" t="s">
        <v>802</v>
      </c>
    </row>
    <row r="13" spans="1:4">
      <c r="A13" s="3" t="s">
        <v>796</v>
      </c>
    </row>
    <row r="14" spans="1:4">
      <c r="A14" s="4" t="s">
        <v>803</v>
      </c>
      <c r="B14" s="4" t="s">
        <v>804</v>
      </c>
      <c r="C14" s="6" t="n">
        <v>6195</v>
      </c>
      <c r="D14" s="6" t="n">
        <v>15596</v>
      </c>
    </row>
    <row r="15" spans="1:4"/>
    <row r="16" spans="1:4">
      <c r="A16" s="4" t="s">
        <v>370</v>
      </c>
      <c r="B16" s="4" t="s">
        <v>805</v>
      </c>
    </row>
    <row r="17" spans="1:4">
      <c r="A17" s="4" t="s">
        <v>386</v>
      </c>
      <c r="B17" s="4" t="s">
        <v>806</v>
      </c>
    </row>
    <row r="18" spans="1:4">
      <c r="A18" s="4" t="s">
        <v>804</v>
      </c>
      <c r="B18" s="4" t="s">
        <v>807</v>
      </c>
    </row>
  </sheetData>
  <mergeCells count="6">
    <mergeCell ref="A1:B2"/>
    <mergeCell ref="C1:D1"/>
    <mergeCell ref="A15:C15"/>
    <mergeCell ref="B16:C16"/>
    <mergeCell ref="B17:C17"/>
    <mergeCell ref="B18:C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4"/>
    <col customWidth="1" max="7" min="7" width="4"/>
  </cols>
  <sheetData>
    <row r="1" spans="1:7">
      <c r="A1" s="1" t="s">
        <v>808</v>
      </c>
      <c r="B1" s="2" t="s">
        <v>1</v>
      </c>
    </row>
    <row r="2" spans="1:7">
      <c r="B2" s="2" t="s">
        <v>2</v>
      </c>
      <c r="D2" s="2" t="s">
        <v>30</v>
      </c>
      <c r="F2" s="2" t="s">
        <v>31</v>
      </c>
    </row>
    <row r="3" spans="1:7">
      <c r="A3" s="3" t="s">
        <v>809</v>
      </c>
    </row>
    <row r="4" spans="1:7">
      <c r="A4" s="4" t="s">
        <v>810</v>
      </c>
      <c r="B4" s="6" t="n">
        <v>-114619</v>
      </c>
      <c r="D4" s="6" t="n">
        <v>-83580</v>
      </c>
      <c r="F4" s="6" t="n">
        <v>-20917</v>
      </c>
    </row>
    <row r="5" spans="1:7">
      <c r="A5" s="4" t="s">
        <v>811</v>
      </c>
      <c r="B5" s="5" t="n">
        <v>-13</v>
      </c>
      <c r="D5" s="5" t="n">
        <v>-15419</v>
      </c>
      <c r="F5" s="5" t="n">
        <v>-60319</v>
      </c>
    </row>
    <row r="6" spans="1:7">
      <c r="A6" s="4" t="s">
        <v>812</v>
      </c>
      <c r="B6" s="5" t="n">
        <v>-6195</v>
      </c>
      <c r="C6" s="4" t="s">
        <v>370</v>
      </c>
      <c r="D6" s="5" t="n">
        <v>-15596</v>
      </c>
      <c r="E6" s="4" t="s">
        <v>386</v>
      </c>
      <c r="F6" s="5" t="n">
        <v>-440</v>
      </c>
      <c r="G6" s="4" t="s">
        <v>804</v>
      </c>
    </row>
    <row r="7" spans="1:7">
      <c r="A7" s="4" t="s">
        <v>813</v>
      </c>
      <c r="B7" s="5" t="n">
        <v>-475</v>
      </c>
      <c r="D7" s="5" t="n">
        <v>-24</v>
      </c>
      <c r="F7" s="5" t="n">
        <v>-1904</v>
      </c>
    </row>
    <row r="8" spans="1:7">
      <c r="A8" s="4" t="s">
        <v>56</v>
      </c>
      <c r="B8" s="5" t="n">
        <v>-6683</v>
      </c>
      <c r="D8" s="5" t="n">
        <v>-31039</v>
      </c>
      <c r="F8" s="5" t="n">
        <v>-62663</v>
      </c>
    </row>
    <row r="9" spans="1:7">
      <c r="A9" s="4" t="s">
        <v>814</v>
      </c>
      <c r="B9" s="5" t="n">
        <v>-121302</v>
      </c>
      <c r="D9" s="5" t="n">
        <v>-114619</v>
      </c>
      <c r="F9" s="5" t="n">
        <v>-83580</v>
      </c>
    </row>
    <row r="10" spans="1:7">
      <c r="A10" s="4" t="s">
        <v>815</v>
      </c>
    </row>
    <row r="11" spans="1:7">
      <c r="A11" s="3" t="s">
        <v>809</v>
      </c>
    </row>
    <row r="12" spans="1:7">
      <c r="A12" s="4" t="s">
        <v>810</v>
      </c>
      <c r="B12" s="5" t="n">
        <v>4577</v>
      </c>
      <c r="D12" s="5" t="n">
        <v>13100</v>
      </c>
      <c r="F12" s="5" t="n">
        <v>-2166</v>
      </c>
    </row>
    <row r="13" spans="1:7">
      <c r="A13" s="4" t="s">
        <v>811</v>
      </c>
      <c r="B13" s="5" t="n">
        <v>7078</v>
      </c>
      <c r="D13" s="5" t="n">
        <v>7204</v>
      </c>
      <c r="F13" s="5" t="n">
        <v>16572</v>
      </c>
    </row>
    <row r="14" spans="1:7">
      <c r="A14" s="4" t="s">
        <v>812</v>
      </c>
      <c r="B14" s="5" t="n">
        <v>-6195</v>
      </c>
      <c r="C14" s="4" t="s">
        <v>370</v>
      </c>
      <c r="D14" s="5" t="n">
        <v>-15596</v>
      </c>
      <c r="E14" s="4" t="s">
        <v>386</v>
      </c>
      <c r="F14" s="5" t="n">
        <v>-440</v>
      </c>
      <c r="G14" s="4" t="s">
        <v>804</v>
      </c>
    </row>
    <row r="15" spans="1:7">
      <c r="A15" s="4" t="s">
        <v>813</v>
      </c>
      <c r="B15" s="5" t="n">
        <v>-635</v>
      </c>
      <c r="D15" s="5" t="n">
        <v>-131</v>
      </c>
      <c r="F15" s="5" t="n">
        <v>-866</v>
      </c>
    </row>
    <row r="16" spans="1:7">
      <c r="A16" s="4" t="s">
        <v>56</v>
      </c>
      <c r="B16" s="5" t="n">
        <v>248</v>
      </c>
      <c r="D16" s="5" t="n">
        <v>-8523</v>
      </c>
      <c r="F16" s="5" t="n">
        <v>15266</v>
      </c>
    </row>
    <row r="17" spans="1:7">
      <c r="A17" s="4" t="s">
        <v>814</v>
      </c>
      <c r="B17" s="5" t="n">
        <v>4825</v>
      </c>
      <c r="D17" s="5" t="n">
        <v>4577</v>
      </c>
      <c r="F17" s="5" t="n">
        <v>13100</v>
      </c>
    </row>
    <row r="18" spans="1:7">
      <c r="A18" s="4" t="s">
        <v>816</v>
      </c>
    </row>
    <row r="19" spans="1:7">
      <c r="A19" s="3" t="s">
        <v>809</v>
      </c>
    </row>
    <row r="20" spans="1:7">
      <c r="A20" s="4" t="s">
        <v>810</v>
      </c>
      <c r="B20" s="5" t="n">
        <v>-119196</v>
      </c>
      <c r="D20" s="5" t="n">
        <v>-96680</v>
      </c>
      <c r="F20" s="5" t="n">
        <v>-18751</v>
      </c>
    </row>
    <row r="21" spans="1:7">
      <c r="A21" s="4" t="s">
        <v>811</v>
      </c>
      <c r="B21" s="5" t="n">
        <v>-7091</v>
      </c>
      <c r="D21" s="5" t="n">
        <v>-22623</v>
      </c>
      <c r="F21" s="5" t="n">
        <v>-76891</v>
      </c>
    </row>
    <row r="22" spans="1:7">
      <c r="A22" s="4" t="s">
        <v>812</v>
      </c>
      <c r="B22" s="5" t="n">
        <v>0</v>
      </c>
      <c r="C22" s="4" t="s">
        <v>370</v>
      </c>
      <c r="D22" s="5" t="n">
        <v>0</v>
      </c>
      <c r="E22" s="4" t="s">
        <v>386</v>
      </c>
      <c r="F22" s="5" t="n">
        <v>0</v>
      </c>
      <c r="G22" s="4" t="s">
        <v>804</v>
      </c>
    </row>
    <row r="23" spans="1:7">
      <c r="A23" s="4" t="s">
        <v>813</v>
      </c>
      <c r="B23" s="5" t="n">
        <v>160</v>
      </c>
      <c r="D23" s="5" t="n">
        <v>107</v>
      </c>
      <c r="F23" s="5" t="n">
        <v>-1038</v>
      </c>
    </row>
    <row r="24" spans="1:7">
      <c r="A24" s="4" t="s">
        <v>56</v>
      </c>
      <c r="B24" s="5" t="n">
        <v>-6931</v>
      </c>
      <c r="D24" s="5" t="n">
        <v>-22516</v>
      </c>
      <c r="F24" s="5" t="n">
        <v>-77929</v>
      </c>
    </row>
    <row r="25" spans="1:7">
      <c r="A25" s="4" t="s">
        <v>814</v>
      </c>
      <c r="B25" s="6" t="n">
        <v>-126127</v>
      </c>
      <c r="D25" s="6" t="n">
        <v>-119196</v>
      </c>
      <c r="F25" s="6" t="n">
        <v>-96680</v>
      </c>
    </row>
    <row r="26" spans="1:7"/>
    <row r="27" spans="1:7">
      <c r="A27" s="4" t="s">
        <v>370</v>
      </c>
      <c r="B27" s="4" t="s">
        <v>817</v>
      </c>
    </row>
    <row r="28" spans="1:7">
      <c r="A28" s="4" t="s">
        <v>386</v>
      </c>
      <c r="B28" s="4" t="s">
        <v>818</v>
      </c>
    </row>
    <row r="29" spans="1:7">
      <c r="A29" s="4" t="s">
        <v>804</v>
      </c>
      <c r="B29" s="4" t="s">
        <v>819</v>
      </c>
    </row>
  </sheetData>
  <mergeCells count="9">
    <mergeCell ref="A1:A2"/>
    <mergeCell ref="B1:G1"/>
    <mergeCell ref="B2:C2"/>
    <mergeCell ref="D2:E2"/>
    <mergeCell ref="F2:G2"/>
    <mergeCell ref="A26:G26"/>
    <mergeCell ref="B27:G27"/>
    <mergeCell ref="B28:G28"/>
    <mergeCell ref="B29:G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820</v>
      </c>
      <c r="B1" s="2" t="s">
        <v>1</v>
      </c>
    </row>
    <row r="2" spans="1:4">
      <c r="B2" s="2" t="s">
        <v>821</v>
      </c>
      <c r="C2" s="2" t="s">
        <v>646</v>
      </c>
      <c r="D2" s="2" t="s">
        <v>647</v>
      </c>
    </row>
    <row r="3" spans="1:4">
      <c r="A3" s="3" t="s">
        <v>822</v>
      </c>
    </row>
    <row r="4" spans="1:4">
      <c r="A4" s="4" t="s">
        <v>823</v>
      </c>
      <c r="B4" s="5" t="n">
        <v>21</v>
      </c>
    </row>
    <row r="5" spans="1:4">
      <c r="A5" s="4" t="s">
        <v>824</v>
      </c>
      <c r="B5" s="9" t="n">
        <v>11.1</v>
      </c>
      <c r="C5" s="9" t="n">
        <v>15.4</v>
      </c>
      <c r="D5" s="9" t="n">
        <v>1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825</v>
      </c>
      <c r="B1" s="2" t="s">
        <v>1</v>
      </c>
    </row>
    <row r="2" spans="1:2">
      <c r="B2" s="2" t="s">
        <v>2</v>
      </c>
    </row>
    <row r="3" spans="1:2">
      <c r="A3" s="3" t="s">
        <v>826</v>
      </c>
    </row>
    <row r="4" spans="1:2">
      <c r="A4" s="4" t="s">
        <v>827</v>
      </c>
      <c r="B4"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28</v>
      </c>
      <c r="B1" s="2" t="s">
        <v>829</v>
      </c>
      <c r="J1" s="2" t="s">
        <v>1</v>
      </c>
    </row>
    <row r="2" spans="1:12">
      <c r="B2" s="2" t="s">
        <v>2</v>
      </c>
      <c r="C2" s="2" t="s">
        <v>830</v>
      </c>
      <c r="D2" s="2" t="s">
        <v>831</v>
      </c>
      <c r="E2" s="2" t="s">
        <v>832</v>
      </c>
      <c r="F2" s="2" t="s">
        <v>30</v>
      </c>
      <c r="G2" s="2" t="s">
        <v>833</v>
      </c>
      <c r="H2" s="2" t="s">
        <v>834</v>
      </c>
      <c r="I2" s="2" t="s">
        <v>835</v>
      </c>
      <c r="J2" s="2" t="s">
        <v>2</v>
      </c>
      <c r="K2" s="2" t="s">
        <v>30</v>
      </c>
      <c r="L2" s="2" t="s">
        <v>31</v>
      </c>
    </row>
    <row r="3" spans="1:12">
      <c r="A3" s="4" t="s">
        <v>836</v>
      </c>
      <c r="B3" s="6" t="n">
        <v>1036363</v>
      </c>
      <c r="C3" s="6" t="n">
        <v>821734</v>
      </c>
      <c r="D3" s="6" t="n">
        <v>783160</v>
      </c>
      <c r="E3" s="6" t="n">
        <v>685483</v>
      </c>
      <c r="F3" s="6" t="n">
        <v>1112930</v>
      </c>
      <c r="G3" s="6" t="n">
        <v>878572</v>
      </c>
      <c r="H3" s="6" t="n">
        <v>817756</v>
      </c>
      <c r="I3" s="6" t="n">
        <v>709422</v>
      </c>
      <c r="J3" s="6" t="n">
        <v>3326740</v>
      </c>
      <c r="K3" s="6" t="n">
        <v>3518680</v>
      </c>
      <c r="L3" s="6" t="n">
        <v>3744030</v>
      </c>
    </row>
    <row r="4" spans="1:12">
      <c r="A4" s="4" t="s">
        <v>837</v>
      </c>
    </row>
    <row r="5" spans="1:12">
      <c r="A5" s="4" t="s">
        <v>836</v>
      </c>
      <c r="J5" s="5" t="n">
        <v>2123808</v>
      </c>
      <c r="K5" s="5" t="n">
        <v>2282040</v>
      </c>
      <c r="L5" s="5" t="n">
        <v>2408427</v>
      </c>
    </row>
    <row r="6" spans="1:12">
      <c r="A6" s="4" t="s">
        <v>838</v>
      </c>
    </row>
    <row r="7" spans="1:12">
      <c r="A7" s="4" t="s">
        <v>836</v>
      </c>
      <c r="J7" s="5" t="n">
        <v>768630</v>
      </c>
      <c r="K7" s="5" t="n">
        <v>832923</v>
      </c>
      <c r="L7" s="5" t="n">
        <v>959981</v>
      </c>
    </row>
    <row r="8" spans="1:12">
      <c r="A8" s="4" t="s">
        <v>445</v>
      </c>
    </row>
    <row r="9" spans="1:12">
      <c r="A9" s="4" t="s">
        <v>836</v>
      </c>
      <c r="J9" s="6" t="n">
        <v>434302</v>
      </c>
      <c r="K9" s="6" t="n">
        <v>403717</v>
      </c>
      <c r="L9" s="6" t="n">
        <v>37562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39</v>
      </c>
      <c r="B1" s="2" t="s">
        <v>829</v>
      </c>
      <c r="J1" s="2" t="s">
        <v>1</v>
      </c>
    </row>
    <row r="2" spans="1:12">
      <c r="B2" s="2" t="s">
        <v>2</v>
      </c>
      <c r="C2" s="2" t="s">
        <v>830</v>
      </c>
      <c r="D2" s="2" t="s">
        <v>831</v>
      </c>
      <c r="E2" s="2" t="s">
        <v>832</v>
      </c>
      <c r="F2" s="2" t="s">
        <v>30</v>
      </c>
      <c r="G2" s="2" t="s">
        <v>833</v>
      </c>
      <c r="H2" s="2" t="s">
        <v>834</v>
      </c>
      <c r="I2" s="2" t="s">
        <v>835</v>
      </c>
      <c r="J2" s="2" t="s">
        <v>2</v>
      </c>
      <c r="K2" s="2" t="s">
        <v>30</v>
      </c>
      <c r="L2" s="2" t="s">
        <v>31</v>
      </c>
    </row>
    <row r="3" spans="1:12">
      <c r="A3" s="3" t="s">
        <v>840</v>
      </c>
    </row>
    <row r="4" spans="1:12">
      <c r="A4" s="4" t="s">
        <v>836</v>
      </c>
      <c r="B4" s="6" t="n">
        <v>1036363</v>
      </c>
      <c r="C4" s="6" t="n">
        <v>821734</v>
      </c>
      <c r="D4" s="6" t="n">
        <v>783160</v>
      </c>
      <c r="E4" s="6" t="n">
        <v>685483</v>
      </c>
      <c r="F4" s="6" t="n">
        <v>1112930</v>
      </c>
      <c r="G4" s="6" t="n">
        <v>878572</v>
      </c>
      <c r="H4" s="6" t="n">
        <v>817756</v>
      </c>
      <c r="I4" s="6" t="n">
        <v>709422</v>
      </c>
      <c r="J4" s="6" t="n">
        <v>3326740</v>
      </c>
      <c r="K4" s="6" t="n">
        <v>3518680</v>
      </c>
      <c r="L4" s="6" t="n">
        <v>3744030</v>
      </c>
    </row>
    <row r="5" spans="1:12">
      <c r="A5" s="4" t="s">
        <v>841</v>
      </c>
    </row>
    <row r="6" spans="1:12">
      <c r="A6" s="3" t="s">
        <v>840</v>
      </c>
    </row>
    <row r="7" spans="1:12">
      <c r="A7" s="4" t="s">
        <v>836</v>
      </c>
      <c r="J7" s="5" t="n">
        <v>1487024</v>
      </c>
      <c r="K7" s="5" t="n">
        <v>1640992</v>
      </c>
      <c r="L7" s="5" t="n">
        <v>1771299</v>
      </c>
    </row>
    <row r="8" spans="1:12">
      <c r="A8" s="4" t="s">
        <v>451</v>
      </c>
    </row>
    <row r="9" spans="1:12">
      <c r="A9" s="3" t="s">
        <v>840</v>
      </c>
    </row>
    <row r="10" spans="1:12">
      <c r="A10" s="4" t="s">
        <v>836</v>
      </c>
      <c r="J10" s="5" t="n">
        <v>1839716</v>
      </c>
      <c r="K10" s="5" t="n">
        <v>1877688</v>
      </c>
      <c r="L10" s="5" t="n">
        <v>1947869</v>
      </c>
    </row>
    <row r="11" spans="1:12">
      <c r="A11" s="4" t="s">
        <v>842</v>
      </c>
    </row>
    <row r="12" spans="1:12">
      <c r="A12" s="3" t="s">
        <v>840</v>
      </c>
    </row>
    <row r="13" spans="1:12">
      <c r="A13" s="4" t="s">
        <v>836</v>
      </c>
      <c r="J13" s="6" t="n">
        <v>0</v>
      </c>
      <c r="K13" s="6" t="n">
        <v>0</v>
      </c>
      <c r="L13" s="6" t="n">
        <v>2486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43</v>
      </c>
      <c r="B1" s="2" t="s">
        <v>2</v>
      </c>
      <c r="C1" s="2" t="s">
        <v>30</v>
      </c>
      <c r="D1" s="2" t="s">
        <v>31</v>
      </c>
    </row>
    <row r="2" spans="1:4">
      <c r="A2" s="3" t="s">
        <v>340</v>
      </c>
    </row>
    <row r="3" spans="1:4">
      <c r="A3" s="4" t="s">
        <v>844</v>
      </c>
      <c r="B3" s="6" t="n">
        <v>851830</v>
      </c>
      <c r="C3" s="6" t="n">
        <v>922235</v>
      </c>
      <c r="D3" s="6" t="n">
        <v>994944</v>
      </c>
    </row>
    <row r="4" spans="1:4">
      <c r="A4" s="4" t="s">
        <v>837</v>
      </c>
    </row>
    <row r="5" spans="1:4">
      <c r="A5" s="3" t="s">
        <v>340</v>
      </c>
    </row>
    <row r="6" spans="1:4">
      <c r="A6" s="4" t="s">
        <v>844</v>
      </c>
      <c r="B6" s="5" t="n">
        <v>543923</v>
      </c>
      <c r="C6" s="5" t="n">
        <v>548983</v>
      </c>
      <c r="D6" s="5" t="n">
        <v>556967</v>
      </c>
    </row>
    <row r="7" spans="1:4">
      <c r="A7" s="4" t="s">
        <v>838</v>
      </c>
    </row>
    <row r="8" spans="1:4">
      <c r="A8" s="3" t="s">
        <v>340</v>
      </c>
    </row>
    <row r="9" spans="1:4">
      <c r="A9" s="4" t="s">
        <v>844</v>
      </c>
      <c r="B9" s="5" t="n">
        <v>215124</v>
      </c>
      <c r="C9" s="5" t="n">
        <v>263977</v>
      </c>
      <c r="D9" s="5" t="n">
        <v>332435</v>
      </c>
    </row>
    <row r="10" spans="1:4">
      <c r="A10" s="4" t="s">
        <v>445</v>
      </c>
    </row>
    <row r="11" spans="1:4">
      <c r="A11" s="3" t="s">
        <v>340</v>
      </c>
    </row>
    <row r="12" spans="1:4">
      <c r="A12" s="4" t="s">
        <v>844</v>
      </c>
      <c r="B12" s="6" t="n">
        <v>92783</v>
      </c>
      <c r="C12" s="6" t="n">
        <v>109275</v>
      </c>
      <c r="D12" s="6" t="n">
        <v>1055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845</v>
      </c>
      <c r="B1" s="2" t="s">
        <v>1</v>
      </c>
    </row>
    <row r="2" spans="1:2">
      <c r="B2" s="2" t="s">
        <v>774</v>
      </c>
    </row>
    <row r="3" spans="1:2">
      <c r="A3" s="3" t="s">
        <v>846</v>
      </c>
    </row>
    <row r="4" spans="1:2">
      <c r="A4" s="4" t="s">
        <v>847</v>
      </c>
      <c r="B4" s="6" t="n">
        <v>6</v>
      </c>
    </row>
    <row r="5" spans="1:2">
      <c r="A5" s="4" t="s">
        <v>366</v>
      </c>
      <c r="B5" s="9" t="n">
        <v>1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848</v>
      </c>
      <c r="B1" s="2" t="s">
        <v>829</v>
      </c>
      <c r="R1" s="2" t="s">
        <v>1</v>
      </c>
    </row>
    <row r="2" spans="1:20">
      <c r="B2" s="2" t="s">
        <v>2</v>
      </c>
      <c r="D2" s="2" t="s">
        <v>830</v>
      </c>
      <c r="F2" s="2" t="s">
        <v>831</v>
      </c>
      <c r="H2" s="2" t="s">
        <v>832</v>
      </c>
      <c r="J2" s="2" t="s">
        <v>30</v>
      </c>
      <c r="L2" s="2" t="s">
        <v>833</v>
      </c>
      <c r="N2" s="2" t="s">
        <v>834</v>
      </c>
      <c r="P2" s="2" t="s">
        <v>835</v>
      </c>
      <c r="R2" s="2" t="s">
        <v>2</v>
      </c>
      <c r="S2" s="2" t="s">
        <v>30</v>
      </c>
      <c r="T2" s="2" t="s">
        <v>31</v>
      </c>
    </row>
    <row r="3" spans="1:20">
      <c r="A3" s="3" t="s">
        <v>849</v>
      </c>
    </row>
    <row r="4" spans="1:20">
      <c r="A4" s="4" t="s">
        <v>33</v>
      </c>
      <c r="B4" s="6" t="n">
        <v>1036363</v>
      </c>
      <c r="D4" s="6" t="n">
        <v>821734</v>
      </c>
      <c r="F4" s="6" t="n">
        <v>783160</v>
      </c>
      <c r="H4" s="6" t="n">
        <v>685483</v>
      </c>
      <c r="J4" s="6" t="n">
        <v>1112930</v>
      </c>
      <c r="L4" s="6" t="n">
        <v>878572</v>
      </c>
      <c r="N4" s="6" t="n">
        <v>817756</v>
      </c>
      <c r="P4" s="6" t="n">
        <v>709422</v>
      </c>
      <c r="R4" s="6" t="n">
        <v>3326740</v>
      </c>
      <c r="S4" s="6" t="n">
        <v>3518680</v>
      </c>
      <c r="T4" s="6" t="n">
        <v>3744030</v>
      </c>
    </row>
    <row r="5" spans="1:20">
      <c r="A5" s="4" t="s">
        <v>35</v>
      </c>
      <c r="B5" s="5" t="n">
        <v>615001</v>
      </c>
      <c r="D5" s="5" t="n">
        <v>510739</v>
      </c>
      <c r="F5" s="5" t="n">
        <v>477107</v>
      </c>
      <c r="H5" s="5" t="n">
        <v>425721</v>
      </c>
      <c r="J5" s="5" t="n">
        <v>676345</v>
      </c>
      <c r="L5" s="5" t="n">
        <v>559787</v>
      </c>
      <c r="N5" s="5" t="n">
        <v>509862</v>
      </c>
      <c r="P5" s="5" t="n">
        <v>411549</v>
      </c>
      <c r="R5" s="5" t="n">
        <v>2028568</v>
      </c>
      <c r="S5" s="5" t="n">
        <v>2157543</v>
      </c>
      <c r="T5" s="5" t="n">
        <v>2313570</v>
      </c>
    </row>
    <row r="6" spans="1:20">
      <c r="A6" s="4" t="s">
        <v>850</v>
      </c>
      <c r="B6" s="5" t="n">
        <v>50105</v>
      </c>
      <c r="D6" s="5" t="n">
        <v>8274</v>
      </c>
      <c r="F6" s="5" t="n">
        <v>-12031</v>
      </c>
      <c r="G6" s="4" t="s">
        <v>370</v>
      </c>
      <c r="H6" s="5" t="n">
        <v>-38630</v>
      </c>
      <c r="I6" s="4" t="s">
        <v>386</v>
      </c>
      <c r="J6" s="5" t="n">
        <v>58908</v>
      </c>
      <c r="L6" s="5" t="n">
        <v>42285</v>
      </c>
      <c r="N6" s="5" t="n">
        <v>612</v>
      </c>
      <c r="P6" s="5" t="n">
        <v>-63246</v>
      </c>
      <c r="R6" s="5" t="n">
        <v>7718</v>
      </c>
      <c r="S6" s="5" t="n">
        <v>38559</v>
      </c>
      <c r="T6" s="5" t="n">
        <v>51821</v>
      </c>
    </row>
    <row r="7" spans="1:20">
      <c r="A7" s="4" t="s">
        <v>851</v>
      </c>
      <c r="B7" s="6" t="n">
        <v>48791</v>
      </c>
      <c r="D7" s="6" t="n">
        <v>7881</v>
      </c>
      <c r="F7" s="6" t="n">
        <v>-13129</v>
      </c>
      <c r="G7" s="4" t="s">
        <v>370</v>
      </c>
      <c r="H7" s="6" t="n">
        <v>-39587</v>
      </c>
      <c r="I7" s="4" t="s">
        <v>386</v>
      </c>
      <c r="J7" s="6" t="n">
        <v>57741</v>
      </c>
      <c r="L7" s="6" t="n">
        <v>41891</v>
      </c>
      <c r="N7" s="6" t="n">
        <v>-810</v>
      </c>
      <c r="P7" s="6" t="n">
        <v>-63246</v>
      </c>
      <c r="R7" s="6" t="n">
        <v>3956</v>
      </c>
      <c r="S7" s="6" t="n">
        <v>35576</v>
      </c>
      <c r="T7" s="6" t="n">
        <v>51821</v>
      </c>
    </row>
    <row r="8" spans="1:20">
      <c r="A8" s="4" t="s">
        <v>852</v>
      </c>
      <c r="B8" s="7" t="n">
        <v>0.71</v>
      </c>
      <c r="C8" s="4" t="s">
        <v>804</v>
      </c>
      <c r="D8" s="7" t="n">
        <v>0.12</v>
      </c>
      <c r="E8" s="4" t="s">
        <v>804</v>
      </c>
      <c r="F8" s="7" t="n">
        <v>-0.19</v>
      </c>
      <c r="G8" s="4" t="s">
        <v>853</v>
      </c>
      <c r="H8" s="7" t="n">
        <v>-0.59</v>
      </c>
      <c r="I8" s="4" t="s">
        <v>854</v>
      </c>
      <c r="J8" s="7" t="n">
        <v>0.85</v>
      </c>
      <c r="K8" s="4" t="s">
        <v>804</v>
      </c>
      <c r="L8" s="7" t="n">
        <v>0.6</v>
      </c>
      <c r="M8" s="4" t="s">
        <v>804</v>
      </c>
      <c r="N8" s="7" t="n">
        <v>-0.01</v>
      </c>
      <c r="O8" s="4" t="s">
        <v>804</v>
      </c>
      <c r="P8" s="7" t="n">
        <v>-0.91</v>
      </c>
      <c r="Q8" s="4" t="s">
        <v>804</v>
      </c>
      <c r="R8" s="7" t="n">
        <v>0.06</v>
      </c>
      <c r="S8" s="7" t="n">
        <v>0.51</v>
      </c>
      <c r="T8" s="7" t="n">
        <v>0.71</v>
      </c>
    </row>
    <row r="9" spans="1:20">
      <c r="A9" s="3" t="s">
        <v>855</v>
      </c>
    </row>
    <row r="10" spans="1:20">
      <c r="A10" s="4" t="s">
        <v>856</v>
      </c>
      <c r="D10" s="6" t="n">
        <v>6500</v>
      </c>
      <c r="F10" s="6" t="n">
        <v>3700</v>
      </c>
      <c r="J10" s="6" t="n">
        <v>16000</v>
      </c>
      <c r="L10" s="6" t="n">
        <v>9000</v>
      </c>
      <c r="N10" s="6" t="n">
        <v>9400</v>
      </c>
      <c r="P10" s="6" t="n">
        <v>26100</v>
      </c>
    </row>
    <row r="11" spans="1:20">
      <c r="A11" s="4" t="s">
        <v>857</v>
      </c>
      <c r="J11" s="6" t="n">
        <v>-1900</v>
      </c>
      <c r="L11" s="6" t="n">
        <v>1200</v>
      </c>
      <c r="N11" s="6" t="n">
        <v>-2600</v>
      </c>
    </row>
    <row r="12" spans="1:20"/>
    <row r="13" spans="1:20">
      <c r="A13" s="4" t="s">
        <v>370</v>
      </c>
      <c r="B13" s="4" t="s">
        <v>858</v>
      </c>
    </row>
    <row r="14" spans="1:20">
      <c r="A14" s="4" t="s">
        <v>386</v>
      </c>
      <c r="B14" s="4" t="s">
        <v>859</v>
      </c>
    </row>
    <row r="15" spans="1:20">
      <c r="A15" s="4" t="s">
        <v>804</v>
      </c>
      <c r="B15" s="4" t="s">
        <v>860</v>
      </c>
    </row>
  </sheetData>
  <mergeCells count="15">
    <mergeCell ref="A1:A2"/>
    <mergeCell ref="B1:Q1"/>
    <mergeCell ref="R1:T1"/>
    <mergeCell ref="B2:C2"/>
    <mergeCell ref="D2:E2"/>
    <mergeCell ref="F2:G2"/>
    <mergeCell ref="H2:I2"/>
    <mergeCell ref="J2:K2"/>
    <mergeCell ref="L2:M2"/>
    <mergeCell ref="N2:O2"/>
    <mergeCell ref="P2:Q2"/>
    <mergeCell ref="A12:T12"/>
    <mergeCell ref="B13:T13"/>
    <mergeCell ref="B14:T14"/>
    <mergeCell ref="B15:T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7:19:33Z</dcterms:created>
  <dcterms:modified xmlns:dcterms="http://purl.org/dc/terms/" xmlns:xsi="http://www.w3.org/2001/XMLSchema-instance" xsi:type="dcterms:W3CDTF">2017-03-27T17:19:33Z</dcterms:modified>
</cp:coreProperties>
</file>